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Restructuring and Related Charg"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Accounts Payable and Accrued Ex" sheetId="20" state="visible" r:id="rId20"/>
    <sheet xmlns:r="http://schemas.openxmlformats.org/officeDocument/2006/relationships" name="Long Term Debt" sheetId="21" state="visible" r:id="rId21"/>
    <sheet xmlns:r="http://schemas.openxmlformats.org/officeDocument/2006/relationships" name="Other Long-Term Liabilities" sheetId="22" state="visible" r:id="rId22"/>
    <sheet xmlns:r="http://schemas.openxmlformats.org/officeDocument/2006/relationships" name="Equity Awards" sheetId="23" state="visible" r:id="rId23"/>
    <sheet xmlns:r="http://schemas.openxmlformats.org/officeDocument/2006/relationships" name="Other Employee Benefit Plans" sheetId="24" state="visible" r:id="rId24"/>
    <sheet xmlns:r="http://schemas.openxmlformats.org/officeDocument/2006/relationships" name="Stock Repurchase Plan"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Summarized Quarterly Financial " sheetId="29" state="visible" r:id="rId29"/>
    <sheet xmlns:r="http://schemas.openxmlformats.org/officeDocument/2006/relationships" name="Litigation" sheetId="30" state="visible" r:id="rId30"/>
    <sheet xmlns:r="http://schemas.openxmlformats.org/officeDocument/2006/relationships" name="U.S. Regula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Business Combinations (Tables)" sheetId="34" state="visible" r:id="rId34"/>
    <sheet xmlns:r="http://schemas.openxmlformats.org/officeDocument/2006/relationships" name="Revenue Recognition (Tables)" sheetId="35" state="visible" r:id="rId35"/>
    <sheet xmlns:r="http://schemas.openxmlformats.org/officeDocument/2006/relationships" name="Restructuring and Related Cha_2" sheetId="36" state="visible" r:id="rId36"/>
    <sheet xmlns:r="http://schemas.openxmlformats.org/officeDocument/2006/relationships" name="Marketable Securitie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Fair Value Measurement (Tables)" sheetId="40" state="visible" r:id="rId40"/>
    <sheet xmlns:r="http://schemas.openxmlformats.org/officeDocument/2006/relationships" name="Goodwill and Intangible Assets " sheetId="41" state="visible" r:id="rId41"/>
    <sheet xmlns:r="http://schemas.openxmlformats.org/officeDocument/2006/relationships" name="Other Assets (Tables)" sheetId="42" state="visible" r:id="rId42"/>
    <sheet xmlns:r="http://schemas.openxmlformats.org/officeDocument/2006/relationships" name="Accounts Payable and Accrued _2" sheetId="43" state="visible" r:id="rId43"/>
    <sheet xmlns:r="http://schemas.openxmlformats.org/officeDocument/2006/relationships" name="Other Long-Term Liabilities (Ta" sheetId="44" state="visible" r:id="rId44"/>
    <sheet xmlns:r="http://schemas.openxmlformats.org/officeDocument/2006/relationships" name="Equity Awards (Tables)" sheetId="45" state="visible" r:id="rId45"/>
    <sheet xmlns:r="http://schemas.openxmlformats.org/officeDocument/2006/relationships" name="Other Employee Benefit Plans (T" sheetId="46" state="visible" r:id="rId46"/>
    <sheet xmlns:r="http://schemas.openxmlformats.org/officeDocument/2006/relationships" name="Income Taxes (Tables)" sheetId="47" state="visible" r:id="rId47"/>
    <sheet xmlns:r="http://schemas.openxmlformats.org/officeDocument/2006/relationships" name="Segment and Geographic Inform_2" sheetId="48" state="visible" r:id="rId48"/>
    <sheet xmlns:r="http://schemas.openxmlformats.org/officeDocument/2006/relationships" name="Summarized Quarterly Financia_2" sheetId="49" state="visible" r:id="rId49"/>
    <sheet xmlns:r="http://schemas.openxmlformats.org/officeDocument/2006/relationships" name="Nature of Operations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Significant Accounting Polic_14" sheetId="61" state="visible" r:id="rId61"/>
    <sheet xmlns:r="http://schemas.openxmlformats.org/officeDocument/2006/relationships" name="Business Combinations - Additio" sheetId="62" state="visible" r:id="rId62"/>
    <sheet xmlns:r="http://schemas.openxmlformats.org/officeDocument/2006/relationships" name="Business Combinations - Fair Va" sheetId="63" state="visible" r:id="rId63"/>
    <sheet xmlns:r="http://schemas.openxmlformats.org/officeDocument/2006/relationships" name="Business Combinations - Intangi" sheetId="64" state="visible" r:id="rId64"/>
    <sheet xmlns:r="http://schemas.openxmlformats.org/officeDocument/2006/relationships" name="Business Combinations - Valuati" sheetId="65" state="visible" r:id="rId65"/>
    <sheet xmlns:r="http://schemas.openxmlformats.org/officeDocument/2006/relationships" name="Business Combinations - Prom Fo" sheetId="66" state="visible" r:id="rId66"/>
    <sheet xmlns:r="http://schemas.openxmlformats.org/officeDocument/2006/relationships" name="Business Combinations - Revenue" sheetId="67" state="visible" r:id="rId67"/>
    <sheet xmlns:r="http://schemas.openxmlformats.org/officeDocument/2006/relationships" name="Business Combinations - Fair _2" sheetId="68" state="visible" r:id="rId68"/>
    <sheet xmlns:r="http://schemas.openxmlformats.org/officeDocument/2006/relationships" name="Business Combinations - Acquisi" sheetId="69" state="visible" r:id="rId69"/>
    <sheet xmlns:r="http://schemas.openxmlformats.org/officeDocument/2006/relationships" name="Revenue Recognition - Disaggreg" sheetId="70" state="visible" r:id="rId70"/>
    <sheet xmlns:r="http://schemas.openxmlformats.org/officeDocument/2006/relationships" name="Revenue Recognition Additional " sheetId="71" state="visible" r:id="rId71"/>
    <sheet xmlns:r="http://schemas.openxmlformats.org/officeDocument/2006/relationships" name="Revenue Recognition - Graduatio" sheetId="72" state="visible" r:id="rId72"/>
    <sheet xmlns:r="http://schemas.openxmlformats.org/officeDocument/2006/relationships" name="Restructuring and Related Cha_3" sheetId="73" state="visible" r:id="rId73"/>
    <sheet xmlns:r="http://schemas.openxmlformats.org/officeDocument/2006/relationships" name="Restructuring and Related Cha_4" sheetId="74" state="visible" r:id="rId74"/>
    <sheet xmlns:r="http://schemas.openxmlformats.org/officeDocument/2006/relationships" name="Marketable Securities - Availab" sheetId="75" state="visible" r:id="rId75"/>
    <sheet xmlns:r="http://schemas.openxmlformats.org/officeDocument/2006/relationships" name="Marketable Securities - Loss po" sheetId="76" state="visible" r:id="rId76"/>
    <sheet xmlns:r="http://schemas.openxmlformats.org/officeDocument/2006/relationships" name="Marketable Securities - Maturit" sheetId="77" state="visible" r:id="rId77"/>
    <sheet xmlns:r="http://schemas.openxmlformats.org/officeDocument/2006/relationships" name="Marketable Securities - Proceed" sheetId="78" state="visible" r:id="rId78"/>
    <sheet xmlns:r="http://schemas.openxmlformats.org/officeDocument/2006/relationships" name="Property and Equipment (Details" sheetId="79" state="visible" r:id="rId79"/>
    <sheet xmlns:r="http://schemas.openxmlformats.org/officeDocument/2006/relationships" name="Leases - Additional Information" sheetId="80" state="visible" r:id="rId80"/>
    <sheet xmlns:r="http://schemas.openxmlformats.org/officeDocument/2006/relationships" name="Leases - Components of Lease Co" sheetId="81" state="visible" r:id="rId81"/>
    <sheet xmlns:r="http://schemas.openxmlformats.org/officeDocument/2006/relationships" name="Leases - Maturities of Lease Li" sheetId="82" state="visible" r:id="rId82"/>
    <sheet xmlns:r="http://schemas.openxmlformats.org/officeDocument/2006/relationships" name="Fair Value Measurement - Assets" sheetId="83" state="visible" r:id="rId83"/>
    <sheet xmlns:r="http://schemas.openxmlformats.org/officeDocument/2006/relationships" name="Fair Value Measurement - Level "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Other Assets - Schedule of Othe" sheetId="90" state="visible" r:id="rId90"/>
    <sheet xmlns:r="http://schemas.openxmlformats.org/officeDocument/2006/relationships" name="Other Assets - Additional Infor" sheetId="91" state="visible" r:id="rId91"/>
    <sheet xmlns:r="http://schemas.openxmlformats.org/officeDocument/2006/relationships" name="Other Assets - Schedule of Chan" sheetId="92" state="visible" r:id="rId92"/>
    <sheet xmlns:r="http://schemas.openxmlformats.org/officeDocument/2006/relationships" name="Accounts Payable and Accrued _3" sheetId="93" state="visible" r:id="rId93"/>
    <sheet xmlns:r="http://schemas.openxmlformats.org/officeDocument/2006/relationships" name="Long Term Debt (Details)" sheetId="94" state="visible" r:id="rId94"/>
    <sheet xmlns:r="http://schemas.openxmlformats.org/officeDocument/2006/relationships" name="Other Long-Term Liabilities (De" sheetId="95" state="visible" r:id="rId95"/>
    <sheet xmlns:r="http://schemas.openxmlformats.org/officeDocument/2006/relationships" name="Other Long-Term Liabilities - D" sheetId="96" state="visible" r:id="rId96"/>
    <sheet xmlns:r="http://schemas.openxmlformats.org/officeDocument/2006/relationships" name="Equity Awards (Details)" sheetId="97" state="visible" r:id="rId97"/>
    <sheet xmlns:r="http://schemas.openxmlformats.org/officeDocument/2006/relationships" name="Equity Awards - RSU (Details)" sheetId="98" state="visible" r:id="rId98"/>
    <sheet xmlns:r="http://schemas.openxmlformats.org/officeDocument/2006/relationships" name="Equity Awards - Stock Options (" sheetId="99" state="visible" r:id="rId99"/>
    <sheet xmlns:r="http://schemas.openxmlformats.org/officeDocument/2006/relationships" name="Equity Awards - Stock-based com" sheetId="100" state="visible" r:id="rId100"/>
    <sheet xmlns:r="http://schemas.openxmlformats.org/officeDocument/2006/relationships" name="Other Employee Benefit Plans (D" sheetId="101" state="visible" r:id="rId101"/>
    <sheet xmlns:r="http://schemas.openxmlformats.org/officeDocument/2006/relationships" name="Other Employee Benefit Plans - " sheetId="102" state="visible" r:id="rId102"/>
    <sheet xmlns:r="http://schemas.openxmlformats.org/officeDocument/2006/relationships" name="Stock Repurchase Plan (Details)" sheetId="103" state="visible" r:id="rId103"/>
    <sheet xmlns:r="http://schemas.openxmlformats.org/officeDocument/2006/relationships" name="Income Taxes - Income tax provi" sheetId="104" state="visible" r:id="rId104"/>
    <sheet xmlns:r="http://schemas.openxmlformats.org/officeDocument/2006/relationships" name="Income Taxes - Deferred tax ass" sheetId="105" state="visible" r:id="rId105"/>
    <sheet xmlns:r="http://schemas.openxmlformats.org/officeDocument/2006/relationships" name="Income Taxes - Unrecognized tax" sheetId="106" state="visible" r:id="rId106"/>
    <sheet xmlns:r="http://schemas.openxmlformats.org/officeDocument/2006/relationships" name="Income Taxes - Statutory rate ("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ummarized Quarterly Financia_3" sheetId="111" state="visible" r:id="rId111"/>
    <sheet xmlns:r="http://schemas.openxmlformats.org/officeDocument/2006/relationships" name="U.S. Regulation (Details)" sheetId="112" state="visible" r:id="rId11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1039</t>
        </is>
      </c>
    </row>
    <row r="10">
      <c r="A10" s="4" t="inlineStr">
        <is>
          <t>Entity Registrant Name</t>
        </is>
      </c>
      <c r="B10" s="4" t="inlineStr">
        <is>
          <t>STRATEGIC EDUCATION, INC.</t>
        </is>
      </c>
    </row>
    <row r="11">
      <c r="A11" s="4" t="inlineStr">
        <is>
          <t>Entity Central Index Key</t>
        </is>
      </c>
      <c r="B11" s="4" t="inlineStr">
        <is>
          <t>0001013934</t>
        </is>
      </c>
    </row>
    <row r="12">
      <c r="A12" s="4" t="inlineStr">
        <is>
          <t>Amendment Flag</t>
        </is>
      </c>
      <c r="B12" s="4" t="inlineStr">
        <is>
          <t>false</t>
        </is>
      </c>
    </row>
    <row r="13">
      <c r="A13" s="4" t="inlineStr">
        <is>
          <t>Document Fiscal Period Focus</t>
        </is>
      </c>
      <c r="B13" s="4" t="inlineStr">
        <is>
          <t>FY</t>
        </is>
      </c>
    </row>
    <row r="14">
      <c r="A14" s="4" t="inlineStr">
        <is>
          <t>Document Fiscal Year Focus</t>
        </is>
      </c>
      <c r="B14" s="4" t="inlineStr">
        <is>
          <t>2020</t>
        </is>
      </c>
    </row>
    <row r="15">
      <c r="A15" s="4" t="inlineStr">
        <is>
          <t>Entity Incorporation, State or Country Code</t>
        </is>
      </c>
      <c r="B15" s="4" t="inlineStr">
        <is>
          <t>MD</t>
        </is>
      </c>
    </row>
    <row r="16">
      <c r="A16" s="4" t="inlineStr">
        <is>
          <t>Entity Tax Identification Number</t>
        </is>
      </c>
      <c r="B16" s="4" t="inlineStr">
        <is>
          <t>52-1975978</t>
        </is>
      </c>
    </row>
    <row r="17">
      <c r="A17" s="4" t="inlineStr">
        <is>
          <t>Entity Address, Address Line One</t>
        </is>
      </c>
      <c r="B17" s="4" t="inlineStr">
        <is>
          <t>2303 Dulles Station Boulevard</t>
        </is>
      </c>
    </row>
    <row r="18">
      <c r="A18" s="4" t="inlineStr">
        <is>
          <t>Entity Address, City or Town</t>
        </is>
      </c>
      <c r="B18" s="4" t="inlineStr">
        <is>
          <t>Herndon,</t>
        </is>
      </c>
    </row>
    <row r="19">
      <c r="A19" s="4" t="inlineStr">
        <is>
          <t>Entity Address, State or Province</t>
        </is>
      </c>
      <c r="B19" s="4" t="inlineStr">
        <is>
          <t>VA</t>
        </is>
      </c>
    </row>
    <row r="20">
      <c r="A20" s="4" t="inlineStr">
        <is>
          <t>Entity Address, Postal Zip Code</t>
        </is>
      </c>
      <c r="B20" s="4" t="inlineStr">
        <is>
          <t>20171</t>
        </is>
      </c>
    </row>
    <row r="21">
      <c r="A21" s="4" t="inlineStr">
        <is>
          <t>City Area Code</t>
        </is>
      </c>
      <c r="B21" s="4" t="inlineStr">
        <is>
          <t>703</t>
        </is>
      </c>
    </row>
    <row r="22">
      <c r="A22" s="4" t="inlineStr">
        <is>
          <t>Local Phone Number</t>
        </is>
      </c>
      <c r="B22" s="4" t="inlineStr">
        <is>
          <t>247-2500</t>
        </is>
      </c>
    </row>
    <row r="23">
      <c r="A23" s="4" t="inlineStr">
        <is>
          <t>Title of 12(b) Security</t>
        </is>
      </c>
      <c r="B23" s="4" t="inlineStr">
        <is>
          <t>COMMON STOCK, $0.01 PAR VALUE</t>
        </is>
      </c>
    </row>
    <row r="24">
      <c r="A24" s="4" t="inlineStr">
        <is>
          <t>Trading Symbol</t>
        </is>
      </c>
      <c r="B24" s="4" t="inlineStr">
        <is>
          <t>STR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3</v>
      </c>
    </row>
    <row r="36">
      <c r="A36" s="4" t="inlineStr">
        <is>
          <t>Entity Common Stock, Shares Outstanding</t>
        </is>
      </c>
      <c r="C36" s="6" t="n">
        <v>24408808</v>
      </c>
    </row>
    <row r="37">
      <c r="A37" s="4" t="inlineStr">
        <is>
          <t>Documents Incorporated by Reference</t>
        </is>
      </c>
      <c r="B37" s="4" t="inlineStr">
        <is>
          <t>Certain portions of the registrant’s Definitive Proxy Statement for its 2021 Annual Meeting of Stockholders (which is expected to be filed with the Commission within 120 days after the end of the registrant’s 2020 fiscal year)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and on November 3, 2020, the Company completed its acquisition of ANZ. In both business combinations, the Company was deemed the acquirer for accounting purposes in accordance with accounting principles generally accepted in the United States of America (“GAAP”). Strayer Education, Inc. is considered Strategic Education’s predecessor, and its historical financial statements prior to the CEC merger date are reflected in this Annual Report on Form 10-K as the historical financial statements of the Company. Accordingly, the financial results of the Company as of and for any periods ended prior to August 1, 2018 and November 3, 2020 do not include the financial results of CEC and ANZ, respectively, and therefore are not directly comparable. Below is a description of the nature of the costs included in the Company’s operating expense categories. Instructional and support costs ("I&amp;SC") generally contain items of expense directly attributable to activ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s assets consists of amortization and depreciation expense related to intangible assets and software assets acquired through the Company's merger with CEC and the Company's acquisition of ANZ. Merger and integration costs include integration expenses associated with the Company's merger with CEC, and transaction expenses associated with the Company's acquisition of ANZ. Restructuring costs include severance and other personnel-related expenses from voluntary and involuntary employee terminations as well as early lease termination costs and impairments of right-of-use lease assets associated with vacating leased space in connection with the Company's restructuring plan. See Note 5 for additional information. Impairment of intangible assets primarily relates to impairment charges related to the Company's acquisition of The New York Code and Design Academy ("NYCDA"). See Note 10 for additional information. New Accounting Standard for Credit Losses In June 2016, the Financial Accounting Standards Board ("FASB") issued Accounting Standards Update ("ASU") No. 2016-13, Financial Instruments – Credit Losses (Topic 326): Measurement of Credit Losses on Financial Instruments ("ASU 2016-13" or "ASC 326"). ASU 2016-13 revises the accounting requirements related to the measurement of credit losses and requires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During 2019, the FASB issued additional ASUs amending certain aspects of ASU 2016-13. On January 1, 2020, the Company adopted the new accounting standard and all of the related amendments using the modified retrospective method. The Company recognized the cumulative effect of initially applying the new credit loss standard to its tuition receivables by recording a $3.3 million adjustment, net of tax, to the opening balance of retained earnings. Results for reporting periods beginning after January 1, 2020 are presented under ASC 326. The comparative information has not been restated and continues to be reported under the accounting standards in effect in those reporting periods. The impact of adoption of ASC 326 on the Company's balance sheet was as follows (in thousands): As of January 1, 2020 As Reported Under ASC 326 Pre-ASC 326 Adoption Impact of ASC 326 Adoption Tuition receivable, net $ 46,952 $ 51,523 $ (4,571) Deferred income tax liabilities $ 46,681 $ 47,942 $ (1,261) Retained earnings $ 149,509 $ 152,819 $ (3,310) The Company does not expect ASC 326 to have a significant impact on its financial condition or results of operations on an ongoing basis. Foreign Currency Translation and Transaction Gains and Losses The United States Dollar ("USD") is the functional currency of the Company and its subsidiaries operating in the United States. The financial statements of its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within shareholders’ equity.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Foreign currency exchange gain (loss), net in the consolidated statements of income (loss).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or Capella University during the academic term. The Company had approximately $304,000 and $123,000 of these unpaid obligations as of December 31, 2019 and 2020, respectively. In Australia and New Zealand, advance tuition payments from international students are required to be restricted until a student commences his or her course. In addition, a portion of tuition prepayments from Australian students enrolled in a vocational education and training program are held in trust by a third party law firm to adhere to tuition protection requirements. As of December 31, 2020, the Company had approximately $13.9 million of restricted cash related to these requirements in Australia and New Zealand. These balances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19 and 2020 (in thousands): As of December 31, 2019 2020 Cash and cash equivalents $ 419,693 $ 187,509 Restricted cash included in other current assets 304 14,011 Restricted cash included in other assets 500 500 Total cash, cash equivalents, and restricted cash shown in the statement of cash flows $ 420,497 $ 202,020 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The Company periodically assesses its methodologies for estimating credit losses in consideration of actual experience. The Company’s tuition receivable and allowance for credit losses were as follows as of December 31, 2019 and 2020 (in thousands): December 31, 2019 December 31, 2020 Tuition receivable $ 82,454 $ 99,942 Allowance for credit losses (30,931) (49,773) Tuition receivable, net $ 51,523 $ 50,169 Approximately $1.0 million and $3.6 million of tuition receivable is included in other assets as of December 31, 2019 and 2020, respectively, because these amounts are expected to be collected after 12 months. The following table illustrates changes in the Company’s allowance for credit losses for each of the three years ended December 31, 2020 (in thousands): 2018 2019 2020 Allowance for credit losses, beginning of period $ 12,687 $ 28,457 $ 30,931 Impact of adopting ASC 326 — — 4,571 Additions charged to expense 37,704 49,072 49,130 Additions from merger 6,601 2,207 3,503 Write-offs, net of recoveries (28,535) (48,805) (38,362) Allowance for credit losses, end of period $ 28,457 $ 30,931 $ 49,773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20, no such impairment loss had occurred. Depreciation and amortization of property and equipment is calculated using the straight-line method over the estimated useful lives ranging from three years to 40 years. Depreciation and amortization expense was $31.4 million, $49.5 million and $51.8 million for the years ended December 31, 2018, 2019, and 2020, respectively. Included in the 2018, 2019, and 2020 depreciation and amortization expense amount is $2.6 million, $6.3 million and $6.9 million of depreciation expense, respectively, related to computer software acquired in the CEC merger in 2018 and content acquired in the ANZ acquisition in 2020, which is included in the amortization of intangible assets line on the consolidated statements of income (loss). Repairs and maintenance costs are expensed as incurred.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20 in the consolidated statements of cash flows have been adjusted to exclude noncash purchases of property and equipment transactions during that period. Deferred Costs The Company defers certain commissions earned by third party international agents that are considered incremental and recoverable costs of obtaining a contract with customers of ANZ. These costs are amortized over the period of benefit which ranges from one Leases On January 1, 2019, the Company adopted ASU No. 2016-02, Leases ("ASU 2016-02") and all of the related amendments using the modified retrospective method. The Company applied ASU 2016-02 to all leases that had commenced as of January 1, 2019. In addition, as permitted by ASU 2016-02, comparative information was not restated and continues to be reported under the accounting standards in effect for those periods. As a result of adopting the new standard, the Company recognized a lease liability of $123 million and a right-of-use ("ROU") lease asset of $107 million on January 1, 2019. The standard did not materially impact the Company's consolidated statements of income (loss) and cash flows. The Company determines if an arrangement is a lease at inception. The Company analyzes each lease agreement to determine whether it should be classified as a finance lease or operating lease. Leases with an initial term longer than 12 months are included in right-of-use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8 for additional information.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1, of which 21,964,809 and 24,418,939 shares were issued and outstanding as of December 31, 2019 and 2020, respectively. On August 10, 2020, the Company completed a public offering of 2,185,000 shares of its common stock for total cash proceeds of $220.2 million, net of underwriting discounts and offering costs of $9.2 million.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60 per common share for each quarter of 2020. The Company paid these quarterly cash dividends in each of March, June, September and December of 2020. Advertising Costs The Company expenses advertising costs in the quarter incurred. Advertising costs were $102.6 million, $149.8 million and $161.5 million for the years ended December 31, 2018, 2019, and 2020, respectively, following the merger with CEC in August 2018 and the acquisition of ANZ in November 2020, and are included within General and administration expense in our consolidated statements of income (loss). 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fair value of restricted stock awards granted is measured using the fair value of the Company's common stock on the date of grant or the most recent modification date, whichever is later.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loss) for each of the three years in the period ended December 31, 2020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5 for additional information. Net Income (Loss)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Set forth below is a reconciliation of shares used to calculate basic and diluted earnings (loss) per share for each of the three years ended December 31, 2020 (in thousands): 2018 2019 2020 Weighted average shares outstanding used to compute basic earnings per share 15,190 21,725 22,633 Incremental shares issuable upon the assumed exercise of stock options — 54 14 Unvested restricted stock and restricted stock units — 318 213 Shares used to compute diluted earnings (loss) per share 15,190 22,097 22,860 Anti-dilutive shares excluded from the diluted earnings per share calculation 611 16 63 Comprehensive Income (Loss) Comprehensive income (loss) includes net income (loss) and all changes in the Company’s equity during a period from non-owner sources, which for the Company consists of unrealized gains and losses on available-for-sale marketable securities, net of tax, and foreign currency translation adjustments. As of December 31, 2018, 2019, and 2020, the balance of accumulated other comprehensive income was $32,000, net of tax of $10,000, $233,000, net of tax of $90,000, and $48.9 million, net of tax of $0.3 million, respectively. During the year ended December 31, 2020, approximately $25,000, net of tax of $10,000, of unrealized gains on available-for-sale marketable securities was reclassified out of accumulated other comprehensive income to Other income on the consolidated statements of income (loss). There were no reclassifications out of accumulated other comprehensive income to net income (loss) for the years ended December 31, 2018 and 2019. 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7 remain open for federal tax examination and the tax years since 2016 remain open to examination by state and local taxing jurisdictions in which the Company is subject. Other Investments The Company holds investments in certain limited partnerships that invest in innovative companies in the health care and education-related technology fields. The Company accounts for the investments in limited partnerships under the equity method. The Company's pro-rata share in the net income of the limited partnerships is included in Other income in our consolidated statements of income (loss). The Company accounts for the investments made through its venture fund, SEI Ventures, at cost less impairment as these investments do not have readily determinable fair valu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During the year ended December 31, 2020, management estimates also include potential impacts the COVID-19 pandemic will have on student enrollment, tuition pricing, and collections of tuition receivables in future periods. The duration and severity of the COVID-19 pandemic and its impact on the Company’s consolidated financial statements is subject to uncertainty. Actual results could differ from those estimates. Recently Issued Accounting Standards Not Yet Adopted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Awards - Stock-based compensation (Details) - USD ($) $ in Thousands</t>
        </is>
      </c>
      <c r="B1" s="2" t="inlineStr">
        <is>
          <t>12 Months Ended</t>
        </is>
      </c>
    </row>
    <row r="2">
      <c r="B2" s="2" t="inlineStr">
        <is>
          <t>Dec. 31, 2020</t>
        </is>
      </c>
      <c r="C2" s="2" t="inlineStr">
        <is>
          <t>Dec. 31, 2019</t>
        </is>
      </c>
      <c r="D2" s="2" t="inlineStr">
        <is>
          <t>Dec. 31, 2018</t>
        </is>
      </c>
    </row>
    <row r="3">
      <c r="A3" s="3" t="inlineStr">
        <is>
          <t>Schedule of stock-based compensation expense</t>
        </is>
      </c>
    </row>
    <row r="4">
      <c r="A4" s="4" t="inlineStr">
        <is>
          <t>Stock-based compensation expense included in operating expense</t>
        </is>
      </c>
      <c r="B4" s="7" t="n">
        <v>14610</v>
      </c>
      <c r="C4" s="7" t="n">
        <v>12160</v>
      </c>
      <c r="D4" s="7" t="n">
        <v>15532</v>
      </c>
    </row>
    <row r="5">
      <c r="A5" s="4" t="inlineStr">
        <is>
          <t>Tax benefit</t>
        </is>
      </c>
      <c r="B5" s="6" t="n">
        <v>3771</v>
      </c>
      <c r="C5" s="6" t="n">
        <v>3126</v>
      </c>
      <c r="D5" s="6" t="n">
        <v>3922</v>
      </c>
    </row>
    <row r="6">
      <c r="A6" s="4" t="inlineStr">
        <is>
          <t>Stock-based compensation expense, net of tax</t>
        </is>
      </c>
      <c r="B6" s="6" t="n">
        <v>10839</v>
      </c>
      <c r="C6" s="6" t="n">
        <v>9034</v>
      </c>
      <c r="D6" s="6" t="n">
        <v>11610</v>
      </c>
    </row>
    <row r="7">
      <c r="A7" s="4" t="inlineStr">
        <is>
          <t>Instructional and support costs</t>
        </is>
      </c>
    </row>
    <row r="8">
      <c r="A8" s="3" t="inlineStr">
        <is>
          <t>Schedule of stock-based compensation expense</t>
        </is>
      </c>
    </row>
    <row r="9">
      <c r="A9" s="4" t="inlineStr">
        <is>
          <t>Stock-based compensation expense included in operating expense</t>
        </is>
      </c>
      <c r="B9" s="6" t="n">
        <v>5111</v>
      </c>
      <c r="C9" s="6" t="n">
        <v>3823</v>
      </c>
      <c r="D9" s="6" t="n">
        <v>2588</v>
      </c>
    </row>
    <row r="10">
      <c r="A10" s="4" t="inlineStr">
        <is>
          <t>General and administration</t>
        </is>
      </c>
    </row>
    <row r="11">
      <c r="A11" s="3" t="inlineStr">
        <is>
          <t>Schedule of stock-based compensation expense</t>
        </is>
      </c>
    </row>
    <row r="12">
      <c r="A12" s="4" t="inlineStr">
        <is>
          <t>Stock-based compensation expense included in operating expense</t>
        </is>
      </c>
      <c r="B12" s="6" t="n">
        <v>9499</v>
      </c>
      <c r="C12" s="6" t="n">
        <v>7970</v>
      </c>
      <c r="D12" s="6" t="n">
        <v>10702</v>
      </c>
    </row>
    <row r="13">
      <c r="A13" s="4" t="inlineStr">
        <is>
          <t>Merger and integration costs</t>
        </is>
      </c>
    </row>
    <row r="14">
      <c r="A14" s="3" t="inlineStr">
        <is>
          <t>Schedule of stock-based compensation expense</t>
        </is>
      </c>
    </row>
    <row r="15">
      <c r="A15" s="4" t="inlineStr">
        <is>
          <t>Stock-based compensation expense included in operating expense</t>
        </is>
      </c>
      <c r="B15" s="7" t="n">
        <v>0</v>
      </c>
      <c r="C15" s="7" t="n">
        <v>367</v>
      </c>
      <c r="D15" s="7" t="n">
        <v>22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Employee Benefit Plans (Details) - USD ($)</t>
        </is>
      </c>
      <c r="B1" s="2" t="inlineStr">
        <is>
          <t>Jan. 01, 2021</t>
        </is>
      </c>
      <c r="C1" s="2" t="inlineStr">
        <is>
          <t>Dec. 31, 2020</t>
        </is>
      </c>
      <c r="D1" s="2" t="inlineStr">
        <is>
          <t>Dec. 31, 2019</t>
        </is>
      </c>
      <c r="E1" s="2" t="inlineStr">
        <is>
          <t>Dec. 31, 2018</t>
        </is>
      </c>
    </row>
    <row r="2">
      <c r="A2" s="4" t="inlineStr">
        <is>
          <t>Company's contributions to 401(K) plan</t>
        </is>
      </c>
      <c r="C2" s="7" t="n">
        <v>7600000</v>
      </c>
      <c r="D2" s="7" t="n">
        <v>7200000</v>
      </c>
      <c r="E2" s="7" t="n">
        <v>3500000</v>
      </c>
    </row>
    <row r="3">
      <c r="A3" s="4" t="inlineStr">
        <is>
          <t>Common stock shares purchase price limit for employees as percentage of market value under Employee Stock Purchase Plan</t>
        </is>
      </c>
      <c r="C3" s="4" t="inlineStr">
        <is>
          <t>90.00%</t>
        </is>
      </c>
    </row>
    <row r="4">
      <c r="A4" s="4" t="inlineStr">
        <is>
          <t>Employee stock purchase plan maximum percentage of purchase employee can make on eligible compensation</t>
        </is>
      </c>
      <c r="C4" s="4" t="inlineStr">
        <is>
          <t>10.00%</t>
        </is>
      </c>
    </row>
    <row r="5">
      <c r="A5" s="4" t="inlineStr">
        <is>
          <t>Maximum number of shares available for purchase by participating employees (in shares)</t>
        </is>
      </c>
      <c r="C5" s="6" t="n">
        <v>2500000</v>
      </c>
    </row>
    <row r="6">
      <c r="A6" s="4" t="inlineStr">
        <is>
          <t>Australia/New Zealand</t>
        </is>
      </c>
    </row>
    <row r="7">
      <c r="A7" s="4" t="inlineStr">
        <is>
          <t>Long service leave expense</t>
        </is>
      </c>
      <c r="C7" s="7" t="n">
        <v>1500000</v>
      </c>
    </row>
    <row r="8">
      <c r="A8" s="4" t="inlineStr">
        <is>
          <t>Strategic Education, Inc. 401(k) Plan</t>
        </is>
      </c>
    </row>
    <row r="9">
      <c r="A9" s="4" t="inlineStr">
        <is>
          <t>Percentage of company matching contribution to 401(K) plan, first tier</t>
        </is>
      </c>
      <c r="C9" s="4" t="inlineStr">
        <is>
          <t>100.00%</t>
        </is>
      </c>
    </row>
    <row r="10">
      <c r="A10" s="4" t="inlineStr">
        <is>
          <t>Defined contribution plan employer matching contribution percent, first tier</t>
        </is>
      </c>
      <c r="C10" s="4" t="inlineStr">
        <is>
          <t>2.00%</t>
        </is>
      </c>
    </row>
    <row r="11">
      <c r="A11" s="4" t="inlineStr">
        <is>
          <t>Percentage of company matching contribution to 401(K) plan, second tier</t>
        </is>
      </c>
      <c r="C11" s="4" t="inlineStr">
        <is>
          <t>50.00%</t>
        </is>
      </c>
    </row>
    <row r="12">
      <c r="A12" s="4" t="inlineStr">
        <is>
          <t>Defined contribution plan employer matching contribution percent, second tier</t>
        </is>
      </c>
      <c r="C12" s="4" t="inlineStr">
        <is>
          <t>2.00%</t>
        </is>
      </c>
    </row>
    <row r="13">
      <c r="A13" s="4" t="inlineStr">
        <is>
          <t>Defined contribution plan maximum employer matching contribution percent</t>
        </is>
      </c>
      <c r="C13" s="4" t="inlineStr">
        <is>
          <t>3.00%</t>
        </is>
      </c>
    </row>
    <row r="14">
      <c r="A14" s="4" t="inlineStr">
        <is>
          <t>Strategic Education, Inc. 401(k) Plan | Subsequent Event</t>
        </is>
      </c>
    </row>
    <row r="15">
      <c r="A15" s="4" t="inlineStr">
        <is>
          <t>Maximum annual contribution to 401(k) plan by employees, effective January 1, 2021</t>
        </is>
      </c>
      <c r="B15" s="7" t="n">
        <v>19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mployee Benefit Plans - Shares purchased (Details) - ESPP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purchased (in shares)</t>
        </is>
      </c>
      <c r="B4" s="6" t="n">
        <v>7274</v>
      </c>
      <c r="C4" s="6" t="n">
        <v>4918</v>
      </c>
      <c r="D4" s="6" t="n">
        <v>4647</v>
      </c>
    </row>
    <row r="5">
      <c r="A5" s="4" t="inlineStr">
        <is>
          <t>Average price per share (in dollars per share)</t>
        </is>
      </c>
      <c r="B5" s="8" t="n">
        <v>112.65</v>
      </c>
      <c r="C5" s="8" t="n">
        <v>126.83</v>
      </c>
      <c r="D5" s="8" t="n">
        <v>100.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tock Repurchase Plan (Details) - USD ($)</t>
        </is>
      </c>
      <c r="B1" s="2" t="inlineStr">
        <is>
          <t>12 Months Ended</t>
        </is>
      </c>
    </row>
    <row r="2">
      <c r="B2" s="2" t="inlineStr">
        <is>
          <t>Dec. 31, 2020</t>
        </is>
      </c>
      <c r="C2" s="2" t="inlineStr">
        <is>
          <t>Dec. 31, 2019</t>
        </is>
      </c>
      <c r="D2" s="2" t="inlineStr">
        <is>
          <t>Dec. 31, 2018</t>
        </is>
      </c>
      <c r="E2" s="2" t="inlineStr">
        <is>
          <t>Nov. 30, 2003</t>
        </is>
      </c>
    </row>
    <row r="3">
      <c r="A3" s="3" t="inlineStr">
        <is>
          <t>Equity, Class of Treasury Stock [Line Items]</t>
        </is>
      </c>
    </row>
    <row r="4">
      <c r="A4" s="4" t="inlineStr">
        <is>
          <t>Repurchase of common stock</t>
        </is>
      </c>
      <c r="B4" s="7" t="n">
        <v>247000</v>
      </c>
    </row>
    <row r="5">
      <c r="A5" s="4" t="inlineStr">
        <is>
          <t>Stock repurchased, average price per share (in dollars per share)</t>
        </is>
      </c>
      <c r="B5" s="8" t="n">
        <v>139.78</v>
      </c>
    </row>
    <row r="6">
      <c r="A6" s="4" t="inlineStr">
        <is>
          <t>Stock Repurchase Plan</t>
        </is>
      </c>
    </row>
    <row r="7">
      <c r="A7" s="3" t="inlineStr">
        <is>
          <t>Equity, Class of Treasury Stock [Line Items]</t>
        </is>
      </c>
    </row>
    <row r="8">
      <c r="A8" s="4" t="inlineStr">
        <is>
          <t>Authorized common stock for repurchases, amount</t>
        </is>
      </c>
      <c r="E8" s="7" t="n">
        <v>15000000</v>
      </c>
    </row>
    <row r="9">
      <c r="A9" s="4" t="inlineStr">
        <is>
          <t>Remaining authorized share for repurchases, amount</t>
        </is>
      </c>
      <c r="B9" s="7" t="n">
        <v>250000000</v>
      </c>
    </row>
    <row r="10">
      <c r="A10" s="4" t="inlineStr">
        <is>
          <t>Repurchase of common stock</t>
        </is>
      </c>
      <c r="B10" s="7" t="n">
        <v>200000</v>
      </c>
    </row>
    <row r="11">
      <c r="A11" s="4" t="inlineStr">
        <is>
          <t>Number of shares repurchased</t>
        </is>
      </c>
      <c r="B11" s="6" t="n">
        <v>1769</v>
      </c>
      <c r="C11" s="6" t="n">
        <v>0</v>
      </c>
      <c r="D11"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1398</v>
      </c>
      <c r="C4" s="7" t="n">
        <v>37878</v>
      </c>
      <c r="D4" s="7" t="n">
        <v>9069</v>
      </c>
    </row>
    <row r="5">
      <c r="A5" s="4" t="inlineStr">
        <is>
          <t>State</t>
        </is>
      </c>
      <c r="B5" s="6" t="n">
        <v>9786</v>
      </c>
      <c r="C5" s="6" t="n">
        <v>11584</v>
      </c>
      <c r="D5" s="6" t="n">
        <v>3785</v>
      </c>
    </row>
    <row r="6">
      <c r="A6" s="4" t="inlineStr">
        <is>
          <t>Foreign</t>
        </is>
      </c>
      <c r="B6" s="6" t="n">
        <v>125</v>
      </c>
      <c r="C6" s="6" t="n">
        <v>0</v>
      </c>
      <c r="D6" s="6" t="n">
        <v>0</v>
      </c>
    </row>
    <row r="7">
      <c r="A7" s="4" t="inlineStr">
        <is>
          <t>Total current</t>
        </is>
      </c>
      <c r="B7" s="6" t="n">
        <v>41309</v>
      </c>
      <c r="C7" s="6" t="n">
        <v>49462</v>
      </c>
      <c r="D7" s="6" t="n">
        <v>12854</v>
      </c>
    </row>
    <row r="8">
      <c r="A8" s="3" t="inlineStr">
        <is>
          <t>Deferred:</t>
        </is>
      </c>
    </row>
    <row r="9">
      <c r="A9" s="4" t="inlineStr">
        <is>
          <t>Federal</t>
        </is>
      </c>
      <c r="B9" s="6" t="n">
        <v>-8537</v>
      </c>
      <c r="C9" s="6" t="n">
        <v>-7009</v>
      </c>
      <c r="D9" s="6" t="n">
        <v>-13381</v>
      </c>
    </row>
    <row r="10">
      <c r="A10" s="4" t="inlineStr">
        <is>
          <t>State</t>
        </is>
      </c>
      <c r="B10" s="6" t="n">
        <v>-538</v>
      </c>
      <c r="C10" s="6" t="n">
        <v>133</v>
      </c>
      <c r="D10" s="6" t="n">
        <v>-2941</v>
      </c>
    </row>
    <row r="11">
      <c r="A11" s="4" t="inlineStr">
        <is>
          <t>Foreign</t>
        </is>
      </c>
      <c r="B11" s="6" t="n">
        <v>-4545</v>
      </c>
      <c r="C11" s="6" t="n">
        <v>0</v>
      </c>
      <c r="D11" s="6" t="n">
        <v>0</v>
      </c>
    </row>
    <row r="12">
      <c r="A12" s="4" t="inlineStr">
        <is>
          <t>Total deferred</t>
        </is>
      </c>
      <c r="B12" s="6" t="n">
        <v>-13620</v>
      </c>
      <c r="C12" s="6" t="n">
        <v>-6876</v>
      </c>
      <c r="D12" s="6" t="n">
        <v>-16322</v>
      </c>
    </row>
    <row r="13">
      <c r="A13" s="4" t="inlineStr">
        <is>
          <t>Total provision (benefit) for income taxes</t>
        </is>
      </c>
      <c r="B13" s="7" t="n">
        <v>27689</v>
      </c>
      <c r="C13" s="7" t="n">
        <v>42586</v>
      </c>
      <c r="D13" s="7" t="n">
        <v>-34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Schedule of tax effects of principal temporary differences that give rise to deferred tax assets</t>
        </is>
      </c>
    </row>
    <row r="3">
      <c r="A3" s="4" t="inlineStr">
        <is>
          <t>Lease liabilities</t>
        </is>
      </c>
      <c r="B3" s="7" t="n">
        <v>28017</v>
      </c>
      <c r="C3" s="7" t="n">
        <v>27074</v>
      </c>
    </row>
    <row r="4">
      <c r="A4" s="4" t="inlineStr">
        <is>
          <t>Allowance for credit losses</t>
        </is>
      </c>
      <c r="B4" s="6" t="n">
        <v>14083</v>
      </c>
      <c r="C4" s="6" t="n">
        <v>8884</v>
      </c>
    </row>
    <row r="5">
      <c r="A5" s="4" t="inlineStr">
        <is>
          <t>Contract liabilities</t>
        </is>
      </c>
      <c r="B5" s="6" t="n">
        <v>8500</v>
      </c>
      <c r="C5" s="6" t="n">
        <v>8139</v>
      </c>
    </row>
    <row r="6">
      <c r="A6" s="4" t="inlineStr">
        <is>
          <t>Loss carryforward</t>
        </is>
      </c>
      <c r="B6" s="6" t="n">
        <v>7307</v>
      </c>
      <c r="C6" s="6" t="n">
        <v>4459</v>
      </c>
    </row>
    <row r="7">
      <c r="A7" s="4" t="inlineStr">
        <is>
          <t>Other</t>
        </is>
      </c>
      <c r="B7" s="6" t="n">
        <v>6713</v>
      </c>
      <c r="C7" s="6" t="n">
        <v>1955</v>
      </c>
    </row>
    <row r="8">
      <c r="A8" s="4" t="inlineStr">
        <is>
          <t>Stock-based compensation</t>
        </is>
      </c>
      <c r="B8" s="6" t="n">
        <v>6318</v>
      </c>
      <c r="C8" s="6" t="n">
        <v>6322</v>
      </c>
    </row>
    <row r="9">
      <c r="A9" s="4" t="inlineStr">
        <is>
          <t>Other facility-related costs</t>
        </is>
      </c>
      <c r="B9" s="6" t="n">
        <v>582</v>
      </c>
      <c r="C9" s="6" t="n">
        <v>489</v>
      </c>
    </row>
    <row r="10">
      <c r="A10" s="4" t="inlineStr">
        <is>
          <t>Intangible assets</t>
        </is>
      </c>
      <c r="B10" s="6" t="n">
        <v>-84515</v>
      </c>
      <c r="C10" s="6" t="n">
        <v>-65777</v>
      </c>
    </row>
    <row r="11">
      <c r="A11" s="4" t="inlineStr">
        <is>
          <t>Property and equipment</t>
        </is>
      </c>
      <c r="B11" s="6" t="n">
        <v>-20421</v>
      </c>
      <c r="C11" s="6" t="n">
        <v>-13120</v>
      </c>
    </row>
    <row r="12">
      <c r="A12" s="4" t="inlineStr">
        <is>
          <t>Right-of-use lease assets</t>
        </is>
      </c>
      <c r="B12" s="6" t="n">
        <v>-19991</v>
      </c>
      <c r="C12" s="6" t="n">
        <v>-21673</v>
      </c>
    </row>
    <row r="13">
      <c r="A13" s="4" t="inlineStr">
        <is>
          <t>Valuation allowance</t>
        </is>
      </c>
      <c r="B13" s="6" t="n">
        <v>0</v>
      </c>
      <c r="C13" s="6" t="n">
        <v>-4694</v>
      </c>
    </row>
    <row r="14">
      <c r="A14" s="4" t="inlineStr">
        <is>
          <t>Net deferred tax liability</t>
        </is>
      </c>
      <c r="B14" s="7" t="n">
        <v>-53407</v>
      </c>
      <c r="C14" s="7" t="n">
        <v>-479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Unrecognized tax benefits (Details) - USD ($) $ in Thousands</t>
        </is>
      </c>
      <c r="B1" s="2" t="inlineStr">
        <is>
          <t>Jan. 01, 2018</t>
        </is>
      </c>
      <c r="C1" s="2" t="inlineStr">
        <is>
          <t>Mar. 31, 2019</t>
        </is>
      </c>
      <c r="D1" s="2" t="inlineStr">
        <is>
          <t>Dec. 31, 2020</t>
        </is>
      </c>
      <c r="E1" s="2" t="inlineStr">
        <is>
          <t>Dec. 31, 2019</t>
        </is>
      </c>
      <c r="F1" s="2" t="inlineStr">
        <is>
          <t>Dec. 31, 2018</t>
        </is>
      </c>
      <c r="G1" s="2" t="inlineStr">
        <is>
          <t>Dec. 31, 2017</t>
        </is>
      </c>
    </row>
    <row r="2">
      <c r="A2" s="3" t="inlineStr">
        <is>
          <t>Income Tax Disclosure [Abstract]</t>
        </is>
      </c>
    </row>
    <row r="3">
      <c r="A3" s="4" t="inlineStr">
        <is>
          <t>Statutory federal rate</t>
        </is>
      </c>
      <c r="B3" s="4" t="inlineStr">
        <is>
          <t>21.00%</t>
        </is>
      </c>
      <c r="D3" s="4" t="inlineStr">
        <is>
          <t>21.00%</t>
        </is>
      </c>
      <c r="E3" s="4" t="inlineStr">
        <is>
          <t>21.00%</t>
        </is>
      </c>
      <c r="F3" s="4" t="inlineStr">
        <is>
          <t>21.00%</t>
        </is>
      </c>
    </row>
    <row r="4">
      <c r="A4" s="4" t="inlineStr">
        <is>
          <t>Deferred tax asset adjustment</t>
        </is>
      </c>
      <c r="G4" s="7" t="n">
        <v>11400</v>
      </c>
    </row>
    <row r="5">
      <c r="A5" s="4" t="inlineStr">
        <is>
          <t>Tax benefit</t>
        </is>
      </c>
      <c r="F5" s="7" t="n">
        <v>1200</v>
      </c>
    </row>
    <row r="6">
      <c r="A6" s="4" t="inlineStr">
        <is>
          <t>Deferred tax assets</t>
        </is>
      </c>
      <c r="C6" s="7" t="n">
        <v>11500</v>
      </c>
    </row>
    <row r="7">
      <c r="A7" s="4" t="inlineStr">
        <is>
          <t>Deferred tax assets, valuation allowance</t>
        </is>
      </c>
      <c r="D7" s="7" t="n">
        <v>0</v>
      </c>
      <c r="E7" s="7" t="n">
        <v>4694</v>
      </c>
    </row>
    <row r="8">
      <c r="A8" s="4" t="inlineStr">
        <is>
          <t>Tax expense (benefits) related to interest and penalties</t>
        </is>
      </c>
      <c r="D8" s="6" t="n">
        <v>64</v>
      </c>
      <c r="E8" s="6" t="n">
        <v>145</v>
      </c>
    </row>
    <row r="9">
      <c r="A9" s="4" t="inlineStr">
        <is>
          <t>Amount of interest and penalties</t>
        </is>
      </c>
      <c r="D9" s="6" t="n">
        <v>45</v>
      </c>
      <c r="E9" s="6" t="n">
        <v>119</v>
      </c>
    </row>
    <row r="10">
      <c r="A10" s="4" t="inlineStr">
        <is>
          <t>Unrecognized tax benefits</t>
        </is>
      </c>
      <c r="D10" s="6" t="n">
        <v>200</v>
      </c>
    </row>
    <row r="11">
      <c r="A11" s="4" t="inlineStr">
        <is>
          <t>Income taxes paid</t>
        </is>
      </c>
      <c r="D11" s="6" t="n">
        <v>45400</v>
      </c>
      <c r="E11" s="6" t="n">
        <v>48800</v>
      </c>
      <c r="F11" s="6" t="n">
        <v>13400</v>
      </c>
    </row>
    <row r="12">
      <c r="A12" s="3" t="inlineStr">
        <is>
          <t>Reconciliation of the beginning and ending amount of unrecognized tax benefits</t>
        </is>
      </c>
    </row>
    <row r="13">
      <c r="A13" s="4" t="inlineStr">
        <is>
          <t>Beginning unrecognized tax benefits</t>
        </is>
      </c>
      <c r="C13" s="7" t="n">
        <v>624</v>
      </c>
      <c r="D13" s="6" t="n">
        <v>1165</v>
      </c>
      <c r="E13" s="6" t="n">
        <v>624</v>
      </c>
    </row>
    <row r="14">
      <c r="A14" s="4" t="inlineStr">
        <is>
          <t>Additions for tax positions taken in the prior year</t>
        </is>
      </c>
      <c r="D14" s="6" t="n">
        <v>30</v>
      </c>
      <c r="E14" s="6" t="n">
        <v>845</v>
      </c>
    </row>
    <row r="15">
      <c r="A15" s="4" t="inlineStr">
        <is>
          <t>Reductions for tax positions taken in prior years</t>
        </is>
      </c>
      <c r="D15" s="6" t="n">
        <v>-881</v>
      </c>
      <c r="E15" s="6" t="n">
        <v>-304</v>
      </c>
    </row>
    <row r="16">
      <c r="A16" s="4" t="inlineStr">
        <is>
          <t>Ending unrecognized tax benefits</t>
        </is>
      </c>
      <c r="D16" s="7" t="n">
        <v>314</v>
      </c>
      <c r="E16" s="7" t="n">
        <v>1165</v>
      </c>
      <c r="F16" s="7" t="n">
        <v>6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Statutory rate (Details)</t>
        </is>
      </c>
      <c r="B1" s="2" t="inlineStr">
        <is>
          <t>Jan. 01, 2018</t>
        </is>
      </c>
      <c r="C1" s="2" t="inlineStr">
        <is>
          <t>Dec. 31, 2020</t>
        </is>
      </c>
      <c r="D1" s="2" t="inlineStr">
        <is>
          <t>Dec. 31, 2019</t>
        </is>
      </c>
      <c r="E1" s="2" t="inlineStr">
        <is>
          <t>Dec. 31, 2018</t>
        </is>
      </c>
    </row>
    <row r="2">
      <c r="A2" s="3" t="inlineStr">
        <is>
          <t>Schedule of reconciliation between statutory tax rate and effective tax rate</t>
        </is>
      </c>
    </row>
    <row r="3">
      <c r="A3" s="4" t="inlineStr">
        <is>
          <t>Statutory federal rate</t>
        </is>
      </c>
      <c r="B3" s="4" t="inlineStr">
        <is>
          <t>21.00%</t>
        </is>
      </c>
      <c r="C3" s="4" t="inlineStr">
        <is>
          <t>21.00%</t>
        </is>
      </c>
      <c r="D3" s="4" t="inlineStr">
        <is>
          <t>21.00%</t>
        </is>
      </c>
      <c r="E3" s="4" t="inlineStr">
        <is>
          <t>21.00%</t>
        </is>
      </c>
    </row>
    <row r="4">
      <c r="A4" s="4" t="inlineStr">
        <is>
          <t>State income taxes, net of federal benefits</t>
        </is>
      </c>
      <c r="C4" s="4" t="inlineStr">
        <is>
          <t>5.60%</t>
        </is>
      </c>
      <c r="D4" s="4" t="inlineStr">
        <is>
          <t>4.60%</t>
        </is>
      </c>
      <c r="E4" s="4" t="inlineStr">
        <is>
          <t>(1.40%)</t>
        </is>
      </c>
    </row>
    <row r="5">
      <c r="A5" s="4" t="inlineStr">
        <is>
          <t>Termination of deferred compensation arrangements</t>
        </is>
      </c>
      <c r="C5" s="4" t="inlineStr">
        <is>
          <t>0.00%</t>
        </is>
      </c>
      <c r="D5" s="4" t="inlineStr">
        <is>
          <t>9.20%</t>
        </is>
      </c>
      <c r="E5" s="4" t="inlineStr">
        <is>
          <t>0.00%</t>
        </is>
      </c>
    </row>
    <row r="6">
      <c r="A6" s="4" t="inlineStr">
        <is>
          <t>Transaction costs</t>
        </is>
      </c>
      <c r="C6" s="4" t="inlineStr">
        <is>
          <t>0.60%</t>
        </is>
      </c>
      <c r="D6" s="4" t="inlineStr">
        <is>
          <t>0.00%</t>
        </is>
      </c>
      <c r="E6" s="4" t="inlineStr">
        <is>
          <t>(6.20%)</t>
        </is>
      </c>
    </row>
    <row r="7">
      <c r="A7" s="4" t="inlineStr">
        <is>
          <t>Excess tax benefit on share-based compensation</t>
        </is>
      </c>
      <c r="C7" s="4" t="inlineStr">
        <is>
          <t>(2.00%)</t>
        </is>
      </c>
      <c r="D7" s="4" t="inlineStr">
        <is>
          <t>(2.60%)</t>
        </is>
      </c>
      <c r="E7" s="4" t="inlineStr">
        <is>
          <t>15.50%</t>
        </is>
      </c>
    </row>
    <row r="8">
      <c r="A8" s="4" t="inlineStr">
        <is>
          <t>Impact of foreign operations</t>
        </is>
      </c>
      <c r="C8" s="4" t="inlineStr">
        <is>
          <t>(1.20%)</t>
        </is>
      </c>
      <c r="D8" s="4" t="inlineStr">
        <is>
          <t>0.00%</t>
        </is>
      </c>
      <c r="E8" s="4" t="inlineStr">
        <is>
          <t>0.00%</t>
        </is>
      </c>
    </row>
    <row r="9">
      <c r="A9" s="4" t="inlineStr">
        <is>
          <t>Impairment of intangible assets</t>
        </is>
      </c>
      <c r="C9" s="4" t="inlineStr">
        <is>
          <t>0.00%</t>
        </is>
      </c>
      <c r="D9" s="4" t="inlineStr">
        <is>
          <t>0.00%</t>
        </is>
      </c>
      <c r="E9" s="4" t="inlineStr">
        <is>
          <t>(15.30%)</t>
        </is>
      </c>
    </row>
    <row r="10">
      <c r="A10" s="4" t="inlineStr">
        <is>
          <t>Other</t>
        </is>
      </c>
      <c r="C10" s="4" t="inlineStr">
        <is>
          <t>0.30%</t>
        </is>
      </c>
      <c r="D10" s="4" t="inlineStr">
        <is>
          <t>2.20%</t>
        </is>
      </c>
      <c r="E10" s="4" t="inlineStr">
        <is>
          <t>4.50%</t>
        </is>
      </c>
    </row>
    <row r="11">
      <c r="A11" s="4" t="inlineStr">
        <is>
          <t>Effective tax rate</t>
        </is>
      </c>
      <c r="C11" s="4" t="inlineStr">
        <is>
          <t>24.30%</t>
        </is>
      </c>
      <c r="D11" s="4" t="inlineStr">
        <is>
          <t>34.40%</t>
        </is>
      </c>
      <c r="E11" s="4" t="inlineStr">
        <is>
          <t>18.1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Operating segments that meet the threshold to qualify as reportable segments | segment</t>
        </is>
      </c>
      <c r="J4" s="6" t="n">
        <v>3</v>
      </c>
    </row>
    <row r="5">
      <c r="A5" s="3" t="inlineStr">
        <is>
          <t>Revenues</t>
        </is>
      </c>
    </row>
    <row r="6">
      <c r="A6" s="4" t="inlineStr">
        <is>
          <t>Revenues</t>
        </is>
      </c>
      <c r="B6" s="7" t="n">
        <v>267494</v>
      </c>
      <c r="C6" s="7" t="n">
        <v>239026</v>
      </c>
      <c r="D6" s="7" t="n">
        <v>255831</v>
      </c>
      <c r="E6" s="7" t="n">
        <v>265302</v>
      </c>
      <c r="F6" s="7" t="n">
        <v>263772</v>
      </c>
      <c r="G6" s="7" t="n">
        <v>241747</v>
      </c>
      <c r="H6" s="7" t="n">
        <v>245110</v>
      </c>
      <c r="I6" s="7" t="n">
        <v>246508</v>
      </c>
      <c r="J6" s="7" t="n">
        <v>1027653</v>
      </c>
      <c r="K6" s="7" t="n">
        <v>997137</v>
      </c>
      <c r="L6" s="7" t="n">
        <v>634185</v>
      </c>
    </row>
    <row r="7">
      <c r="A7" s="3" t="inlineStr">
        <is>
          <t>Income (loss) from operations</t>
        </is>
      </c>
    </row>
    <row r="8">
      <c r="A8" s="4" t="inlineStr">
        <is>
          <t>Income (loss) from operations</t>
        </is>
      </c>
      <c r="B8" s="7" t="n">
        <v>3608</v>
      </c>
      <c r="C8" s="7" t="n">
        <v>15422</v>
      </c>
      <c r="D8" s="7" t="n">
        <v>46395</v>
      </c>
      <c r="E8" s="7" t="n">
        <v>43959</v>
      </c>
      <c r="F8" s="7" t="n">
        <v>37213</v>
      </c>
      <c r="G8" s="7" t="n">
        <v>20000</v>
      </c>
      <c r="H8" s="7" t="n">
        <v>27596</v>
      </c>
      <c r="I8" s="7" t="n">
        <v>25723</v>
      </c>
      <c r="J8" s="6" t="n">
        <v>109384</v>
      </c>
      <c r="K8" s="6" t="n">
        <v>110532</v>
      </c>
      <c r="L8" s="6" t="n">
        <v>-22740</v>
      </c>
    </row>
    <row r="9">
      <c r="A9" s="4" t="inlineStr">
        <is>
          <t>Amortization of intangible assets</t>
        </is>
      </c>
      <c r="J9" s="6" t="n">
        <v>-64225</v>
      </c>
      <c r="K9" s="6" t="n">
        <v>-61667</v>
      </c>
      <c r="L9" s="6" t="n">
        <v>-25694</v>
      </c>
    </row>
    <row r="10">
      <c r="A10" s="4" t="inlineStr">
        <is>
          <t>Merger and integration costs</t>
        </is>
      </c>
      <c r="J10" s="6" t="n">
        <v>-13770</v>
      </c>
      <c r="K10" s="6" t="n">
        <v>-21923</v>
      </c>
      <c r="L10" s="6" t="n">
        <v>-45745</v>
      </c>
    </row>
    <row r="11">
      <c r="A11" s="4" t="inlineStr">
        <is>
          <t>Restructuring costs</t>
        </is>
      </c>
      <c r="J11" s="6" t="n">
        <v>-12382</v>
      </c>
      <c r="K11" s="6" t="n">
        <v>0</v>
      </c>
      <c r="L11" s="6" t="n">
        <v>0</v>
      </c>
    </row>
    <row r="12">
      <c r="A12" s="4" t="inlineStr">
        <is>
          <t>Impairment of intangible assets</t>
        </is>
      </c>
      <c r="J12" s="6" t="n">
        <v>0</v>
      </c>
      <c r="K12" s="6" t="n">
        <v>0</v>
      </c>
      <c r="L12" s="6" t="n">
        <v>-19909</v>
      </c>
    </row>
    <row r="13">
      <c r="A13" s="4" t="inlineStr">
        <is>
          <t>Strayer University</t>
        </is>
      </c>
    </row>
    <row r="14">
      <c r="A14" s="3" t="inlineStr">
        <is>
          <t>Revenues</t>
        </is>
      </c>
    </row>
    <row r="15">
      <c r="A15" s="4" t="inlineStr">
        <is>
          <t>Revenues</t>
        </is>
      </c>
      <c r="J15" s="6" t="n">
        <v>537633</v>
      </c>
      <c r="K15" s="6" t="n">
        <v>536969</v>
      </c>
      <c r="L15" s="6" t="n">
        <v>477839</v>
      </c>
    </row>
    <row r="16">
      <c r="A16" s="3" t="inlineStr">
        <is>
          <t>Income (loss) from operations</t>
        </is>
      </c>
    </row>
    <row r="17">
      <c r="A17" s="4" t="inlineStr">
        <is>
          <t>Income (loss) from operations</t>
        </is>
      </c>
      <c r="J17" s="6" t="n">
        <v>120398</v>
      </c>
      <c r="K17" s="6" t="n">
        <v>103409</v>
      </c>
      <c r="L17" s="6" t="n">
        <v>62294</v>
      </c>
    </row>
    <row r="18">
      <c r="A18" s="4" t="inlineStr">
        <is>
          <t>Capella University</t>
        </is>
      </c>
    </row>
    <row r="19">
      <c r="A19" s="3" t="inlineStr">
        <is>
          <t>Revenues</t>
        </is>
      </c>
    </row>
    <row r="20">
      <c r="A20" s="4" t="inlineStr">
        <is>
          <t>Revenues</t>
        </is>
      </c>
      <c r="J20" s="6" t="n">
        <v>466639</v>
      </c>
      <c r="K20" s="6" t="n">
        <v>460168</v>
      </c>
      <c r="L20" s="6" t="n">
        <v>156346</v>
      </c>
    </row>
    <row r="21">
      <c r="A21" s="3" t="inlineStr">
        <is>
          <t>Income (loss) from operations</t>
        </is>
      </c>
    </row>
    <row r="22">
      <c r="A22" s="4" t="inlineStr">
        <is>
          <t>Income (loss) from operations</t>
        </is>
      </c>
      <c r="J22" s="6" t="n">
        <v>92638</v>
      </c>
      <c r="K22" s="6" t="n">
        <v>90713</v>
      </c>
      <c r="L22" s="6" t="n">
        <v>6314</v>
      </c>
    </row>
    <row r="23">
      <c r="A23" s="4" t="inlineStr">
        <is>
          <t>Australia/New Zealand</t>
        </is>
      </c>
    </row>
    <row r="24">
      <c r="A24" s="3" t="inlineStr">
        <is>
          <t>Revenues</t>
        </is>
      </c>
    </row>
    <row r="25">
      <c r="A25" s="4" t="inlineStr">
        <is>
          <t>Revenues</t>
        </is>
      </c>
      <c r="J25" s="6" t="n">
        <v>23381</v>
      </c>
      <c r="K25" s="6" t="n">
        <v>0</v>
      </c>
      <c r="L25" s="6" t="n">
        <v>0</v>
      </c>
    </row>
    <row r="26">
      <c r="A26" s="3" t="inlineStr">
        <is>
          <t>Income (loss) from operations</t>
        </is>
      </c>
    </row>
    <row r="27">
      <c r="A27" s="4" t="inlineStr">
        <is>
          <t>Income (loss) from operations</t>
        </is>
      </c>
      <c r="J27" s="6" t="n">
        <v>-13275</v>
      </c>
      <c r="K27" s="6" t="n">
        <v>0</v>
      </c>
      <c r="L27" s="6" t="n">
        <v>0</v>
      </c>
    </row>
    <row r="28">
      <c r="A28" s="4" t="inlineStr">
        <is>
          <t>Segment Reconciling Items</t>
        </is>
      </c>
    </row>
    <row r="29">
      <c r="A29" s="3" t="inlineStr">
        <is>
          <t>Income (loss) from operations</t>
        </is>
      </c>
    </row>
    <row r="30">
      <c r="A30" s="4" t="inlineStr">
        <is>
          <t>Amortization of intangible assets</t>
        </is>
      </c>
      <c r="J30" s="6" t="n">
        <v>-64225</v>
      </c>
      <c r="K30" s="6" t="n">
        <v>-61667</v>
      </c>
      <c r="L30" s="6" t="n">
        <v>-25694</v>
      </c>
    </row>
    <row r="31">
      <c r="A31" s="4" t="inlineStr">
        <is>
          <t>Restructuring costs</t>
        </is>
      </c>
      <c r="J31" s="7" t="n">
        <v>-349</v>
      </c>
      <c r="K31" s="7" t="n">
        <v>0</v>
      </c>
      <c r="L31" s="7" t="n">
        <v>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on-cash items (Details) - USD ($) $ in Thousands</t>
        </is>
      </c>
      <c r="B1" s="2" t="inlineStr">
        <is>
          <t>12 Months Ended</t>
        </is>
      </c>
    </row>
    <row r="2">
      <c r="B2" s="2" t="inlineStr">
        <is>
          <t>Dec. 31, 2020</t>
        </is>
      </c>
      <c r="C2" s="2" t="inlineStr">
        <is>
          <t>Dec. 31, 2019</t>
        </is>
      </c>
      <c r="D2" s="2" t="inlineStr">
        <is>
          <t>Dec. 31, 2018</t>
        </is>
      </c>
    </row>
    <row r="3">
      <c r="A3" s="3" t="inlineStr">
        <is>
          <t>Non cash items included in segment income (loss) from operations by reportable segment</t>
        </is>
      </c>
    </row>
    <row r="4">
      <c r="A4" s="4" t="inlineStr">
        <is>
          <t>Depreciation and amortization</t>
        </is>
      </c>
      <c r="B4" s="7" t="n">
        <v>109154</v>
      </c>
      <c r="C4" s="7" t="n">
        <v>104861</v>
      </c>
      <c r="D4" s="7" t="n">
        <v>54543</v>
      </c>
    </row>
    <row r="5">
      <c r="A5" s="4" t="inlineStr">
        <is>
          <t>Amortization of intangible assets</t>
        </is>
      </c>
      <c r="B5" s="6" t="n">
        <v>64225</v>
      </c>
      <c r="C5" s="6" t="n">
        <v>61667</v>
      </c>
      <c r="D5" s="6" t="n">
        <v>25694</v>
      </c>
    </row>
    <row r="6">
      <c r="A6" s="4" t="inlineStr">
        <is>
          <t>Restructuring costs</t>
        </is>
      </c>
      <c r="B6" s="6" t="n">
        <v>12382</v>
      </c>
      <c r="C6" s="6" t="n">
        <v>0</v>
      </c>
      <c r="D6" s="6" t="n">
        <v>0</v>
      </c>
    </row>
    <row r="7">
      <c r="A7" s="4" t="inlineStr">
        <is>
          <t>Stock-based compensation</t>
        </is>
      </c>
      <c r="B7" s="6" t="n">
        <v>14610</v>
      </c>
      <c r="C7" s="6" t="n">
        <v>12160</v>
      </c>
      <c r="D7" s="6" t="n">
        <v>15532</v>
      </c>
    </row>
    <row r="8">
      <c r="A8" s="4" t="inlineStr">
        <is>
          <t>Segments | Strayer University</t>
        </is>
      </c>
    </row>
    <row r="9">
      <c r="A9" s="3" t="inlineStr">
        <is>
          <t>Non cash items included in segment income (loss) from operations by reportable segment</t>
        </is>
      </c>
    </row>
    <row r="10">
      <c r="A10" s="4" t="inlineStr">
        <is>
          <t>Depreciation and amortization</t>
        </is>
      </c>
      <c r="B10" s="6" t="n">
        <v>24570</v>
      </c>
      <c r="C10" s="6" t="n">
        <v>23956</v>
      </c>
      <c r="D10" s="6" t="n">
        <v>20427</v>
      </c>
    </row>
    <row r="11">
      <c r="A11" s="4" t="inlineStr">
        <is>
          <t>Stock-based compensation</t>
        </is>
      </c>
      <c r="B11" s="6" t="n">
        <v>7292</v>
      </c>
      <c r="C11" s="6" t="n">
        <v>5970</v>
      </c>
      <c r="D11" s="6" t="n">
        <v>11720</v>
      </c>
    </row>
    <row r="12">
      <c r="A12" s="4" t="inlineStr">
        <is>
          <t>Segments | Capella University</t>
        </is>
      </c>
    </row>
    <row r="13">
      <c r="A13" s="3" t="inlineStr">
        <is>
          <t>Non cash items included in segment income (loss) from operations by reportable segment</t>
        </is>
      </c>
    </row>
    <row r="14">
      <c r="A14" s="4" t="inlineStr">
        <is>
          <t>Depreciation and amortization</t>
        </is>
      </c>
      <c r="B14" s="6" t="n">
        <v>18080</v>
      </c>
      <c r="C14" s="6" t="n">
        <v>18837</v>
      </c>
      <c r="D14" s="6" t="n">
        <v>7693</v>
      </c>
    </row>
    <row r="15">
      <c r="A15" s="4" t="inlineStr">
        <is>
          <t>Stock-based compensation</t>
        </is>
      </c>
      <c r="B15" s="6" t="n">
        <v>7272</v>
      </c>
      <c r="C15" s="6" t="n">
        <v>5823</v>
      </c>
      <c r="D15" s="6" t="n">
        <v>1570</v>
      </c>
    </row>
    <row r="16">
      <c r="A16" s="4" t="inlineStr">
        <is>
          <t>Segments | Australia/New Zealand</t>
        </is>
      </c>
    </row>
    <row r="17">
      <c r="A17" s="3" t="inlineStr">
        <is>
          <t>Non cash items included in segment income (loss) from operations by reportable segment</t>
        </is>
      </c>
    </row>
    <row r="18">
      <c r="A18" s="4" t="inlineStr">
        <is>
          <t>Depreciation and amortization</t>
        </is>
      </c>
      <c r="B18" s="6" t="n">
        <v>1930</v>
      </c>
      <c r="C18" s="6" t="n">
        <v>0</v>
      </c>
      <c r="D18" s="6" t="n">
        <v>0</v>
      </c>
    </row>
    <row r="19">
      <c r="A19" s="4" t="inlineStr">
        <is>
          <t>Stock-based compensation</t>
        </is>
      </c>
      <c r="B19" s="6" t="n">
        <v>46</v>
      </c>
      <c r="C19" s="6" t="n">
        <v>0</v>
      </c>
      <c r="D19" s="6" t="n">
        <v>0</v>
      </c>
    </row>
    <row r="20">
      <c r="A20" s="4" t="inlineStr">
        <is>
          <t>Segment Reconciling Items</t>
        </is>
      </c>
    </row>
    <row r="21">
      <c r="A21" s="3" t="inlineStr">
        <is>
          <t>Non cash items included in segment income (loss) from operations by reportable segment</t>
        </is>
      </c>
    </row>
    <row r="22">
      <c r="A22" s="4" t="inlineStr">
        <is>
          <t>Amortization of intangible assets</t>
        </is>
      </c>
      <c r="B22" s="6" t="n">
        <v>64225</v>
      </c>
      <c r="C22" s="6" t="n">
        <v>61667</v>
      </c>
      <c r="D22" s="6" t="n">
        <v>25694</v>
      </c>
    </row>
    <row r="23">
      <c r="A23" s="4" t="inlineStr">
        <is>
          <t>Merger and integration costs</t>
        </is>
      </c>
      <c r="B23" s="6" t="n">
        <v>0</v>
      </c>
      <c r="C23" s="6" t="n">
        <v>401</v>
      </c>
      <c r="D23" s="6" t="n">
        <v>729</v>
      </c>
    </row>
    <row r="24">
      <c r="A24" s="4" t="inlineStr">
        <is>
          <t>Restructuring costs</t>
        </is>
      </c>
      <c r="B24" s="6" t="n">
        <v>349</v>
      </c>
      <c r="C24" s="6" t="n">
        <v>0</v>
      </c>
      <c r="D24" s="6" t="n">
        <v>0</v>
      </c>
    </row>
    <row r="25">
      <c r="A25" s="4" t="inlineStr">
        <is>
          <t>Merger and integration costs</t>
        </is>
      </c>
      <c r="B25" s="7" t="n">
        <v>0</v>
      </c>
      <c r="C25" s="7" t="n">
        <v>367</v>
      </c>
      <c r="D25" s="7" t="n">
        <v>22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Acquisition of Torrens University and related assets in Australia and New Zealand On November 3, 2020, the Company completed its acquisition of Torrens University and related assets in Australia and New Zealand ("ANZ") pursuant to the sale and purchase agreement dated July 29, 2020. The acquired operations include Torrens University Australia, Think Education, and Media Design School, which together provide diversified student curricula to over 19,000 students across five industry verticals, including business, hospitality, health, education, creative technology and design. Pursuant to the Purchase Agreement, the aggregate consideration paid was approximately $658.4 million in cash, which reflected the original agreed upon purchase price of $642.7 million, plus a $15.7 million adjustment reflecting an estimated $11.0 million of net cash at close, and an estimated $4.7 million related to higher net working capital. These estimated adjustments are subject to a final true-up of net cash and net working capital, based on the actual closing accounts to be finalized by both parties. The Company applied the acquisition method of accounting to ANZ,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acquisition was allocated to the Australia/New Zealand reportable segment in the amount of $546.1 million, and is not deductible for tax purposes. Through December 31, 2020, the Company has incurred $8.0 million of acquisition-related costs related to this acquisition. These costs were primarily attributable to legal, financial, and accounting support services incurred by the Company in connection with the acquisition, and are included in Merger and integration costs in the accompanying unaudited condensed consolidated statement of income. The preliminary opening balance sheet is subject to adjustment based on final assessment of the fair values of certain acquired assets and liabilities, primarily intangible assets and income taxes. As the Company finalizes its assessment of the fair value of assets acquired and liabilities assumed, additional purchase price adjustments may be recorded during the measurement period. The Company reflects measurement period adjustments, if any, in the period in which the adjustments occur. The preliminary fair value of assets acquired and liabilities assumed as well as a reconciliation to considered transferred is presented in the table below (in thousands): Cash and cash equivalents $ 16,082 Tuition receivable 24,447 Other current assets 17,713 Property and equipment, net 41,770 Right-of-use lease assets 44,229 Intangible assets 103,161 Goodwill 546,053 Other assets 2,799 Total assets acquired 796,254 Accounts payable and accrued expenses (33,876) Income taxes payable (229) Contract liabilities (33,309) Lease liabilities (9,685) Deferred income taxes (18,712) Lease liabilities, non-current (34,544) Other long-term liabilities (7,520) Total liabilities assumed (137,875) Total consideration $ 658,379 The table below presents a summary of intangible assets acquired (in thousands) and the weighted average useful lives of these assets: Fair Value Weighted Average Trade names $ 68,774 Indefinite Student relationships 34,387 3 $ 103,161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rade names - to determine the fair value of the trade names, the Company used the relief from royalty approach, which involved the use of estimates and assumptions with respect to the timing and amounts of future cash flows, revenue growth rates, royalty rate, and discount rate. Key assumptions used in the valuation included revenue growth rates ranging from 2.5% to 6.3% per year, a royalty rate of 2.5% and a discount rate of 11%. ▪ Student relationships - to determine the fair value of the student relationships, the Company used the excess earnings method, which involved the use of estimates and assumptions with respect to the timing and amounts of future cash flows, earnings before interest and taxes margins, annual attrition rate, and discount rate. Key assumptions used in the valuation included an annual attrition rate of 60% and a discount rate of 11%. • Property and equipment - Included in property and equipment is course content of $10.0 million. To determine the fair value of course content, the Company used the relief from royalty approach, which involved the use of estimates and assumptions with respect to the timing and amounts of future cash flows, revenue growth rates, royalty rate, and discount rate. Key assumptions used in the valuation included revenue growth rates ranging from 5.6% to 6.2%, a royalty rate of 3% and a discount rate of 11%. The course content will be amortized over 3 years. All other property and equipment was valued at estimated cost. • Contract liabilities - The Company estimated the fair value of contract liabilities using the cost build-up method, which represents the cost to deliver the services plus a normal profit margin. Based on this method, fair value of contract liabilities were estimated to be 70% of carrying value as of the acquisition date. • Other current and noncurrent assets and liabilities - The carrying value of all other assets and liabilities approximated fair value at the time of acquisition. The operations of ANZ were included in the consolidated financial statements as of the acquisition date. The revenue and net loss for ANZ reported within the consolidated statements of income (loss) for the year ended December 31, 2020 were $23.4 million and $10.5 million, respectively. Pro Forma Financial information The following unaudited pro forma information has been presented as if the ANZ acquisition occurred on January 1, 2019.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years ended December 31, 2019 and 2020; • Associated tax-related impacts of adjustments; and • Changes to align accounting policies. The pro forma results do not necessarily represent what would have occurred if the acquisition had actually taken place on January 1, 2019,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The following table presents the Company's pro forma combined revenues and net income (in thousands). Pro Forma Combined Year Ended December 31, 2019 Year Ended December 31, 2020 Revenue $ 1,188,269 $ 1,244,440 Net Income 69,446 105,431 Merger with Capella Education Company On August 1, 2018, the Company completed its merger with CEC and its wholly-owned subsidiaries, pursuant to a merger agreement dated October 29, 2017. The merger enabled the Company to become a national leader in education innovation that improves affordability and enhances career outcomes by offering complementary programs and sharing academic and technological best practices, through a best-in-class corporate platform supporting independent universities. Pursuant to the merger agreement, the Company issued 0.875 shares of the Company’s common stock for each issued and outstanding share of CEC common stock. Outstanding equity awards held by existing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CEC employees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____________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was allocated to the Strayer University and Capella University reportable segments in the amount of $330.6 million and $394.7 million, respectively, and is not deductible for tax purposes. The Company incurred $20.1 million of acquisition-related costs which were recognized in Merger and integration costs in the consolidated statements of income (loss). Issuance costs of $0.1 million were recognized in additional paid-in capital in the consolidated balance sheets. During the year ended December 31, 2019, the Company finalized the fair value of assets acquired and liabilities assumed. Measurement period adjustments were reflected in the periods in which the adjustments occurred. During the year ended December 31, 2019, the Company recorded measurement period adjustments that reduced deferred income taxes and current assets by $3.8 million and $1.9 million, respectively, and increased current liabilities and long-term liabilities by $1.3 million and $0.1 million, respectively. These adjustments resulted in a $0.5 million decrease to goodwill recognized in connection with the CEC merger during the year ended December 31, 2019. All measurement period adjustments are reflected in the fair value of assets acquired and liabilities assumed in the table below. The fair value of assets acquired and liabilities assumed, as well as a reconciliation to consideration transferred is presented in the table below (in thousands): Cash and cash equivalents $ 167,859 Marketable securities 31,419 Tuition receivable 36,716 Income tax receivable 163 Other current assets 9,041 Marketable securities, non-current 34,700 Property and equipment, net 53,182 Other assets 14,556 Intangible assets 349,800 Goodwill 725,275 Total assets acquired 1,422,711 Accounts payable and accrued expenses (48,103) Contract liabilities (39,000) Deferred income taxes (96,320) Other long-term liabilities (2,327) Total liabilities assumed (185,750) Total consideration $ 1,236,961 The table below presents a summary of intangible assets acquired (in thousands) and the weighted average useful lives of these assets: Fair Value Weighted Average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rade names - to determine the fair value of the trade names, the Company used the relief from royalty approach, which involved the use of estimates and assumptions with respect to the timing and amounts of future cash flows, revenue growth rates, royalty rate, and discount rate. Key assumptions used in the valuation included a revenue growth rate of 2.5%, a royalty rate of 5% and a discount rate of 13%. ▪ Student relationships - to determine the fair value of the student relationships, the Company used the excess earnings method, which involved the use of estimates and assumptions with respect to timing and amounts of future cash flows, earnings before interest and taxes margin, annual attrition rate, and discount rate. Key assumptions used in the valuation included an annual attrition rate of 45% and a discount rate of 10%. • Property and equipment - Included in property and equipment is course content of $14.0 million and internally developed software of $5.0 million. Each will be amortized over three years. All other property and equipment was valued at estimated cost. ▪ Course content - to determine the fair value of the course content, the Company used the relief from royalty approach, which involved the use of estimates and assumptions with respect to the timing and amounts of future cash flows, revenue growth rates, royalty rate, and discount rate. Key assumptions used in the valuation included a revenue growth rate of 2.5%, a royalty rate of 3% and a discount rate of 10%. ▪ Internally developed software - to determine the fair value of internally developed software, the Company used the cost approach, which involved estimating the direct and indirect costs required to reproduce the software. • Contract liabilities - The Company estimated the fair value of contract liabilities using the cost build-up method, which represents the cost to deliver the services plus a normal profit margin. Based on this method, fair value of contract liabilities were estimated to be approximately 58% of carrying value as of the acquisition date. • Other current and noncurrent assets and liabilities - The carrying value of all other assets and liabilities approximated fair value at the time of acquisition. The operations of CEC were included in the consolidated financial statements as of the acquisition date. The revenue and net loss for CEC reported within the consolidated statements of income (loss) for the year ended December 31, 2018 were $160.4 million and $39.6 million, respectively. Pro Forma Financial information The following unaudited pro forma information has been presented as if the CEC acquisition occurred on January 1, 2018.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year ended December 31, 2018; • Associated tax-related impacts of adjustments; and • Changes to align accounting policies. The pro forma results do not necessarily represent what would have occurred if the acquisition had actually taken place on January 1, 2018,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The following table presents the Company's pro forma combined revenues and net income (in thousands). Pro forma results for the years ended December 31, 2019 and 2020 are not presented below because the results of CEC are included in the Company's December 31, 2019 and 2020 consolidated statements of income (loss). Pro Forma Combined Year Ended December 31, 2018 Revenue $ 923,945 Net Income 41,0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by Geographic Area (Details) - USD ($) $ in Thousands</t>
        </is>
      </c>
      <c r="B1" s="2" t="inlineStr">
        <is>
          <t>Dec. 31, 2020</t>
        </is>
      </c>
      <c r="C1" s="2" t="inlineStr">
        <is>
          <t>Dec. 31, 2019</t>
        </is>
      </c>
    </row>
    <row r="2">
      <c r="A2" s="3" t="inlineStr">
        <is>
          <t>Revenues from External Customers and Long-Lived Assets [Line Items]</t>
        </is>
      </c>
    </row>
    <row r="3">
      <c r="A3" s="4" t="inlineStr">
        <is>
          <t>Long lived assets</t>
        </is>
      </c>
      <c r="B3" s="7" t="n">
        <v>158854</v>
      </c>
      <c r="C3" s="7" t="n">
        <v>117029</v>
      </c>
    </row>
    <row r="4">
      <c r="A4" s="4" t="inlineStr">
        <is>
          <t>United States</t>
        </is>
      </c>
    </row>
    <row r="5">
      <c r="A5" s="3" t="inlineStr">
        <is>
          <t>Revenues from External Customers and Long-Lived Assets [Line Items]</t>
        </is>
      </c>
    </row>
    <row r="6">
      <c r="A6" s="4" t="inlineStr">
        <is>
          <t>Long lived assets</t>
        </is>
      </c>
      <c r="B6" s="6" t="n">
        <v>188343</v>
      </c>
      <c r="C6" s="6" t="n">
        <v>201807</v>
      </c>
    </row>
    <row r="7">
      <c r="A7" s="4" t="inlineStr">
        <is>
          <t>International</t>
        </is>
      </c>
    </row>
    <row r="8">
      <c r="A8" s="3" t="inlineStr">
        <is>
          <t>Revenues from External Customers and Long-Lived Assets [Line Items]</t>
        </is>
      </c>
    </row>
    <row r="9">
      <c r="A9" s="4" t="inlineStr">
        <is>
          <t>Long lived assets</t>
        </is>
      </c>
      <c r="B9" s="7" t="n">
        <v>91198</v>
      </c>
      <c r="C9"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s</t>
        </is>
      </c>
      <c r="B4" s="7" t="n">
        <v>267494</v>
      </c>
      <c r="C4" s="7" t="n">
        <v>239026</v>
      </c>
      <c r="D4" s="7" t="n">
        <v>255831</v>
      </c>
      <c r="E4" s="7" t="n">
        <v>265302</v>
      </c>
      <c r="F4" s="7" t="n">
        <v>263772</v>
      </c>
      <c r="G4" s="7" t="n">
        <v>241747</v>
      </c>
      <c r="H4" s="7" t="n">
        <v>245110</v>
      </c>
      <c r="I4" s="7" t="n">
        <v>246508</v>
      </c>
      <c r="J4" s="7" t="n">
        <v>1027653</v>
      </c>
      <c r="K4" s="7" t="n">
        <v>997137</v>
      </c>
      <c r="L4" s="7" t="n">
        <v>634185</v>
      </c>
    </row>
    <row r="5">
      <c r="A5" s="4" t="inlineStr">
        <is>
          <t>Income from operations</t>
        </is>
      </c>
      <c r="B5" s="6" t="n">
        <v>3608</v>
      </c>
      <c r="C5" s="6" t="n">
        <v>15422</v>
      </c>
      <c r="D5" s="6" t="n">
        <v>46395</v>
      </c>
      <c r="E5" s="6" t="n">
        <v>43959</v>
      </c>
      <c r="F5" s="6" t="n">
        <v>37213</v>
      </c>
      <c r="G5" s="6" t="n">
        <v>20000</v>
      </c>
      <c r="H5" s="6" t="n">
        <v>27596</v>
      </c>
      <c r="I5" s="6" t="n">
        <v>25723</v>
      </c>
      <c r="J5" s="6" t="n">
        <v>109384</v>
      </c>
      <c r="K5" s="6" t="n">
        <v>110532</v>
      </c>
      <c r="L5" s="6" t="n">
        <v>-22740</v>
      </c>
    </row>
    <row r="6">
      <c r="A6" s="4" t="inlineStr">
        <is>
          <t>Net income (loss)</t>
        </is>
      </c>
      <c r="B6" s="7" t="n">
        <v>5917</v>
      </c>
      <c r="C6" s="7" t="n">
        <v>10960</v>
      </c>
      <c r="D6" s="7" t="n">
        <v>34152</v>
      </c>
      <c r="E6" s="7" t="n">
        <v>35239</v>
      </c>
      <c r="F6" s="7" t="n">
        <v>28537</v>
      </c>
      <c r="G6" s="7" t="n">
        <v>16692</v>
      </c>
      <c r="H6" s="7" t="n">
        <v>24409</v>
      </c>
      <c r="I6" s="7" t="n">
        <v>11500</v>
      </c>
      <c r="J6" s="7" t="n">
        <v>86268</v>
      </c>
      <c r="K6" s="7" t="n">
        <v>81138</v>
      </c>
      <c r="L6" s="7" t="n">
        <v>-15671</v>
      </c>
    </row>
    <row r="7">
      <c r="A7" s="3" t="inlineStr">
        <is>
          <t>Net income (loss) per share:</t>
        </is>
      </c>
    </row>
    <row r="8">
      <c r="A8" s="4" t="inlineStr">
        <is>
          <t>Basic (dollars per share)</t>
        </is>
      </c>
      <c r="B8" s="8" t="n">
        <v>0.25</v>
      </c>
      <c r="C8" s="8" t="n">
        <v>0.48</v>
      </c>
      <c r="D8" s="8" t="n">
        <v>1.57</v>
      </c>
      <c r="E8" s="8" t="n">
        <v>1.62</v>
      </c>
      <c r="F8" s="8" t="n">
        <v>1.31</v>
      </c>
      <c r="G8" s="8" t="n">
        <v>0.77</v>
      </c>
      <c r="H8" s="8" t="n">
        <v>1.12</v>
      </c>
      <c r="I8" s="8" t="n">
        <v>0.53</v>
      </c>
      <c r="J8" s="8" t="n">
        <v>3.81</v>
      </c>
      <c r="K8" s="8" t="n">
        <v>3.73</v>
      </c>
      <c r="L8" s="8" t="n">
        <v>-1.03</v>
      </c>
    </row>
    <row r="9">
      <c r="A9" s="4" t="inlineStr">
        <is>
          <t>Diluted (dollars per share)</t>
        </is>
      </c>
      <c r="B9" s="8" t="n">
        <v>0.25</v>
      </c>
      <c r="C9" s="8" t="n">
        <v>0.47</v>
      </c>
      <c r="D9" s="8" t="n">
        <v>1.55</v>
      </c>
      <c r="E9" s="8" t="n">
        <v>1.6</v>
      </c>
      <c r="F9" s="8" t="n">
        <v>1.29</v>
      </c>
      <c r="G9" s="8" t="n">
        <v>0.75</v>
      </c>
      <c r="H9" s="8" t="n">
        <v>1.1</v>
      </c>
      <c r="I9" s="8" t="n">
        <v>0.52</v>
      </c>
      <c r="J9" s="8" t="n">
        <v>3.77</v>
      </c>
      <c r="K9" s="8" t="n">
        <v>3.67</v>
      </c>
      <c r="L9" s="8" t="n">
        <v>-1.0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U.S. Regulation (Details)</t>
        </is>
      </c>
      <c r="B1" s="2" t="inlineStr">
        <is>
          <t>Apr. 09, 2020USD ($)</t>
        </is>
      </c>
    </row>
    <row r="2">
      <c r="A2" s="3" t="inlineStr">
        <is>
          <t>Regulation [Line Items]</t>
        </is>
      </c>
    </row>
    <row r="3">
      <c r="A3" s="4" t="inlineStr">
        <is>
          <t>Education stabilization grant</t>
        </is>
      </c>
      <c r="B3" s="7" t="n">
        <v>5792122</v>
      </c>
    </row>
    <row r="4">
      <c r="A4" s="4" t="inlineStr">
        <is>
          <t>Strayer University</t>
        </is>
      </c>
    </row>
    <row r="5">
      <c r="A5" s="3" t="inlineStr">
        <is>
          <t>Regulation [Line Items]</t>
        </is>
      </c>
    </row>
    <row r="6">
      <c r="A6" s="4" t="inlineStr">
        <is>
          <t>Tuition grant</t>
        </is>
      </c>
      <c r="B6" s="7"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the majority of which occur within one calendar year. The following table presents the Company’s revenues from contracts with customers disaggregated by material revenue category for the years ended December 31, 2018, 2019, and 2020 (in thousands): 2018 2019 2020 Strayer University Segment Tuition, net of discounts, grants and scholarships $ 455,609 $ 517,586 $ 519,964 Other (1) 22,230 19,383 17,669 Total Strayer University Segment 477,839 536,969 537,633 Capella University Segment Tuition, net of discounts, grants and scholarships 148,168 438,676 445,300 Other (1) 8,178 21,492 21,339 Total Capella University Segment 156,346 460,168 466,639 Australia/New Zealand Segment Tuition, net of discounts, grants and scholarships — — 22,431 Other (1) — — 950 Total Australia/New Zealand Segment — — 23,381 Consolidated revenue $ 634,185 $ 997,137 $ 1,027,653 ___________________________________________________________ (1) Other revenue is primarily comprised of academic fees, sales of textbooks, other course materials, and other revenue streams.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consolidated balance sheets based on when the benefit is expected to be realized. Course materials available through Capella University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Strayer University offers the Graduation Fund, which allows undergraduate and graduate students to earn tuition credits that are redeemable in the final year of a student’s course of study if he or she successfully remains in the program. Students registering in credit-bearing courses in any undergraduate or graduate degree program receive one free course for every three courses that the student successfully completes. To be eligible, students must meet all of Strayer University’s admission requirements, and must be enrolled in a bachelor’s or maste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In response to the COVID-19 pandemic, Strayer University is temporarily allowing students to miss two consecutive terms without losing their Graduation Fund credits.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8 million and is included as a current contract liability in the consolidated balance sheets. The remainder is expected to be redeemed within two The table below presents activity in the Graduation Fund for the years ended December 31, 2019 and 2020 (in thousands): December 31, 2019 December 31, 2020 Balance at beginning of period $ 43,329 $ 49,641 Revenue deferred 30,071 26,462 Benefit redeemed (23,759) (22,789) Balance at end of period $ 49,641 $ 53,314 The portion of the Graduation Fund balance related to students enrolled in undergraduate degree programs was $49.6 million and $52.6 million as of December 31, 2019 and 2020, respectively.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are recorded. The balance of unbilled receivables related to such materials was $0.9 million as of December 31, 2020, and is included in tuition receivable. Costs to Obtain a Contract Certain commissions earned by third party international agents are considered incremental and recoverable costs of obtaining a contract with customers of ANZ. These costs are deferred and then amortized over the period of benefit which ranges from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0</t>
        </is>
      </c>
    </row>
    <row r="3">
      <c r="A3" s="3" t="inlineStr">
        <is>
          <t>Restructuring and Related Activities [Abstract]</t>
        </is>
      </c>
    </row>
    <row r="4">
      <c r="A4" s="4" t="inlineStr">
        <is>
          <t>Restructuring and Related Charges</t>
        </is>
      </c>
      <c r="B4" s="4" t="inlineStr">
        <is>
          <t>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t the time of this restructuring, a liability for lease obligations, some of which continue through 2022, was recorded and measured at fair value using a discounted cash flow approach encompassing significant unobservable inputs (Level 3). The estimation of future cash flows included non-cancelable contractual lease costs over the remaining terms of the leases discounted at the Company’s marginal borrowing rate of 4.5%, partially offset by estimated future sublease rental income discounted at credit-adjusted rates. In 2018 and 2019, the Company incurred personnel-related restructuring charges due to cost reduction efforts and management changes. These changes related to the integration of CEC in order to establish an efficient ongoing cost structure for the Company. The severance and other employee separation costs incurred in connection with the integration of CEC are included in Merger and integration costs on the consolidated statements of income (loss). In the third quarter of 2020, the Company began implementing a restructuring plan in an effort to reduce the ongoing operating costs of the Company to align with changes in enrollment following the COVID-19 pandemic. Under this plan, the Company has incurred, and will continue to incur through March 31, 2021, severance and other employee separation costs related to voluntary and involuntary employee terminations. In addition, the restructuring includes the closure of certain campus and corporate offices. During the year ended December 31, 2020, the Company recorded approximately $0.4 million in right-of-use lease asset impairment charges and early lease termination costs related to campus and corporate locations closed as a result of the restructuring plan. All severance and other employee separation charges, right-of-use lease asset impairment charges, and early lease termination costs related to this plan are included in Restructuring costs on the consolidated statements of income (loss). The following details the changes in the Company’s restructuring liability for the years ended December 31, 2018, 2019, and 2020 (in thousands): Severance and Other Employee Separation Costs Lease and Related Costs, Net CEC Integration Plan 2020 Total Balance at December 31, 2017 $ 8,781 $ — $ — $ 8,781 Restructuring and other charges — 16,319 — 16,319 Payments (2,684) (1,972) — (4,656) Adjustments (1) 443 — — 443 Balance at December 31, 2018 6,540 14,347 — 20,887 Restructuring and other charges — 3,920 — 3,920 Payments — (9,984) — (9,984) Adjustments (1) (6,540) — — (6,540) Balance at December 31, 2019 (2) — 8,283 — 8,283 Restructuring and other charges — — 11,967 11,967 Payments — (6,448) (10,680) (17,128) Adjustments — — — — Balance at December 31, 2020 (2) $ — $ 1,835 $ 1,287 $ 3,122 ___________________________________________________________ (1) For the year ended December 31, 2018, adjustments include accretion of interest on lease costs, partially offset by changes in the timing and expected income from subleases. For the year ended December 31, 2019,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2) The current portion of restructuring liabilities was $6.4 million and $3.1 million as of December 31, 2019 and December 31, 2020, respectively, which are included in accounts payable and accrued expenses. The long-term portion is included in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following is a summary of available-for-sale securities as of December 31, 2020 (in thousands): Amortized Cost Gross Unrealized Gain Gross Unrealized (Losses) Estimated Fair Value Corporate debt securities $ 17,086 $ 452 $ — $ 17,538 Tax-exempt municipal securities 19,924 365 — 20,289 Total $ 37,010 $ 817 $ — $ 37,827 The following is a summary of available-for-sale securities as of December 31, 2019 (in thousands): Amortized Cost Gross Unrealized Gain Gross Unrealized (Losses) Estimated Fair Value Corporate debt securities $ 42,584 $ 165 $ (40) $ 42,709 Tax-exempt municipal securities 23,301 112 (215) 23,198 Variable rate demand notes 5,600 — — 5,600 Total $ 71,485 $ 277 $ (255) $ 71,507 The unrealized gains and losses on the Company’s investments in corporate debt and municipal securities as of December 31, 2019 and 2020 were caused by changes in market values primarily due to interest rate changes. As of December 31, 2020, there were no securities in an unrealized loss position for a period longer than twelve months. The Company has no allowance for credit losses related to its available-for-sale securities as all investments are in investment grade securities. The Company does not intend to sell these securities, and it is not more likely than not that the Company will be required to sell these securities prior to the recovery of their amortized cost basis, which may be at maturity. No impairment charges were recorded during the years ended December 31, 2018, 2019, and 2020. The following table summarizes the maturities of the Company’s marketable securities as of December 31, 2019 and 2020 (in thousands): December 31, 2019 December 31, 2020 Due within one year $ 34,874 $ 7,557 Due after one year through five years 36,633 30,270 Total $ 71,507 $ 37,827 The following table summarizes the proceeds from the maturities and sales of available-for-sale securities for the years ended December 31, 2018, 2019, and 2020 (in thousands): December 31, 2018 December 31, 2019 December 31, 2020 Maturities of marketable securities $ 16,367 $ 43,762 $ 34,728 Sales of marketable securities — — 1,464 Total $ 16,367 $ 43,762 $ 36,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composition of property and equipment as of December 31, 2019 and 2020 is as follows (in thousands): December 31, 2019 December 31, 2020 Estimated useful Land $ 7,138 $ 7,138 — Buildings and improvements 21,143 21,373 5-40 Furniture and office equipment 73,457 77,337 5-7 Computer hardware 10,173 15,684 3-7 Computer software 137,150 183,015 3-10 Leasehold improvements 49,241 65,719 3-10 Construction in progress 7,808 15,517 — 306,110 385,783 Accumulated depreciation and amortization (189,081) (226,929) $ 117,029 $ 158,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The Company has long-term, non-cancelable operating leases for campuses and other administrative facilities. These leases generally range from 1 year to 10 years and may include renewal options to extend the lease term. In addition, the leases commonly include lease incentives in the form of rent abatements and tenant improvement allowances ("TIAs"). The Company subleases certain portions of unused building space to third parties. The components of lease costs were as follows for the years ended December 31, 2020 and 2019 (in thousands) 2019 2020 Lease Cost: Operating lease cost (1) $ 35,335 $ 28,337 Short-term lease cost 885 534 Sublease income (2,696) (2,240) Total lease costs $ 33,524 $ 26,631 ___________________________________________________________ (1) During the years ended December 31, 2019 and 2020, operating lease cost includes $6.0 million and $0.8 million of right-of-use lease asset impairment charges, respectively, related to redundant leased space that was vacated during the year. Prior to the adoption of ASU 2016-02 in the first quarter of 2019, the Company recognized minimum rental expense on a straight-line basis over the lease term. Rent expense was $35.9 million for the year ended December 31, 2018 . The following table provides a summary of the Company's average lease term and discount rate as of December 31, 2019 and 2020: As of December 31, 2019 As of December 31, 2020 Weighted average remaining lease term (years) 5.7 5.6 Weighted average discount rate 4.15 % 4.37 % Supplemental information related to the Company's leases for the years ended December 31, 2019 and 2020 (in thousands): Year ended December 31, 2019 Year ended December 31, 2020 Cash paid for amounts included in the measurement of lease liabilities $ 32,883 $ 32,510 Right-of-use assets obtained in exchange for operating lease liabilities $ 4,431 $ 12,763 Maturities of lease liabilities (in thousands): Year Ending December 31, 2021 $ 40,336 2022 27,683 2023 22,548 2024 19,512 2025 15,011 Thereafter 34,898 Total lease payments (1) 159,988 Less: interest (19,028) Present value of lease liabilities $ 140,960 __________________________________________________________ (1) Excludes $60.0 million of legally binding minimum paymen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Assets and liabilities measured at fair value on a recurring basis consist of the following as of December 31, 2020 (in thousands): Fair Value Measurements at Reporting Date Using December 31, Quoted Prices in Significant Significant Assets: Money market funds $ 2,841 $ 2,841 $ — $ — Marketable securities: Corporate debt securities 17,538 — 17,538 — Tax-exempt municipal securities 20,289 — 20,289 — Total assets at fair value on a recurring basis $ 40,668 $ 2,841 $ 37,827 $ — Liabilities: Deferred payments $ 1,658 $ — $ — $ 1,658 Assets and liabilities measured at fair value on a recurring basis consist of the following as of December 31, 2019 (in thousands): Fair Value Measurements at Reporting Date Using December 31, Quoted Prices in Significant Significant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 The Company measures the above items on a recurring basis at fair value as follows: • Money market funds — Classified in Level 1 is excess cash the Company holds in both taxable and tax-exempt money market funds, which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held at December 31, 2019 and 2020,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The deferred payments are classified within Level 3 as there is no liquid market for similarly priced instruments and are valued using discounted cash flow models that encompass significant unobservable inputs. The assumptions used to prepare the discounted cash flows include estimates for interest rates, enrollment growth, retention rates, and pricing strategies. These assumptions are subject to change as the underlying data sources evolve and the programs mature. The short-term portion of deferred payments was $1.6 million as of December 31, 2020 and is included in accounts payable and accrued expense. The Company did not change its valuation techniques associated with recurring fair value measurements from prior periods and did not transfer assets or liabilities between levels of the fair value hierarchy during the years ended December 31, 2019 or 2020. Changes in the fair value of the Company’s Level 3 liabilities during the years ended December 31, 2019 and 2020 are as follows (in thousands): December 31, 2019 December 31, 2020 Balance as of the beginning of period $ 4,120 $ 3,257 Amounts paid (1,579) (1,628) Other adjustments to fair value 716 29 Balance at end of period $ 3,257 $ 1,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changes in the carrying value of goodwill by segment for the years ended December 31, 2019 and 2020 (in thousands): Strayer University Capella University Australia / Total Balance as of December 31, 2018 $ 337,381 $ 395,159 $ — $ 732,540 Additions — — — — Impairments — — — — Currency translation adjustments — — — — Adjustments to prior acquisitions — (465) — (465) Balance as of December 31, 2019 337,381 394,694 — 732,075 Additions — — 546,053 546,053 Impairments — — — — Currency translation adjustments — — 40,398 40,398 Adjustments to prior acquisitions — — — — Balance as of December 31, 2020 $ 337,381 $ 394,694 $ 586,451 $ 1,318,526 During the year ended December 31, 2019, the Company recorded $0.5 million of net measurement period adjustments related to the CEC merger to goodwill, as described in Note 3. The additions to goodwill during the year ended December 31, 2020 were due to the acquisition of ANZ described in Note 3. The Company assesses goodwill at least annually for impairment on the first day of the fourth quarter, or more frequently if events occur or circumstances change between annual tests that would more likely than not reduce the fair value of the respective reporting unit below its carrying amount. In 2020, the Company performed a qualitative impairment assessment of goodwill assigned to its Strayer University, Capella University, and Jack Welch Management Institute ("JWMI") reporting units using the first day of the fourth quarter of 2020 as the assessment date. The Company evaluated the likelihood of impairment by considering qualitative factors relevant to the reporting unit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its reporting units as of the assessment date. There were no goodwill impairment charges recorded during the years ended December 31, 2020 and 2019. During the year ended December 31, 2018, the Company recorded a goodwill impairment charge of $13.9 million related to its NYCDA reporting unit (which is included in the Strayer University segment) based on a quantitative impairment analysis performed. The goodwill impairment charge represented the excess of the carrying value of the net assets of the NYCDA reporting unit over its estimated fair value and is included within the Impairment of intangible assets line in the consolidated statements of income (loss). Intangible Assets The following table represents the balance of the Company’s intangible assets for the years ended December 31, 2019 and 2020 (in thousands): December 31, 2019 December 31, 2020 Gross Carrying Amount Accumulated Amortization Net Gross Carrying Amount Accumulated Amortization Net Subject to amortization Student relationships $ 166,000 $ (78,389) $ 87,611 $ 202,861 $ (135,703) $ 67,158 Not subject to amortization Trade names 185,400 — 185,400 259,262 — 259,262 Total $ 351,400 $ (78,389) $ 273,011 $ 462,123 $ (135,703) $ 326,420 The Company’s finite-lived intangible assets are comprised of student relationships, which are being amortized on a straight-line basis over a three-year useful life. Straight-line amortization expense for finite-lived intangible assets reflects the pattern in which the assets' economic benefits are consumed over their estimated useful lives. Amortization expense related to finite-lived intangible assets was $23.1 million, $55.3 million, and $57.3 million for the years ended December 31, 2018, 2019 and 2020, respectively. The following table presents future amortization expense for finite-lived intangible assets as of December 31, 2020 (in thousands): 2021 $ 44,589 2022 12,310 2023 10,259 2024 — 2025 — 2026 and thereafter — Total $ 67,158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on the first day of the fourth quarter, or more frequently if events occur or circumstances change between annual tests that would more likely than not reduce the fair value of the respective reporting unit below its carrying amount. In 2020, the Company performed a qualitative impairment assessment related to its indefinite-lived intangible assets using the first day of the fourth quarter of 2020 as the assessment date. The Company evaluated the likelihood of impairment by considering qualitative factor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 indefinite-lived intangible assets as of the assessment date. There were no impairment charges related to indefinite-lived intangible assets recorded during the years ended December 31, 2020 and 2019. During the year ended December 31, 2018, the Company recorded an indefinite-lived intangible asset impairment charge of $5.4 million related to the NYCDA trade name based on a quantitative impairment analysis performed. The indefinite-lived intangible asset impairment charge represented the excess of the carrying value of the NYCD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 of the following as of December 31, 2019 and 2020 (in thousands): December 31, 2019 December 31, 2020 Prepaid expenses, net of current portion $ 191 $ 22,418 Equity method investments 15,795 15,795 Cloud computing arrangements — 6,385 Other investments 2,123 2,527 Other 3,679 7,803 Balance at end of period $ 21,788 $ 54,928 Prepaid Expenses Long-term prepaid expenses primarily relate to payments that have been made for future services to be provided after one year. In the fourth quarter of 2020, pursuant to the terms of the perpetual license agreement associated with JWMI, the Company made a final one-time cash payment of approximately $25.3 million for the right to continue to use the Jack Welch name and likeness. As of December 31, 2020, $20.7 million of this payment is included in the prepaid expenses, net of current portion balance, as the payment is being amortized over an estimated useful life of 15 years. The prepaid balance was partially offset by a $2.8 million liability balance that represented a seller's continuing interest in JWMI that terminated following payment. Equity Method Investments The Company holds investments in certain limited partnerships that invest in various innovative companies in the health care and education-related technology fields. The Company has commitments to invest up to an additional $1.8 million across these partnerships through 2027. The Company's investments range from 3%-5% of any partnership’s interest and are accounted for under the equity method. The following table illustrates changes in the Company’s limited partnership investments for the years ended December 31, 2019 and 2020 (in thousands): 2019 2020 Limited partnership investments, beginning of period $ 13,449 $ 15,795 Capital contributions 1,035 550 Pro-rata share in the net income of limited partnerships 2,337 1,862 Distributions (1,026) (2,412) Limited partnership investments, end of period $ 15,795 $ 15,795 Cloud Computing Arrangements The Company defers implementation costs incurred in cloud computing arrangements and amortizes these costs over the term of the arrangement. Othe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7509</v>
      </c>
      <c r="C3" s="7" t="n">
        <v>419693</v>
      </c>
    </row>
    <row r="4">
      <c r="A4" s="4" t="inlineStr">
        <is>
          <t>Marketable securities</t>
        </is>
      </c>
      <c r="B4" s="6" t="n">
        <v>7557</v>
      </c>
      <c r="C4" s="6" t="n">
        <v>34874</v>
      </c>
    </row>
    <row r="5">
      <c r="A5" s="4" t="inlineStr">
        <is>
          <t>Tuition receivable, net</t>
        </is>
      </c>
      <c r="B5" s="6" t="n">
        <v>50169</v>
      </c>
      <c r="C5" s="6" t="n">
        <v>51523</v>
      </c>
    </row>
    <row r="6">
      <c r="A6" s="4" t="inlineStr">
        <is>
          <t>Income taxes receivable</t>
        </is>
      </c>
      <c r="B6" s="6" t="n">
        <v>1429</v>
      </c>
      <c r="C6" s="6" t="n">
        <v>0</v>
      </c>
    </row>
    <row r="7">
      <c r="A7" s="4" t="inlineStr">
        <is>
          <t>Other current assets</t>
        </is>
      </c>
      <c r="B7" s="6" t="n">
        <v>39458</v>
      </c>
      <c r="C7" s="6" t="n">
        <v>18004</v>
      </c>
    </row>
    <row r="8">
      <c r="A8" s="4" t="inlineStr">
        <is>
          <t>Total current assets</t>
        </is>
      </c>
      <c r="B8" s="6" t="n">
        <v>286122</v>
      </c>
      <c r="C8" s="6" t="n">
        <v>524094</v>
      </c>
    </row>
    <row r="9">
      <c r="A9" s="4" t="inlineStr">
        <is>
          <t>Property and equipment, net</t>
        </is>
      </c>
      <c r="B9" s="6" t="n">
        <v>158854</v>
      </c>
      <c r="C9" s="6" t="n">
        <v>117029</v>
      </c>
    </row>
    <row r="10">
      <c r="A10" s="4" t="inlineStr">
        <is>
          <t>Right-of-use lease assets</t>
        </is>
      </c>
      <c r="B10" s="6" t="n">
        <v>120687</v>
      </c>
      <c r="C10" s="6" t="n">
        <v>84778</v>
      </c>
    </row>
    <row r="11">
      <c r="A11" s="4" t="inlineStr">
        <is>
          <t>Marketable securities, non-current</t>
        </is>
      </c>
      <c r="B11" s="6" t="n">
        <v>30270</v>
      </c>
      <c r="C11" s="6" t="n">
        <v>36633</v>
      </c>
    </row>
    <row r="12">
      <c r="A12" s="4" t="inlineStr">
        <is>
          <t>Intangible assets, net</t>
        </is>
      </c>
      <c r="B12" s="6" t="n">
        <v>326420</v>
      </c>
      <c r="C12" s="6" t="n">
        <v>273011</v>
      </c>
    </row>
    <row r="13">
      <c r="A13" s="4" t="inlineStr">
        <is>
          <t>Goodwill</t>
        </is>
      </c>
      <c r="B13" s="6" t="n">
        <v>1318526</v>
      </c>
      <c r="C13" s="6" t="n">
        <v>732075</v>
      </c>
    </row>
    <row r="14">
      <c r="A14" s="4" t="inlineStr">
        <is>
          <t>Other assets</t>
        </is>
      </c>
      <c r="B14" s="6" t="n">
        <v>54928</v>
      </c>
      <c r="C14" s="6" t="n">
        <v>21788</v>
      </c>
    </row>
    <row r="15">
      <c r="A15" s="4" t="inlineStr">
        <is>
          <t>Total assets</t>
        </is>
      </c>
      <c r="B15" s="6" t="n">
        <v>2295807</v>
      </c>
      <c r="C15" s="6" t="n">
        <v>1789408</v>
      </c>
    </row>
    <row r="16">
      <c r="A16" s="3" t="inlineStr">
        <is>
          <t>Current liabilities:</t>
        </is>
      </c>
    </row>
    <row r="17">
      <c r="A17" s="4" t="inlineStr">
        <is>
          <t>Accounts payable and accrued expenses</t>
        </is>
      </c>
      <c r="B17" s="6" t="n">
        <v>104742</v>
      </c>
      <c r="C17" s="6" t="n">
        <v>90828</v>
      </c>
    </row>
    <row r="18">
      <c r="A18" s="4" t="inlineStr">
        <is>
          <t>Income taxes payable</t>
        </is>
      </c>
      <c r="B18" s="6" t="n">
        <v>0</v>
      </c>
      <c r="C18" s="6" t="n">
        <v>1352</v>
      </c>
    </row>
    <row r="19">
      <c r="A19" s="4" t="inlineStr">
        <is>
          <t>Contract liabilities</t>
        </is>
      </c>
      <c r="B19" s="6" t="n">
        <v>60501</v>
      </c>
      <c r="C19" s="6" t="n">
        <v>39284</v>
      </c>
    </row>
    <row r="20">
      <c r="A20" s="4" t="inlineStr">
        <is>
          <t>Lease liabilities</t>
        </is>
      </c>
      <c r="B20" s="6" t="n">
        <v>34809</v>
      </c>
      <c r="C20" s="6" t="n">
        <v>25284</v>
      </c>
    </row>
    <row r="21">
      <c r="A21" s="4" t="inlineStr">
        <is>
          <t>Total current liabilities</t>
        </is>
      </c>
      <c r="B21" s="6" t="n">
        <v>200052</v>
      </c>
      <c r="C21" s="6" t="n">
        <v>156748</v>
      </c>
    </row>
    <row r="22">
      <c r="A22" s="4" t="inlineStr">
        <is>
          <t>Long-term debt</t>
        </is>
      </c>
      <c r="B22" s="6" t="n">
        <v>141823</v>
      </c>
      <c r="C22" s="6" t="n">
        <v>0</v>
      </c>
    </row>
    <row r="23">
      <c r="A23" s="4" t="inlineStr">
        <is>
          <t>Deferred income tax liabilities</t>
        </is>
      </c>
      <c r="B23" s="6" t="n">
        <v>53407</v>
      </c>
      <c r="C23" s="6" t="n">
        <v>47942</v>
      </c>
    </row>
    <row r="24">
      <c r="A24" s="4" t="inlineStr">
        <is>
          <t>Lease liabilities, non-current</t>
        </is>
      </c>
      <c r="B24" s="6" t="n">
        <v>106151</v>
      </c>
      <c r="C24" s="6" t="n">
        <v>80557</v>
      </c>
    </row>
    <row r="25">
      <c r="A25" s="4" t="inlineStr">
        <is>
          <t>Other long-term liabilities</t>
        </is>
      </c>
      <c r="B25" s="6" t="n">
        <v>46055</v>
      </c>
      <c r="C25" s="6" t="n">
        <v>41451</v>
      </c>
    </row>
    <row r="26">
      <c r="A26" s="4" t="inlineStr">
        <is>
          <t>Total liabilities</t>
        </is>
      </c>
      <c r="B26" s="6" t="n">
        <v>547488</v>
      </c>
      <c r="C26" s="6" t="n">
        <v>326698</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32,000,000 shares authorized; 21,964,809 and 24,418,939 shares issued and outstanding at December 31, 2019 and 2020, respectively</t>
        </is>
      </c>
      <c r="B29" s="6" t="n">
        <v>244</v>
      </c>
      <c r="C29" s="6" t="n">
        <v>220</v>
      </c>
    </row>
    <row r="30">
      <c r="A30" s="4" t="inlineStr">
        <is>
          <t>Additional paid-in capital</t>
        </is>
      </c>
      <c r="B30" s="6" t="n">
        <v>1519549</v>
      </c>
      <c r="C30" s="6" t="n">
        <v>1309438</v>
      </c>
    </row>
    <row r="31">
      <c r="A31" s="4" t="inlineStr">
        <is>
          <t>Accumulated other comprehensive income</t>
        </is>
      </c>
      <c r="B31" s="6" t="n">
        <v>48880</v>
      </c>
      <c r="C31" s="6" t="n">
        <v>233</v>
      </c>
    </row>
    <row r="32">
      <c r="A32" s="4" t="inlineStr">
        <is>
          <t>Retained earnings</t>
        </is>
      </c>
      <c r="B32" s="6" t="n">
        <v>179646</v>
      </c>
      <c r="C32" s="6" t="n">
        <v>152819</v>
      </c>
    </row>
    <row r="33">
      <c r="A33" s="4" t="inlineStr">
        <is>
          <t>Total stockholders’ equity</t>
        </is>
      </c>
      <c r="B33" s="6" t="n">
        <v>1748319</v>
      </c>
      <c r="C33" s="6" t="n">
        <v>1462710</v>
      </c>
    </row>
    <row r="34">
      <c r="A34" s="4" t="inlineStr">
        <is>
          <t>Total liabilities and stockholders’ equity</t>
        </is>
      </c>
      <c r="B34" s="7" t="n">
        <v>2295807</v>
      </c>
      <c r="C34" s="7" t="n">
        <v>178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s and Accrued Expenses</t>
        </is>
      </c>
      <c r="B4" s="4" t="inlineStr">
        <is>
          <t xml:space="preserve">Accounts Payable and Accrued Expenses Accounts payable and accrued expenses consist of the following as of December 31, 2019 and 2020 (in thousands): December 31, 2019 December 31, 2020 Trade payables $ 47,503 $ 64,049 Accrued compensation and benefits 33,924 33,160 Accrued student obligations 4,580 4,017 Real estate liabilities 751 668 Other 4,070 2,848 Accounts payable and accrued liabilities $ 90,828 $ 104,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Long-Term Debt On November 3, 2020, the Company entered into an amended credit facility ("Amended Credit Facility"), which provides for a senior secured revolving credit facility (the “Revolving Credit Facility”) in an aggregate principal amount of up to $3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The maturity date of the Amended Credit Facility is November 3, 2025. The Company paid approximately $1.9 million in debt financing costs associated with the Amended Credit Facility, and these costs are being amortized on a straight-line basis over the five-year term of the Amended Credit Facility. Borrowings under the Revolving Credit Facility bear interest at a per annum rate equal to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 A U.S. Department of Education (“Department” or "Department of Education") Financial Responsibility Composite Score of not less than 1.0 for any fiscal year and not less than 1.5 for any two consecutive fiscal years. The Company was in compliance with all the covenants of the Amended Credit Facility at December 31, 2020. As of December 31, 2020, the Company had $141.8 million outstanding under the Revolving Credit Facility. Approximately $3.8 million is denominated in Australian dollars. The Company had no borrowings under the Revolving Credit Facility during 2018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Noncurrent [Abstract]</t>
        </is>
      </c>
    </row>
    <row r="4">
      <c r="A4" s="4" t="inlineStr">
        <is>
          <t>Other Long-Term Liabilities</t>
        </is>
      </c>
      <c r="B4" s="4" t="inlineStr">
        <is>
          <t>Other Long-Term Liabilities Other long-term liabilities consist of the following as of December 31, 2019 and 2020 (in thousands): December 31, 2019 December 31, 2020 Contract liabilities, net of current portion $ 30,925 $ 34,866 Asset retirement obligations 1,961 7,647 Deferred payments related to acquisitions 4,963 715 Employee separation costs 1,838 — Other 1,764 2,827 Other long-term liabilities $ 41,451 $ 46,055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 As of December 31, 2020, approximately $5.8 million relates to asset retirement obligation assumed in the ANZ acquisition. Deferred Payments Related to Acquisitions In connection with previous acquisitions, the Company acquired certain assets and entered into deferred payment arrangements with the sellers. The deferred payment arrangements are valued at approximately $2.2 million and $0.7 million as of December 31, 2019 and 2020, respectively. In addition, one of the sellers contributed $2.8 million to the Company representing the seller’s continuing interest in the assets acquired. The seller's continuing interest terminated following the final one-time cash payment that the Company made related to the JWMI perpetual license agreement (as discussed in Note 11). Employee Separation Costs Severance and other employee separation costs to be paid after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Equity Awards On November 6, 2018, the Company’s shareholders approved the Strategic Education, Inc. 2018 Equity Compensation Plan (the “2018 Plan”), which replaced the Strayer Education, Inc. 2015 Equity Compensation Plan (the “2015 Plan”). The 2018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8 Plan is ten years. The number of shares of common stock authorized for issuance under the 2018 Plan is 700,000, plus the number of shares available for grant under the 2015 Plan at the time of stockholder approval of the 2018 Plan, plus the number of shares which may in the future become available under the 2015 Plan due to forfeitures of outstanding awards. As of December 31, 2020, the Company has issued and outstanding awards under the 2018 Plan as well as the 2015 Plan, the Capella Education Company 2005 Stock Incentive Plan, and the Capella Education Company 2014 Equity Incentive Plan (collectively, the “Prior Plans”). Dividends paid on unvested restricted stock are reimbursed to the Company, and dividend equivalents accumulated on unvested restricted stock units are forfeited, if the recipient forfeits his or her shares as a result of termination of employment prior to vesting in the award, other than as a result of the recipient’s death, disability, or certain qualifying terminations in connection with a change in control of the Company, or unless waived by the Company. Restricted Stock and Restricted Stock Units The table below sets forth the restricted stock and restricted stock units activity for each of the three years in the period ended December 31, 2020: Number of Weighted- Balance, December 31, 2017 716,128 $ 99.65 Grants 159,005 93.30 Awards assumed through acquisition of CEC 136,324 118.29 Vested shares (236,164) 76.78 Forfeitures (37,343) 83.69 Balance, December 31, 2018 737,950 114.43 Grants 158,748 128.87 Vested shares (393,588) 141.75 Forfeitures (34,160) 79.02 Balance, December 31, 2019 468,950 98.98 Grants 150,107 140.39 Vested shares (116,724) 69.94 Forfeitures (7,364) 130.68 Balance, December 31, 2020 494,969 $ 117.91 Stock Options The table below sets forth the stock option activity and other stock option information for each of the three years in the period ended December 31, 2020: Number of Weighted- Weighted- Aggregate intrinsic value (1) (in thousands) Balance, December 31, 2017 100,000 $ 51.95 3.1 $ 3,763 Grants — — Awards assumed through acquisition of CEC 319,846 66.98 Exercises (162,831) 58.11 Forfeitures/Expirations (769) 51.96 Balance, December 31, 2018 256,246 66.80 7.0 11,947 Grants — — Exercises (208,114) 67.61 Forfeitures/Expirations (2,036) 58.38 Balance, December 31, 2019 46,096 63.49 5.2 4,398 Grants — — Exercises (20,522) 60.62 Forfeitures/Expirations — — Balance, December 31, 2020 25,574 $ 65.80 5.0 $ 755 Exercisable, December 31, 2020 20,954 $ 60.98 4.8 $ 720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Company received $8.6 million, paid $1.8 million, and received $1.2 million of net cash proceeds related to stock options exercised during the years ended December 31, 2018, 2019, and 2020, respectively. The aggregate intrinsic value of the stock options exercised during the years ended December 31, 2018, 2019, and 2020 was $11.3 million, $17.4 million and $2.0 million, respectively. Valuation and Expense Information under Stock Compensation Topic ASC 718 At December 31, 2020, total stock-based compensation cost which has not yet been recognized was $30.0 million for unvested restricted stock, restricted stock units, and stock option awards. This cost is expected to be recognized over the next 1.9 years on a weighted-average basis. Approximately 308,000 shares of restricted stock award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reflects the amount of stock-based compensation expense recorded in each of the expense line items for the years ended December 31, 2018, 2019, and 2020 (in thousands): 2018 2019 2020 Instructional and support costs $ 2,588 $ 3,823 $ 5,111 General and administration 10,702 7,970 9,499 Merger and integration costs 2,242 367 — Stock-based compensation expense included in operating expense 15,532 12,160 14,610 Tax benefit 3,922 3,126 3,771 Stock-based compensation expense, net of tax $ 11,610 $ 9,034 $ 10,839 During the years ended December 31, 2018, 2019, and 2020, the Company recognized tax windfalls related to share-based payment arrangements of approximately $3.5 million, $4.0 million, and $2.8 million, respectively, which were adjustments to the provision (benefit)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0</t>
        </is>
      </c>
    </row>
    <row r="3">
      <c r="A3" s="3" t="inlineStr">
        <is>
          <t>Retirement Benefits [Abstract]</t>
        </is>
      </c>
    </row>
    <row r="4">
      <c r="A4" s="4" t="inlineStr">
        <is>
          <t>Other Employee Benefit Plans</t>
        </is>
      </c>
      <c r="B4" s="4" t="inlineStr">
        <is>
          <t xml:space="preserve">Other Employee Benefit Plans The Company sponsors the Strategic Education, Inc. 401(k) Plan, which covers all eligible employees of the Company. Effective January 1, 2021, participants may voluntarily contribute up to $19,500 of their base compensation annually. The Company makes discretionary contributions to participants of the Strategic Education, Inc. 401(k) Plan through a Company match of 100% on the first 2%, and 50% on the next 2%, of the employee contributions, for a maximum company match of 3%. The Company’s contributions to these plans totaled $3.5 million, $7.2 million and $7.6 million for the years ended December 31, 2018, 2019, and 2020, respectively. Pursuant to local laws, ANZ is required to make contributions on behalf of its employees for post-retirement benefits. In addition, ANZ has recorded a liability for long service leave, an entitlement for which employees meeting certain requirements are eligible for extended paid leave. In 2020, the Company incurred $1.5 million in expense for these arrangements for the benefit of ANZ employees.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8, 2019, and 2020 were as follows: Shares Average price 2018 4,647 $ 100.34 2019 4,918 $ 126.83 2020 7,274 $ 1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12 Months Ended</t>
        </is>
      </c>
    </row>
    <row r="2">
      <c r="B2" s="2" t="inlineStr">
        <is>
          <t>Dec. 31, 2020</t>
        </is>
      </c>
    </row>
    <row r="3">
      <c r="A3" s="3" t="inlineStr">
        <is>
          <t>Stockholders' Equity Note [Abstract]</t>
        </is>
      </c>
    </row>
    <row r="4">
      <c r="A4" s="4" t="inlineStr">
        <is>
          <t>Stock Repurchase Plan</t>
        </is>
      </c>
      <c r="B4" s="4" t="inlineStr">
        <is>
          <t>Stock Repurchase Plan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20, $250 million of the Company’s share repurchase authorization was remaining for repurchases through December 31, 2021.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in an amount equal to the price at which the repurchased shares were originally sold, with any excess cash paid to repurchase the shares being recorded as a reduction to retained earnings. During the year ended December 31, 2020, the Company invested $0.2 million to repurchase 1,769 shares of common stock on the open market under the stock repurchase plan at an average price per share of $139.78. No shares were repurchased on the open market under the stock repurchase plan during the years ended December 31, 2018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Strayer University and Capella University participate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December 22, 2017, the Tax Cuts and Jobs Act (the “2017 Act”) was signed into law, enacting a broad range of tax reform legislation affecting businesses, including reducing the corporate tax rate from 35% to 21% for tax years beginning after December 31, 2017. The company recognized the income tax effects of the 2017 Act in accordance with Staff Accounting Bulletin No. 118 and revalued its federal deferred tax assets based upon the new 21% rate, which resulted in an $11.4 million provisional charge recorded to income tax expense during the year ended December 31, 2017. During 2018, the Company completed the accounting for all of the enactment-date income tax effects of the 2017 Act and recognized a $1.2 million tax benefit related to adjustments to the provisional amount recorded as of December 31, 2017.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 the tax deductibility of certain arrangements, which resulted in a discrete item recorded during the three months ended March 31, 2019, reducing the Company’s deferred tax assets by $11.5 million, and increasing the Company’s 2019 effective tax rate and future cash tax payments. The income tax provision (benefit) for the years ended December 31, 2018, 2019 and 2020 is summarized below (in thousands): 2018 2019 2020 Current: Federal $ 9,069 $ 37,878 $ 31,398 State 3,785 11,584 9,786 Foreign — — 125 Total current 12,854 49,462 41,309 Deferred: Federal (13,381) (7,009) (8,537) State (2,941) 133 (538) Foreign — — (4,545) Total deferred (16,322) (6,876) (13,620) Total provision (benefit) for income taxes $ (3,468) $ 42,586 $ 27,689 The tax effects of the principal temporary differences that give rise to the Company’s net deferred tax liability are as follows as of December 31, 2019 and 2020 (in thousands): 2019 2020 Lease liabilities $ 27,074 $ 28,017 Allowance for credit losses 8,884 14,083 Contract liabilities 8,139 8,500 Loss carryforward 4,459 7,307 Other 1,955 6,713 Stock-based compensation 6,322 6,318 Other facility-related costs 489 582 Intangible assets (65,777) (84,515) Property and equipment (13,120) (20,421) Right-of-use lease assets (21,673) (19,991) Valuation allowance (4,694) — Net deferred tax liability $ (47,942) $ (53,407) The valuation allowance for deferred tax assets as of December 31, 2019 was $4.7 million and was primarily related to capital loss carryforwards acquired in the merger with CEC. The Company concluded that it was more likely than not that the deferred tax asset for the capital loss carryforwards would not be realized due to a lack of history of recognizing capital gains. In 2020, the capital loss carryforwards expired and the Company reversed the valuation allowance associated with the capital loss carryforwards, which resulted in the Company having no valuation allowance for deferred tax assets as of December 31, 2020. As of December 31, 2020, Loss carryforward consists of net operating losses related to the ANZ acquisition which may be carried forward indefinitely. As of December 31, 2019 and 2020, the Company’s liabilities for unrecognized tax benefits are included in other long-term liabilities in the consolidated balance sheets. Interest and penalties, including those related to uncertain tax positions, are included in the provision for income taxes in the consolidated statements of income (loss). The Company recognized $145,000 and $64,000 of expense related to interest and penalties in 2019 and 2020, respectively. The total amount of interest and penalties included in the consolidated balance sheets was $119,000 and $45,000 as of December 31, 2019 and 2020, respectively. The following table summarizes changes in unrecognized tax benefits, excluding interest and penalties, for the respective periods (in thousands): Year Ended December 31, 2019 2020 Beginning unrecognized tax benefits $ 624 $ 1,165 Additions for tax positions taken in the prior year 845 30 Reductions for tax positions taken in prior years (304) (881) Ending unrecognized tax benefits $ 1,165 $ 314 The Company does not anticipate significant changes to unrecognized tax benefits within the next 12 months. As of December 31, 2020, $0.2 million of the Company’s total unrecognized tax benefits would favorably affect the Company’s effective tax rate, if recognized. A reconciliation between the Company’s statutory tax rate and the effective tax rate for the years ended December 31, 2018, 2019, and 2020 is as follows: 2018 2019 2020 Statutory federal rate 21.0 % 21.0 % 21.0 % State income taxes, net of federal benefits (1.4) 4.6 5.6 Termination of deferred compensation arrangements — 9.2 — Transaction costs (6.2) — 0.6 Excess tax benefit on share-based compensation 15.5 (2.6) (2.0) Impact of foreign operations — — (1.2) Impairment of intangible assets (15.3) — — Other 4.5 2.2 0.3 Effective tax rate 18.1 % 34.4 % 24.3 % Cash payments for income taxes were $13.4 million, $48.8 million, and $45.4 million in 2018,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 xml:space="preserve">Segment and Geographic Information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In 2020, the Company merged DevMountain into Strayer University and acquired ANZ, which resulted in a change to the way management reviews financial information and by which the Chief Operating Decision Maker evaluates performance and allocates the resources of the Company. Prior period segment disclosures have been recast to conform to the current period presentation. The Company’s three operating segments, Strayer University, Capella University, and Australia/New Zealand, meet the quantitative thresholds to qualify as reportable segments. The Strayer University segment is comprised of Strayer University, including its programs offered through the Jack Welch Management Institute and DevMountain, as well as Hackbright Academy. The Capella University segment consists of Capella University and Sophia Learning. The Australia/New Zealand segment is comprised of Torrens University, Think Education, and Media Design School.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in thousands) for the years ended December 31, 2018, 2019, and 2020 is presented in the following table: 2018 2019 2020 Revenues Strayer University $ 477,839 $ 536,969 $ 537,633 Capella University 156,346 460,168 466,639 Australia/New Zealand — — 23,381 Consolidated revenues $ 634,185 $ 997,137 $ 1,027,653 Income (loss) from operations Strayer University $ 62,294 $ 103,409 $ 120,398 Capella University 6,314 90,713 92,638 Australia/New Zealand — — (13,275) Amortization of intangible assets (25,694) (61,667) (64,225) Merger and integration costs (45,745) (21,923) (13,770) Restructuring costs — — (12,382) Impairment of intangible assets (19,909) — — Consolidated income (loss) from operations $ (22,740) $ 110,532 $ 109,384 The following table presents a schedule of significant non-cash items included in segment income (loss) from operations by reportable segment (in thousands): 2018 2019 2020 Depreciation and amortization Strayer University $ 20,427 $ 23,956 $ 24,570 Capella University 7,693 18,837 18,080 Australia/New Zealand — — 1,930 Amortization of intangible assets 25,694 61,667 64,225 Merger and integration costs 729 401 — Restructuring costs — — 349 Consolidated depreciation and amortization $ 54,543 $ 104,861 $ 109,154 Stock-Based compensation Strayer University $ 11,720 $ 5,970 $ 7,292 Capella University 1,570 5,823 7,272 Australia/New Zealand — — 46 Merger and integration costs 2,242 367 — Consolidated stock-based compensation $ 15,532 $ 12,160 $ 14,610 Geographic Information The Company's long-lived assets are comprised of Property and equipment, net and Right-of-use lease assets. The Company's long-lived assets by geographic area as of December 31, 2019 and 2020 were as follows (in thousands): December 31, 2019 December 31, 2020 United States $ 201,807 $ 188,343 International — 91,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Summarized Quarterly Financial Data (Unaudited) Quarterly financial information for 2019 and 2020 is as follows (in thousands except per share data): Quarter 2019 First Second Third Fourth Revenues $ 246,508 $ 245,110 $ 241,747 $ 263,772 Income from operations 25,723 27,596 20,000 37,213 Net income (loss) 11,500 24,409 16,692 28,537 Net income (loss) per share: Basic $ 0.53 $ 1.12 $ 0.77 $ 1.31 Diluted $ 0.52 $ 1.10 $ 0.75 $ 1.29 Quarter 2020 First Second Third Fourth Revenues $ 265,302 $ 255,831 $ 239,026 $ 267,494 Income from operations 43,959 46,395 15,422 3,608 Net income 35,239 34,152 10,960 5,917 Net income per share: Basic $ 1.62 $ 1.57 $ 0.48 $ 0.25 Diluted $ 1.60 $ 1.55 $ 0.47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32000000</v>
      </c>
      <c r="C4" s="6" t="n">
        <v>32000000</v>
      </c>
    </row>
    <row r="5">
      <c r="A5" s="4" t="inlineStr">
        <is>
          <t>Common stock, shares issued (in shares)</t>
        </is>
      </c>
      <c r="B5" s="6" t="n">
        <v>24418939</v>
      </c>
      <c r="C5" s="6" t="n">
        <v>21964809</v>
      </c>
    </row>
    <row r="6">
      <c r="A6" s="4" t="inlineStr">
        <is>
          <t>Common stock, shares outstanding (in shares)</t>
        </is>
      </c>
      <c r="B6" s="6" t="n">
        <v>24418939</v>
      </c>
      <c r="C6" s="6" t="n">
        <v>21964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The Company is involved in litigation and other legal proceedings arising out of the ordinary course of its business. From time to time, certain matters may arise that are other than ordinary and routine. The outcome of such matters is uncertain and the Company may incur costs in the future to defend, settle, or otherwise resolve them.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S. Regulation</t>
        </is>
      </c>
      <c r="B1" s="2" t="inlineStr">
        <is>
          <t>12 Months Ended</t>
        </is>
      </c>
    </row>
    <row r="2">
      <c r="B2" s="2" t="inlineStr">
        <is>
          <t>Dec. 31, 2020</t>
        </is>
      </c>
    </row>
    <row r="3">
      <c r="A3" s="3" t="inlineStr">
        <is>
          <t>Regulation [Abstract]</t>
        </is>
      </c>
    </row>
    <row r="4">
      <c r="A4" s="4" t="inlineStr">
        <is>
          <t>U.S. Regulation</t>
        </is>
      </c>
      <c r="B4" s="4" t="inlineStr">
        <is>
          <t>Regulation Consolidated Appropriations Act, 2021 On December 27, 2020, President Trump signed into law the Consolidated Appropriations Act of 2021. Among other things, this package funded the government through September 2021, provides additional COVID-related relief, and made a number of U.S. higher education changes. Among other things, the legislation includes a number of tax provisions, including replacing the tuition deduction with an expanded Lifetime Learning Credit, which now shares the higher income limitations of the American Opportunity Tax Credit; and extends until January 1, 2026 expanded employer provided educational assistance permitting employers to pay up to $5250 toward an employee’s federal student loans as a tax-free benefit. The legislation also includes a number of higher education-related provisions, including: eliminating the “expected family contribution” from the Free Application for Federal Student Aid (“FAFSA”) and replacing it with a “Student Aid Index;” expanding eligibility for Pell Grants; restores Pell Grant eligibility for incarcerated student attending non-profit institutions; restores quarters/semesters of Pell eligibility to students who have successfully asserted a borrower defense to repayment; repeals the limitation on lifetime subsidized loan eligibility (known as “Subsidized Usage Limit Applies,” or SULA); and significantly simplifies the FAFSA form. The Department is expected to, but has not yet, provided institutions with guidance on the higher education provisions included in the Consolidated Appropriations Act of 2021, which take effect on July 1, 2023. Additionally, the bill provides $22.7 billion for higher education institutions and students impacted by COVID-19, including $680.9 million (3 percent of the total) for student emergency aid for students at for-profit institutions. The Department has not yet released additional information on institutional allocation of funds, including any funding for which Capella University or Strayer University may qualify. Veterans Health Care and Benefits Improvement Act of 2020 On January 5, 2021, President Trump signed into law the Veterans Health Care and Benefits Improvement Act of 2020, which expands student veterans’ protections. Among other things, the legislation requires a risk-based review of schools if an institution is operating under Heightened Cash Monitoring 2, under provisional approval status by the Department of Education, subject to any punitive action by a federal or state entity, facing the loss or risk of loss of accreditation, or has converted from for-profit to non-profit status. The legislation also restores veterans benefits to students whose school closed, as long as the student transferred fewer than 12 credits; protects students from debt collection by the Department of Veterans Affairs for overpaid tuition benefits; and establishes a number of institutional requirements, including: providing clear disclosures about cost, loan debt, graduation and job placement rates, and acceptance of transfer credit; ensuring institutions are accommodating short absences due to service; prohibiting same-day recruitment and registration; and prohibiting more than three unsolicited recruiting contacts. The legislation will require guidance from the Department of Veterans Affairs, and is effective August 21, 2021. CARES Act On March 27, 2020, Congress passed and President Trump signed into law the Coronavirus Aid, Relief, and Economic Security ("CARES") Act. Among other things, the $2.2 trillion bill established some flexibilities related to the processing of federal student financial aid, established a higher education emergency fund, and created relief for some federal student loan borrowers. Through the CARES Act, Congress provided institutions of higher education relief from conducting a return to Title IV (R2T4) calculation in cases where the student withdrew because of COVID-19, including removing the requirement that the institution return unearned funds to the Department of Education and providing loan cancellation for the portion of the Direct Loan associated with a payment period that the student did not complete due to COVID-19. The CARES Act also allows institutions to exclude from satisfactory academic progress calculations any attempted credits that the student did not complete due to COVID-19, without requiring an appeal from the student. Additionally, under the legislation, institutions are permitted to transfer up to 100% of Federal Work Study funds into their Federal Supplemental Educational Opportunity Grant allocation and are granted a waiver of the 2019/2020 and 2020/2021 non-federal share institutional match. Institutions may continue to make Federal Work Study payments to student employees who are unable to meet their employment obligations due to COVID-19. The CARES Act also suspended payments and interest accrual on federal student loans until September 30, 2020, in addition to suspending involuntary collections such as wage garnishment, tax refund reductions, and reductions of federal benefits like Social Security benefits during the same timeframe. On August 8, 2020, President Trump issued a memorandum directing the Secretary of Education to take action to extend CARES Act student loan relief through December 31, 2020. On December 4, 2020, the Secretary of Education extended CARES Act student loan relief through January 31, 2021. The Department issued and will continue to issue sub-regulatory guidance to institutions regarding implementation of the provisions included in the CARES Act. Finally, the CARES Act allocated $14 billion to higher education through the creation of the Education Stabilization Fund. Fifty percent of the emergency funds received by institutions must go directly to students in the form of emergency financial aid grants to cover expenses related to the disruption of campus operations due to COVID-19. Students who were previously enrolled in exclusively online courses prior to March 13, 2020 are not eligible for these grants. Institutions may use remaining emergency funds not given to students on costs associated with significant changes to the delivery of instruction due to COVID-19, as long as such costs do not include payment to contractors for the provision of pre-enrollment recruitment activities, including marketing and advertising; endowments; or capital outlays associated with facilities related to athletics, sectarian instruction, or religious worship. Institutions receive funds under the Education Stabilization Fund based on a formula that factors in their relative percentage of full-time, Federal Pell Grant-eligible students who were not exclusively enrolled in online education prior to the emergency period. On April 9, 2020, the Department published guidance and funding levels for the Education Stabilization Fund, indicating that Strayer University was eligible to receive $5,792,122. Given that Strayer University is predominantly online, and very few students take only on-ground classes, Strayer declined to accept the funds allocated to it because most students would not have expenses related to the disruption of campus operations. Instead, Strayer University provided a $500 tuition grant for all students who had enrolled in on-ground classes for the Spring term, prior to the classes being converted to online. Because Capella University’s students are exclusively online, Capella was ineligible for Education Stabilization funding. Gainful Employment Under the Higher Education Act ("HEA"), a proprietary institution offering programs of study other than a baccalaureate degree in liberal arts (for which there is a limited statutory exception) must prepare students for gainful employment in a recognized occupation. The Department of Education published final regulations related to gainful employment that went into effect on July 1, 2015, with the additional disclosure requirements that became effective January 1, 2017 and July 1, 2019 (the “2015 Regulations”). On July 1, 2019, the Department of Education released final gainful employment regulations, which contained a full repeal of the 2015 Regulations and became effective on July 1, 2020. Both Capella University and Strayer University implemented the July 2019 regulations early, by means permitted by the Secretary, and accordingly were not required to report gainful employment data for the 2018-2019 award year. For the period between July 2019 and July 1, 2020, Capella University and Strayer University were not required to comply with gainful employment disclosure and template publication requirements and were not required to comply with the regulation’s certification requirements with respect to programmatic accreditation and program satisfaction of prerequisites for professional licensure/state certification. We cannot predict how recent changes in the administration and Congress might affect the likelihood that gainful employment regulations are re-enacted in their previous or in an altered form. Borrower Defenses to Repayment On September 23, 2019, the Department published final Borrower Defense to Repayment regulations (the “2019 BDTR Rule”), which governs borrower defense to repayment claims in connection with loans first disbursed on or after July 1, 2020, the date the 2019 BDTR Rule became effective. The 2019 BDTR Rule supplants the 2016 Borrower Defense to Repayment rule.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financial harm”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 Direct Loan, alone, does not constitute evidence of financial harm. Financial harm also cannot be predominantly due to intervening local, regional, national economic or labor market conditions, nor can it arise from the borrower’s voluntary change in occupation or decision to pursue less than full-time work or decision not to work. The 2019 BDTR Rule contains certain limitations and procedural protections. Among the most prominent of these restrictions, the regulation contains a three-year limitation period of claims, measured from the student’s separation from the institution, does not permit claims to be filed on behalf of groups, and requires that institutions receive access to any evidence in the Department’s possession to inform its response. The 2019 BDTR Rule permits the usage of pre-dispute arbitration agreements and class action waivers as conditions of enrollment, so long as the institution provides plain-language disclosures to students and the disclosures are placed on the institution’s website. The regulations also allow for a borrower to choose whether to apply for a closed school loan discharge or accept a teach-out opportunity. In addition, the closed school discharge window is expanded from 120 days to 180 days prior to the school’s closure, though the final rule does not allow for an automatic closed school loan discharge. Institutions are required to accept responsibility for the repayment of amounts discharged by the Secretary pursuant to the borrower defense to repayment, closed school discharge, false certification discharge, and unpaid refund discharge regulations. If the Secretary discharges a loan in whole or in part, the Department of Education may require the school to repay the amount of the discharged loan. On March 11, 2020, the 116th Congress passed a joint resolution providing for Congressional disapproval of the 2019 BDTR Rule. President Trump vetoed the joint resolution on May 29, 2020, and the House subsequently failed to override the veto during a vote on June 26, 2020. Accrediting Agencies and State Authorization On November 1, 2019, the Department of Education published final rules amending regulations governing the recognition of accrediting agencies, certain student assistance provisions including state authorization rules, and institutional eligibility. Among other changes, the final rules revise the definition of “state authorization reciprocity agreement” such that member states may enforce their own general-purpose state laws and regulations, but may not impose additional requirements related to state authorization of distance education directed at all or a subgroup of educational institutions. The regulations also clarify that state authorization requirements related to distance education courses are based on the state where a student is “located,” as determined by the institution, and not the state of the student’s “residence.” In addition, the final rules remove certain disclosure requirements related to programs offered solely through distance education, and they replace those requirements with certain disclosure requirements applicable to all programs that lead to professional licensure or certification, regardless of the delivery modality of those programs. The Department’s new rules also refine the process for recognition and review of accrediting agencies, the criteria used by the Department to recognize accrediting agencies, and the Department’s requirements for accrediting agencies in terms of their oversight of accredited institutions and programs. The final regulations became effective on July 1, 2020, excepting certain provisions which were eligible to be implemented early by institutions, and certain provisions relating to recognition of accrediting agencies effective January 1 or July 1, 2021. Neither Capella University nor Strayer University opted for early implementation. On July 29, 2020, the National Advisory Committee on Institutional Quality and Integrity (“NACIQI”) held a meeting to review compliance by the Higher Learning Commission (“HLC”) with Department of Education requirements for recognized accrediting agencies. HLC is the institutional accreditor for Capella University. On June 30, 2020, the Department released a staff report that outlined HLC’s alleged noncompliance with its own policies and the Department’s regulations with regard to a change of ownership approval process for the acquisition of the Art Institute of Colorado and the Illinois Institute of Art, by Dream Center Educational Holdings. The staff report noted noncompliance in the areas of due process, consistency in decision making, and proper appeals procedures. The staff report proposed a one-year prohibition on HLC accrediting new institutions and a required compliance report on HLC’s remedial actions. NACIQI voted 9-2 to reject the staff report’s proposed sanctions, but NACIQI’s recommendation was non-binding. On October 26, 2020, a Senior Department Official ("SDO") found HLC non-compliant, in part. While the SDO required that HLC submit periodic reporting for twelve months, the SDO did not restrict HLC's scope of accreditation or ability to accredit new institutions. HLC did not appeal the Secretary's decision. Distance Education and Innovation On August 24, 2020, the Department of Education published final rules related to distance education and innovation to amend the sections of the institutional eligibility regulations issued under the HEA regarding establishing eligibility, maintaining eligibility, and losing eligibility. Among other changes, the final rules establish an updated definition of distance education; amend the existing definition of the credit hour; create a definition of academic engagement; and update eligibility and program design, for programs offered through the direct assessment of learning. The final rules also make operational changes to several financial aid awarding, disbursing and refunding rules, including how aid can be delivered to students enrolled in subscription period programs, such as Capella’s FlexPath offerings. The final rule will become effective July 1, 2021, with the option for early implementation. Both Capella University and Strayer University opted to early implement the final rules in December 2020. Title IX On May 6, 2020, the Department of Education published final rules related to implementation of Title IX of the Education Amendments of 1972 (“Title IX”), which prohibits discrimination on the basis of sex in education programs that receive funding from the federal government. The final rules define what constitutes sexual harassment for purposes of Title IX in the administrative enforcement context, describe what actions trigger an institution’s obligation to respond to incidents of alleged sexual harassment, and specify how an institution must respond to allegations of sexual harassment. Among other things, the new rules include a requirement for live hearings on Title IX sexual harassment claims, which includes direct and cross-examination of parties, university-provided advisors (in the event a student or party does not provide an advisor), rulings on questions of relevance by decision-makers, and the creation and maintenance of a record of the live hearing proceedings. The final rule became effective August 14, 2020. Compliance Reviews The Universities are subject to announced and unannounced compliance reviews and audits by various external agencies, including the Department, its Office of Inspector General, state licensing agencies, guaranty agencies, and accrediting agencies. In June 2019, the Department conducted an announced, on-site program review at Capella University, focused on Capella University’s FlexPath program. The review covered the 2017-2018 and 2018-2019 federal student financial aid years. The Department issued its preliminary report on November 13, 2020, and Capella University responded to the report. On February 9, 2021, Capella University received the Department’s Final Program Review Determination, which closed the Program Review without further action required on the part of Capella University.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Strayer University is required to apply for recertification by March 31,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visional Program Participation Agreement, approving Capella’s continued participation in Title IV programs with provisional certification through December 31, 2022. As is typical, the Provisional Program Participation Agreement subjects Capella University to certain requirements during the period of provisional certification, including that Capella must apply for and receive approval from the Department in connection with new locations or the addition of new Title IV-eligible educational programs. Capella will be required to apply for recertification by September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and on November 3, 2020, the Company completed its acquisition of ANZ. In both business combinations, the Company was deemed the acquirer for accounting purposes in accordance with accounting principles generally accepted in the United States of America (“GAAP”). Strayer Education, Inc. is considered Strategic Education’s predecessor, and its historical financial statements prior to the CEC merger date are reflected in this Annual Report on Form 10-K as the historical financial statements of the Company. Accordingly, the financial results of the Company as of and for any periods ended prior to August 1, 2018 and November 3, 2020 do not include the financial results of CEC and ANZ, respectively, and therefore are not directly comparable. Below is a description of the nature of the costs included in the Company’s operating expense categories. Instructional and support costs ("I&amp;SC") generally contain items of expense directly attributable to activ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s assets consists of amortization and depreciation expense related to intangible assets and software assets acquired through the Company's merger with CEC and the Company's acquisition of ANZ. Merger and integration costs include integration expenses associated with the Company's merger with CEC, and transaction expenses associated with the Company's acquisition of ANZ. Restructuring costs include severance and other personnel-related expenses from voluntary and involuntary employee terminations as well as early lease termination costs and impairments of right-of-use lease assets associated with vacating leased space in connection with the Company's restructuring plan. See Note 5 for additional information.</t>
        </is>
      </c>
    </row>
    <row r="5">
      <c r="A5" s="4" t="inlineStr">
        <is>
          <t>Foreign Currency Translations and Transactions Gains and Losses</t>
        </is>
      </c>
      <c r="B5" s="4" t="inlineStr">
        <is>
          <t>Foreign Currency Translation and Transaction Gains and Losses The United States Dollar ("USD") is the functional currency of the Company and its subsidiaries operating in the United States. The financial statements of its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within shareholders’ equity.</t>
        </is>
      </c>
    </row>
    <row r="6">
      <c r="A6" s="4" t="inlineStr">
        <is>
          <t>Cash and Cash Equivalents</t>
        </is>
      </c>
      <c r="B6" s="4" t="inlineStr">
        <is>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is>
      </c>
    </row>
    <row r="7">
      <c r="A7" s="4" t="inlineStr">
        <is>
          <t>Concentration of Credit Risk</t>
        </is>
      </c>
      <c r="B7" s="4" t="inlineStr">
        <is>
          <t>Concentration of Credit Risk Most cash and cash equivalent balances are in excess of the FDIC insurance limit. The Company has not experienced any losses on its cash and cash equivalents.</t>
        </is>
      </c>
    </row>
    <row r="8">
      <c r="A8" s="4" t="inlineStr">
        <is>
          <t>Restricted Cash</t>
        </is>
      </c>
      <c r="B8" s="4" t="inlineStr">
        <is>
          <t xml:space="preserve">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Strayer or Capella University during the academic term. The Company had approximately $304,000 and $123,000 of these unpaid obligations as of December 31, 2019 and 2020, respectively. In Australia and New Zealand, advance tuition payments from international students are required to be restricted until a student commences his or her course. In addition, a portion of tuition prepayments from Australian students enrolled in a vocational education and training program are held in trust by a third party law firm to adhere to tuition protection requirements. As of December 31, 2020, the Company had approximately $13.9 million of restricted cash related to these requirements in Australia and New Zealand. These balances are recorded as restricted cash and included in other current assets in the consolidated balance sheets. </t>
        </is>
      </c>
    </row>
    <row r="9">
      <c r="A9" s="4" t="inlineStr">
        <is>
          <t>Marketable Securities</t>
        </is>
      </c>
      <c r="B9" s="4" t="inlineStr">
        <is>
          <t>Marketable Securities Management determines the appropriate designation of marketable securities at the time of purchase and reevaluates such designation as of each balance sheet date. All of the Company’s marketable securities are designated as available-for-sale and consist of tax-exempt municipal securities, variable rate demand notes, and corporate debt securities.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within share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within share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is>
      </c>
    </row>
    <row r="10">
      <c r="A10" s="4" t="inlineStr">
        <is>
          <t>Tuition Receivable and Allowance for Doubtful Accounts</t>
        </is>
      </c>
      <c r="B10" s="4" t="inlineStr">
        <is>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The Company periodically assesses its methodologies for estimating credit losses in consideration of actual experience.</t>
        </is>
      </c>
    </row>
    <row r="11">
      <c r="A11" s="4" t="inlineStr">
        <is>
          <t>Property and Equipment</t>
        </is>
      </c>
      <c r="B11" s="4" t="inlineStr">
        <is>
          <t xml:space="preserve">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20, no such impairment loss had occurred. </t>
        </is>
      </c>
    </row>
    <row r="12">
      <c r="A12" s="4" t="inlineStr">
        <is>
          <t>Deferred Costs</t>
        </is>
      </c>
      <c r="B12" s="4" t="inlineStr">
        <is>
          <t>Deferred CostsThe Company defers certain commissions earned by third party international agents that are considered incremental and recoverable costs of obtaining a contract with customers of ANZ. These costs are amortized over the period of benefit which ranges from one</t>
        </is>
      </c>
    </row>
    <row r="13">
      <c r="A13" s="4" t="inlineStr">
        <is>
          <t>Leases</t>
        </is>
      </c>
      <c r="B13" s="4" t="inlineStr">
        <is>
          <t>Leases On January 1, 2019, the Company adopted ASU No. 2016-02, Leases ("ASU 2016-02") and all of the related amendments using the modified retrospective method. The Company applied ASU 2016-02 to all leases that had commenced as of January 1, 2019. In addition, as permitted by ASU 2016-02, comparative information was not restated and continues to be reported under the accounting standards in effect for those periods. As a result of adopting the new standard, the Company recognized a lease liability of $123 million and a right-of-use ("ROU") lease asset of $107 million on January 1, 2019. The standard did not materially impact the Company's consolidated statements of income (loss) and cash flows. The Company determines if an arrangement is a lease at inception. The Company analyzes each lease agreement to determine whether it should be classified as a finance lease or operating lease. Leases with an initial term longer than 12 months are included in right-of-use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8 for additional information.</t>
        </is>
      </c>
    </row>
    <row r="14">
      <c r="A14" s="4" t="inlineStr">
        <is>
          <t>Fair Value</t>
        </is>
      </c>
      <c r="B14" s="4" t="inlineStr">
        <is>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is>
      </c>
    </row>
    <row r="15">
      <c r="A15" s="4" t="inlineStr">
        <is>
          <t>Goodwill and Intangible Assets</t>
        </is>
      </c>
      <c r="B15" s="4" t="inlineStr">
        <is>
          <t xml:space="preserve">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
        </is>
      </c>
    </row>
    <row r="16">
      <c r="A16" s="4" t="inlineStr">
        <is>
          <t>Authorized Stock</t>
        </is>
      </c>
      <c r="B16" s="4" t="inlineStr">
        <is>
          <t>Authorized Stock The Company has authorized 32,000,000 shares of common stock, par value $.01, of which 21,964,809 and 24,418,939 shares were issued and outstanding as of December 31, 2019 and 2020, respectively. On August 10, 2020, the Company completed a public offering of 2,185,000 shares of its common stock for total cash proceeds of $220.2 million, net of underwriting discounts and offering costs of $9.2 million.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60 per common share for each quarter of 2020. The Company paid these quarterly cash dividends in each of March, June, September and December of 2020.</t>
        </is>
      </c>
    </row>
    <row r="17">
      <c r="A17" s="4" t="inlineStr">
        <is>
          <t>Advertising Costs</t>
        </is>
      </c>
      <c r="B17" s="4" t="inlineStr">
        <is>
          <t>Advertising CostsThe Company expenses advertising costs in the quarter incurred. Advertising costs were $102.6 million, $149.8 million and $161.5 million for the years ended December 31, 2018, 2019, and 2020, respectively, following the merger with CEC in August 2018 and the acquisition of ANZ in November 2020, and are included within General and administration expense in our consolidated statements of income (loss).</t>
        </is>
      </c>
    </row>
    <row r="18">
      <c r="A18" s="4" t="inlineStr">
        <is>
          <t>Stock-Based Compensation</t>
        </is>
      </c>
      <c r="B18" s="4" t="inlineStr">
        <is>
          <t>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fair value of restricted stock awards granted is measured using the fair value of the Company's common stock on the date of grant or the most recent modification date, whichever is later.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loss) for each of the three years in the period ended December 31, 2020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5 for additional information.</t>
        </is>
      </c>
    </row>
    <row r="19">
      <c r="A19" s="4" t="inlineStr">
        <is>
          <t>Net Income (Loss) Per Share</t>
        </is>
      </c>
      <c r="B19" s="4" t="inlineStr">
        <is>
          <t>Net Income (Loss)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t>
        </is>
      </c>
    </row>
    <row r="20">
      <c r="A20" s="4" t="inlineStr">
        <is>
          <t>Comprehensive Income (Loss)</t>
        </is>
      </c>
      <c r="B20" s="4" t="inlineStr">
        <is>
          <t>Comprehensive Income (Loss)Comprehensive income (loss) includes net income (loss) and all changes in the Company’s equity during a period from non-owner sources, which for the Company consists of unrealized gains and losses on available-for-sale marketable securities, net of tax, and foreign currency translation adjustments. As of December 31, 2018, 2019, and 2020, the balance of accumulated other comprehensive income was $32,000, net of tax of $10,000, $233,000, net of tax of $90,000, and $48.9 million, net of tax of $0.3 million, respectively. During the year ended December 31, 2020, approximately $25,000, net of tax of $10,000, of unrealized gains on available-for-sale marketable securities was reclassified out of accumulated other comprehensive income to Other income on the consolidated statements of income (loss). There were no reclassifications out of accumulated other comprehensive income to net income (loss) for the years ended December 31, 2018 and 2019.</t>
        </is>
      </c>
    </row>
    <row r="21">
      <c r="A21" s="4" t="inlineStr">
        <is>
          <t>Income Taxes</t>
        </is>
      </c>
      <c r="B21" s="4" t="inlineStr">
        <is>
          <t>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7 remain open for federal tax examination and the tax years since 2016 remain open to examination by state and local taxing jurisdictions in which the Company is subject.</t>
        </is>
      </c>
    </row>
    <row r="22">
      <c r="A22" s="4" t="inlineStr">
        <is>
          <t>Other Investments</t>
        </is>
      </c>
      <c r="B22" s="4" t="inlineStr">
        <is>
          <t>Other Investments The Company holds investments in certain limited partnerships that invest in innovative companies in the health care and education-related technology fields. The Company accounts for the investments in limited partnerships under the equity method. The Company's pro-rata share in the net income of the limited partnerships is included in Other income in our consolidated statements of income (loss). The Company accounts for the investments made through its venture fund, SEI Ventures, at cost less impairment as these investments do not have readily determinable fair value.</t>
        </is>
      </c>
    </row>
    <row r="23">
      <c r="A23" s="4" t="inlineStr">
        <is>
          <t>Use of Estimates</t>
        </is>
      </c>
      <c r="B23"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During the year ended December 31, 2020, management estimates also include potential impacts the COVID-19 pandemic will have on student </t>
        </is>
      </c>
    </row>
    <row r="24">
      <c r="A24" s="4" t="inlineStr">
        <is>
          <t>New Accounting Standard for Credit Losses and Recently Issues Accounting Standards Not Yet Adopted</t>
        </is>
      </c>
      <c r="B24" s="4" t="inlineStr">
        <is>
          <t>New Accounting Standard for Credit Losses In June 2016, the Financial Accounting Standards Board ("FASB") issued Accounting Standards Update ("ASU") No. 2016-13, Financial Instruments – Credit Losses (Topic 326): Measurement of Credit Losses on Financial Instruments ("ASU 2016-13" or "ASC 326"). ASU 2016-13 revises the accounting requirements related to the measurement of credit losses and requires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During 2019, the FASB issued additional ASUs amending certain aspects of ASU 2016-13. On January 1, 2020, the Company adopted the new accounting standard and all of the related amendments using the modified retrospective method. The Company recognized the cumulative effect of initially applying the new credit loss standard to its tuition receivables by recording a $3.3 million adjustment, net of tax, to the opening balance of retained earnings. Results for reporting periods beginning after January 1, 2020 are presented under ASC 326. The comparative information has not been restated and continues to be reported under the accounting standards in effect in those reporting periods. Recently Issued Accounting Standards Not Yet Adopted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impact of accounting standards update adoption</t>
        </is>
      </c>
      <c r="B4" s="4" t="inlineStr">
        <is>
          <t>The impact of adoption of ASC 326 on the Company's balance sheet was as follows (in thousands): As of January 1, 2020 As Reported Under ASC 326 Pre-ASC 326 Adoption Impact of ASC 326 Adoption Tuition receivable, net $ 46,952 $ 51,523 $ (4,571) Deferred income tax liabilities $ 46,681 $ 47,942 $ (1,261) Retained earnings $ 149,509 $ 152,819 $ (3,310)</t>
        </is>
      </c>
    </row>
    <row r="5">
      <c r="A5" s="4" t="inlineStr">
        <is>
          <t>Schedule of cash, cash equivalents, and restricted cash</t>
        </is>
      </c>
      <c r="B5" s="4" t="inlineStr">
        <is>
          <t xml:space="preserve">The following table illustrates the reconciliation of cash, cash equivalents, and restricted cash shown in the consolidated statements of cash flows as of December 31, 2019 and 2020 (in thousands): As of December 31, 2019 2020 Cash and cash equivalents $ 419,693 $ 187,509 Restricted cash included in other current assets 304 14,011 Restricted cash included in other assets 500 500 Total cash, cash equivalents, and restricted cash shown in the statement of cash flows $ 420,497 $ 202,020 </t>
        </is>
      </c>
    </row>
    <row r="6">
      <c r="A6" s="4" t="inlineStr">
        <is>
          <t>Schedule of tuition receivable and allowance for credit losses</t>
        </is>
      </c>
      <c r="B6" s="4" t="inlineStr">
        <is>
          <t xml:space="preserve">The Company’s tuition receivable and allowance for credit losses were as follows as of December 31, 2019 and 2020 (in thousands): December 31, 2019 December 31, 2020 Tuition receivable $ 82,454 $ 99,942 Allowance for credit losses (30,931) (49,773) Tuition receivable, net $ 51,523 $ 50,169 </t>
        </is>
      </c>
    </row>
    <row r="7">
      <c r="A7" s="4" t="inlineStr">
        <is>
          <t>Schedule of allowance for credit losses</t>
        </is>
      </c>
      <c r="B7" s="4" t="inlineStr">
        <is>
          <t xml:space="preserve">The following table illustrates changes in the Company’s allowance for credit losses for each of the three years ended December 31, 2020 (in thousands): 2018 2019 2020 Allowance for credit losses, beginning of period $ 12,687 $ 28,457 $ 30,931 Impact of adopting ASC 326 — — 4,571 Additions charged to expense 37,704 49,072 49,130 Additions from merger 6,601 2,207 3,503 Write-offs, net of recoveries (28,535) (48,805) (38,362) Allowance for credit losses, end of period $ 28,457 $ 30,931 $ 49,773 </t>
        </is>
      </c>
    </row>
    <row r="8">
      <c r="A8" s="4" t="inlineStr">
        <is>
          <t>Schedule of reconciliation of shares used to calculate basic and diluted earnings (loss) per share</t>
        </is>
      </c>
      <c r="B8" s="4" t="inlineStr">
        <is>
          <t xml:space="preserve">Set forth below is a reconciliation of shares used to calculate basic and diluted earnings (loss) per share for each of the three years ended December 31, 2020 (in thousands): 2018 2019 2020 Weighted average shares outstanding used to compute basic earnings per share 15,190 21,725 22,633 Incremental shares issuable upon the assumed exercise of stock options — 54 14 Unvested restricted stock and restricted stock units — 318 213 Shares used to compute diluted earnings (loss) per share 15,190 22,097 22,860 Anti-dilutive shares excluded from the diluted earnings per share calculation 611 16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Purchase Price Allocated to Assets Acquired and Liabilities Assumed at Fair Value</t>
        </is>
      </c>
      <c r="B4" s="4" t="inlineStr">
        <is>
          <t xml:space="preserve">The preliminary fair value of assets acquired and liabilities assumed as well as a reconciliation to considered transferred is presented in the table below (in thousands): Cash and cash equivalents $ 16,082 Tuition receivable 24,447 Other current assets 17,713 Property and equipment, net 41,770 Right-of-use lease assets 44,229 Intangible assets 103,161 Goodwill 546,053 Other assets 2,799 Total assets acquired 796,254 Accounts payable and accrued expenses (33,876) Income taxes payable (229) Contract liabilities (33,309) Lease liabilities (9,685) Deferred income taxes (18,712) Lease liabilities, non-current (34,544) Other long-term liabilities (7,520) Total liabilities assumed (137,875) Total consideration $ 658,379 The fair value of assets acquired and liabilities assumed, as well as a reconciliation to consideration transferred is presented in the table below (in thousands): Cash and cash equivalents $ 167,859 Marketable securities 31,419 Tuition receivable 36,716 Income tax receivable 163 Other current assets 9,041 Marketable securities, non-current 34,700 Property and equipment, net 53,182 Other assets 14,556 Intangible assets 349,800 Goodwill 725,275 Total assets acquired 1,422,711 Accounts payable and accrued expenses (48,103) Contract liabilities (39,000) Deferred income taxes (96,320) Other long-term liabilities (2,327) Total liabilities assumed (185,750) Total consideration $ 1,236,961 </t>
        </is>
      </c>
    </row>
    <row r="5">
      <c r="A5" s="4" t="inlineStr">
        <is>
          <t>Schedule of Intangible Assets Acquired and Weighted Average useful lives</t>
        </is>
      </c>
      <c r="B5" s="4" t="inlineStr">
        <is>
          <t xml:space="preserve">The table below presents a summary of intangible assets acquired (in thousands) and the weighted average useful lives of these assets: Fair Value Weighted Average Trade names $ 68,774 Indefinite Student relationships 34,387 3 $ 103,161 The table below presents a summary of intangible assets acquired (in thousands) and the weighted average useful lives of these assets: Fair Value Weighted Average Trade names $ 183,800 Indefinite Student relationships 166,000 3 $ 349,800 </t>
        </is>
      </c>
    </row>
    <row r="6">
      <c r="A6" s="4" t="inlineStr">
        <is>
          <t>Schedule of Supplemental Pro Forma Financial Information</t>
        </is>
      </c>
      <c r="B6" s="4" t="inlineStr">
        <is>
          <t xml:space="preserve">The following table presents the Company's pro forma combined revenues and net income (in thousands). Pro Forma Combined Year Ended December 31, 2019 Year Ended December 31, 2020 Revenue $ 1,188,269 $ 1,244,440 Net Income 69,446 105,431 The pro forma results do not necessarily represent what would have occurred if the acquisition had actually taken place on January 1, 2018,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The following table presents the Company's pro forma combined revenues and net income (in thousands). Pro forma results for the years ended December 31, 2019 and 2020 are not presented below because the results of CEC are included in the Company's December 31, 2019 and 2020 consolidated statements of income (loss). Pro Forma Combined Year Ended December 31, 2018 Revenue $ 923,945 Net Income 41,058 </t>
        </is>
      </c>
    </row>
    <row r="7">
      <c r="A7" s="4" t="inlineStr">
        <is>
          <t>Schedule of Components of Aggregate Consideration Transferred for Acquisition</t>
        </is>
      </c>
      <c r="B7" s="4" t="inlineStr">
        <is>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____________ (1) The Company issued 10,263,775 common shares at a market price of $117.84 in exchange for each issued and outstanding share of CEC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The following table presents the Company’s revenues from contracts with customers disaggregated by material revenue category for the years ended December 31, 2018, 2019, and 2020 (in thousands): 2018 2019 2020 Strayer University Segment Tuition, net of discounts, grants and scholarships $ 455,609 $ 517,586 $ 519,964 Other (1) 22,230 19,383 17,669 Total Strayer University Segment 477,839 536,969 537,633 Capella University Segment Tuition, net of discounts, grants and scholarships 148,168 438,676 445,300 Other (1) 8,178 21,492 21,339 Total Capella University Segment 156,346 460,168 466,639 Australia/New Zealand Segment Tuition, net of discounts, grants and scholarships — — 22,431 Other (1) — — 950 Total Australia/New Zealand Segment — — 23,381 Consolidated revenue $ 634,185 $ 997,137 $ 1,027,653 ___________________________________________________________ (1) Other revenue is primarily comprised of academic fees, sales of textbooks, other course materials, and other revenue streams.</t>
        </is>
      </c>
    </row>
    <row r="5">
      <c r="A5" s="4" t="inlineStr">
        <is>
          <t>Schedule Of Graduation Fund Liability</t>
        </is>
      </c>
      <c r="B5" s="4" t="inlineStr">
        <is>
          <t xml:space="preserve">The table below presents activity in the Graduation Fund for the years ended December 31, 2019 and 2020 (in thousands): December 31, 2019 December 31, 2020 Balance at beginning of period $ 43,329 $ 49,641 Revenue deferred 30,071 26,462 Benefit redeemed (23,759) (22,789) Balance at end of period $ 49,641 $ 53,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12 Months Ended</t>
        </is>
      </c>
    </row>
    <row r="2">
      <c r="B2" s="2" t="inlineStr">
        <is>
          <t>Dec. 31, 2020</t>
        </is>
      </c>
    </row>
    <row r="3">
      <c r="A3" s="3" t="inlineStr">
        <is>
          <t>Restructuring and Related Activities [Abstract]</t>
        </is>
      </c>
    </row>
    <row r="4">
      <c r="A4" s="4" t="inlineStr">
        <is>
          <t>Schedule of Restructuring Liability by Type of Cost</t>
        </is>
      </c>
      <c r="B4" s="4" t="inlineStr">
        <is>
          <t>The following details the changes in the Company’s restructuring liability for the years ended December 31, 2018, 2019, and 2020 (in thousands): Severance and Other Employee Separation Costs Lease and Related Costs, Net CEC Integration Plan 2020 Total Balance at December 31, 2017 $ 8,781 $ — $ — $ 8,781 Restructuring and other charges — 16,319 — 16,319 Payments (2,684) (1,972) — (4,656) Adjustments (1) 443 — — 443 Balance at December 31, 2018 6,540 14,347 — 20,887 Restructuring and other charges — 3,920 — 3,920 Payments — (9,984) — (9,984) Adjustments (1) (6,540) — — (6,540) Balance at December 31, 2019 (2) — 8,283 — 8,283 Restructuring and other charges — — 11,967 11,967 Payments — (6,448) (10,680) (17,128) Adjustments — — — — Balance at December 31, 2020 (2) $ — $ 1,835 $ 1,287 $ 3,122 ___________________________________________________________ (1) For the year ended December 31, 2018, adjustments include accretion of interest on lease costs, partially offset by changes in the timing and expected income from subleases. For the year ended December 31, 2019,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2) The current portion of restructuring liabilities was $6.4 million and $3.1 million as of December 31, 2019 and December 31, 2020, respectively, which are included in accounts payable and accrued expenses. The long-term portion is included in other long-term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for Available-for-Sale Securities</t>
        </is>
      </c>
      <c r="B4" s="4" t="inlineStr">
        <is>
          <t xml:space="preserve">The following is a summary of available-for-sale securities as of December 31, 2020 (in thousands): Amortized Cost Gross Unrealized Gain Gross Unrealized (Losses) Estimated Fair Value Corporate debt securities $ 17,086 $ 452 $ — $ 17,538 Tax-exempt municipal securities 19,924 365 — 20,289 Total $ 37,010 $ 817 $ — $ 37,827 The following is a summary of available-for-sale securities as of December 31, 2019 (in thousands): Amortized Cost Gross Unrealized Gain Gross Unrealized (Losses) Estimated Fair Value Corporate debt securities $ 42,584 $ 165 $ (40) $ 42,709 Tax-exempt municipal securities 23,301 112 (215) 23,198 Variable rate demand notes 5,600 — — 5,600 Total $ 71,485 $ 277 $ (255) $ 71,507 </t>
        </is>
      </c>
    </row>
    <row r="5">
      <c r="A5" s="4" t="inlineStr">
        <is>
          <t>Schedule of Maturities of Marketable Securities</t>
        </is>
      </c>
      <c r="B5" s="4" t="inlineStr">
        <is>
          <t xml:space="preserve">The following table summarizes the maturities of the Company’s marketable securities as of December 31, 2019 and 2020 (in thousands): December 31, 2019 December 31, 2020 Due within one year $ 34,874 $ 7,557 Due after one year through five years 36,633 30,270 Total $ 71,507 $ 37,827 </t>
        </is>
      </c>
    </row>
    <row r="6">
      <c r="A6" s="4" t="inlineStr">
        <is>
          <t>Schedule of Proceeds from the Maturities of Available-for-Sale Securities</t>
        </is>
      </c>
      <c r="B6" s="4" t="inlineStr">
        <is>
          <t xml:space="preserve">The following table summarizes the proceeds from the maturities and sales of available-for-sale securities for the years ended December 31, 2018, 2019, and 2020 (in thousands): December 31, 2018 December 31, 2019 December 31, 2020 Maturities of marketable securities $ 16,367 $ 43,762 $ 34,728 Sales of marketable securities — — 1,464 Total $ 16,367 $ 43,762 $ 36,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sition of property and equipment</t>
        </is>
      </c>
      <c r="B4" s="4" t="inlineStr">
        <is>
          <t xml:space="preserve">The composition of property and equipment as of December 31, 2019 and 2020 is as follows (in thousands): December 31, 2019 December 31, 2020 Estimated useful Land $ 7,138 $ 7,138 — Buildings and improvements 21,143 21,373 5-40 Furniture and office equipment 73,457 77,337 5-7 Computer hardware 10,173 15,684 3-7 Computer software 137,150 183,015 3-10 Leasehold improvements 49,241 65,719 3-10 Construction in progress 7,808 15,517 — 306,110 385,783 Accumulated depreciation and amortization (189,081) (226,929) $ 117,029 $ 158,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The components of lease costs were as follows for the years ended December 31, 2020 and 2019 (in thousands) 2019 2020 Lease Cost: Operating lease cost (1) $ 35,335 $ 28,337 Short-term lease cost 885 534 Sublease income (2,696) (2,240) Total lease costs $ 33,524 $ 26,631 ___________________________________________________________ (1) During the years ended December 31, 2019 and 2020, operating lease cost includes $6.0 million and $0.8 million of right-of-use lease asset impairment charges, respectively, related to redundant leased space that was vacated during the year. Prior to the adoption of ASU 2016-02 in the first quarter of 2019, the Company recognized minimum rental expense on a straight-line basis over the lease term. Rent expense was $35.9 million for the year ended December 31, 2018 . The following table provides a summary of the Company's average lease term and discount rate as of December 31, 2019 and 2020: As of December 31, 2019 As of December 31, 2020 Weighted average remaining lease term (years) 5.7 5.6 Weighted average discount rate 4.15 % 4.37 % Supplemental information related to the Company's leases for the years ended December 31, 2019 and 2020 (in thousands): Year ended December 31, 2019 Year ended December 31, 2020 Cash paid for amounts included in the measurement of lease liabilities $ 32,883 $ 32,510 Right-of-use assets obtained in exchange for operating lease liabilities $ 4,431 $ 12,763 </t>
        </is>
      </c>
    </row>
    <row r="5">
      <c r="A5" s="4" t="inlineStr">
        <is>
          <t>Maturities of Lease Liabilities</t>
        </is>
      </c>
      <c r="B5" s="4" t="inlineStr">
        <is>
          <t>Maturities of lease liabilities (in thousands): Year Ending December 31, 2021 $ 40,336 2022 27,683 2023 22,548 2024 19,512 2025 15,011 Thereafter 34,898 Total lease payments (1) 159,988 Less: interest (19,028) Present value of lease liabilities $ 140,960 __________________________________________________________ (1) Excludes $60.0 million of legally binding minimum payments for leases signed but not yet commenc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027653</v>
      </c>
      <c r="C4" s="7" t="n">
        <v>997137</v>
      </c>
      <c r="D4" s="7" t="n">
        <v>634185</v>
      </c>
    </row>
    <row r="5">
      <c r="A5" s="3" t="inlineStr">
        <is>
          <t>Costs and expenses:</t>
        </is>
      </c>
    </row>
    <row r="6">
      <c r="A6" s="4" t="inlineStr">
        <is>
          <t>Instructional and support costs</t>
        </is>
      </c>
      <c r="B6" s="6" t="n">
        <v>532661</v>
      </c>
      <c r="C6" s="6" t="n">
        <v>530604</v>
      </c>
      <c r="D6" s="6" t="n">
        <v>371542</v>
      </c>
    </row>
    <row r="7">
      <c r="A7" s="4" t="inlineStr">
        <is>
          <t>General and administration</t>
        </is>
      </c>
      <c r="B7" s="6" t="n">
        <v>295231</v>
      </c>
      <c r="C7" s="6" t="n">
        <v>272411</v>
      </c>
      <c r="D7" s="6" t="n">
        <v>194035</v>
      </c>
    </row>
    <row r="8">
      <c r="A8" s="4" t="inlineStr">
        <is>
          <t>Amortization of intangible assets</t>
        </is>
      </c>
      <c r="B8" s="6" t="n">
        <v>64225</v>
      </c>
      <c r="C8" s="6" t="n">
        <v>61667</v>
      </c>
      <c r="D8" s="6" t="n">
        <v>25694</v>
      </c>
    </row>
    <row r="9">
      <c r="A9" s="4" t="inlineStr">
        <is>
          <t>Merger and integration costs</t>
        </is>
      </c>
      <c r="B9" s="6" t="n">
        <v>13770</v>
      </c>
      <c r="C9" s="6" t="n">
        <v>21923</v>
      </c>
      <c r="D9" s="6" t="n">
        <v>45745</v>
      </c>
    </row>
    <row r="10">
      <c r="A10" s="4" t="inlineStr">
        <is>
          <t>Restructuring costs</t>
        </is>
      </c>
      <c r="B10" s="6" t="n">
        <v>12382</v>
      </c>
      <c r="C10" s="6" t="n">
        <v>0</v>
      </c>
      <c r="D10" s="6" t="n">
        <v>0</v>
      </c>
    </row>
    <row r="11">
      <c r="A11" s="4" t="inlineStr">
        <is>
          <t>Impairment of intangible assets</t>
        </is>
      </c>
      <c r="B11" s="6" t="n">
        <v>0</v>
      </c>
      <c r="C11" s="6" t="n">
        <v>0</v>
      </c>
      <c r="D11" s="6" t="n">
        <v>19909</v>
      </c>
    </row>
    <row r="12">
      <c r="A12" s="4" t="inlineStr">
        <is>
          <t>Total costs and expenses</t>
        </is>
      </c>
      <c r="B12" s="6" t="n">
        <v>918269</v>
      </c>
      <c r="C12" s="6" t="n">
        <v>886605</v>
      </c>
      <c r="D12" s="6" t="n">
        <v>656925</v>
      </c>
    </row>
    <row r="13">
      <c r="A13" s="4" t="inlineStr">
        <is>
          <t>Income (loss) from operations</t>
        </is>
      </c>
      <c r="B13" s="6" t="n">
        <v>109384</v>
      </c>
      <c r="C13" s="6" t="n">
        <v>110532</v>
      </c>
      <c r="D13" s="6" t="n">
        <v>-22740</v>
      </c>
    </row>
    <row r="14">
      <c r="A14" s="4" t="inlineStr">
        <is>
          <t>Other income</t>
        </is>
      </c>
      <c r="B14" s="6" t="n">
        <v>4573</v>
      </c>
      <c r="C14" s="6" t="n">
        <v>13192</v>
      </c>
      <c r="D14" s="6" t="n">
        <v>3601</v>
      </c>
    </row>
    <row r="15">
      <c r="A15" s="4" t="inlineStr">
        <is>
          <t>Income (loss) before income taxes</t>
        </is>
      </c>
      <c r="B15" s="6" t="n">
        <v>113957</v>
      </c>
      <c r="C15" s="6" t="n">
        <v>123724</v>
      </c>
      <c r="D15" s="6" t="n">
        <v>-19139</v>
      </c>
    </row>
    <row r="16">
      <c r="A16" s="4" t="inlineStr">
        <is>
          <t>Provision (benefit) for income taxes</t>
        </is>
      </c>
      <c r="B16" s="6" t="n">
        <v>27689</v>
      </c>
      <c r="C16" s="6" t="n">
        <v>42586</v>
      </c>
      <c r="D16" s="6" t="n">
        <v>-3468</v>
      </c>
    </row>
    <row r="17">
      <c r="A17" s="4" t="inlineStr">
        <is>
          <t>Net income (loss)</t>
        </is>
      </c>
      <c r="B17" s="7" t="n">
        <v>86268</v>
      </c>
      <c r="C17" s="7" t="n">
        <v>81138</v>
      </c>
      <c r="D17" s="7" t="n">
        <v>-15671</v>
      </c>
    </row>
    <row r="18">
      <c r="A18" s="3" t="inlineStr">
        <is>
          <t>Earnings (loss) per share:</t>
        </is>
      </c>
    </row>
    <row r="19">
      <c r="A19" s="4" t="inlineStr">
        <is>
          <t>Basic (dollars per share)</t>
        </is>
      </c>
      <c r="B19" s="8" t="n">
        <v>3.81</v>
      </c>
      <c r="C19" s="8" t="n">
        <v>3.73</v>
      </c>
      <c r="D19" s="8" t="n">
        <v>-1.03</v>
      </c>
    </row>
    <row r="20">
      <c r="A20" s="4" t="inlineStr">
        <is>
          <t>Diluted (dollars per share)</t>
        </is>
      </c>
      <c r="B20" s="8" t="n">
        <v>3.77</v>
      </c>
      <c r="C20" s="8" t="n">
        <v>3.67</v>
      </c>
      <c r="D20" s="8" t="n">
        <v>-1.03</v>
      </c>
    </row>
    <row r="21">
      <c r="A21" s="3" t="inlineStr">
        <is>
          <t>Weighted average shares outstanding:</t>
        </is>
      </c>
    </row>
    <row r="22">
      <c r="A22" s="4" t="inlineStr">
        <is>
          <t>Basic (in shares)</t>
        </is>
      </c>
      <c r="B22" s="6" t="n">
        <v>22633</v>
      </c>
      <c r="C22" s="6" t="n">
        <v>21725</v>
      </c>
      <c r="D22" s="6" t="n">
        <v>15190</v>
      </c>
    </row>
    <row r="23">
      <c r="A23" s="4" t="inlineStr">
        <is>
          <t>Diluted (in shares)</t>
        </is>
      </c>
      <c r="B23" s="6" t="n">
        <v>22860</v>
      </c>
      <c r="C23" s="6" t="n">
        <v>22097</v>
      </c>
      <c r="D23" s="6" t="n">
        <v>151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consist of the following as of December 31, 2020 (in thousands): Fair Value Measurements at Reporting Date Using December 31, Quoted Prices in Significant Significant Assets: Money market funds $ 2,841 $ 2,841 $ — $ — Marketable securities: Corporate debt securities 17,538 — 17,538 — Tax-exempt municipal securities 20,289 — 20,289 — Total assets at fair value on a recurring basis $ 40,668 $ 2,841 $ 37,827 $ — Liabilities: Deferred payments $ 1,658 $ — $ — $ 1,658 Assets and liabilities measured at fair value on a recurring basis consist of the following as of December 31, 2019 (in thousands): Fair Value Measurements at Reporting Date Using December 31, Quoted Prices in Significant Significant Assets: Money market funds $ 30,693 $ 30,693 $ — $ — Marketable securities: Corporate debt securities 42,709 — 42,709 — Tax-exempt municipal securities 23,198 — 23,198 — Variable rate demand notes 5,600 — 5,600 — Total assets at fair value on a recurring basis $ 102,200 $ 30,693 $ 71,507 $ — Liabilities: Deferred payments $ 3,257 $ — $ — $ 3,257 </t>
        </is>
      </c>
    </row>
    <row r="5">
      <c r="A5" s="4" t="inlineStr">
        <is>
          <t>Schedule of Changes in Fair Value of Level 3 Liability</t>
        </is>
      </c>
      <c r="B5" s="4" t="inlineStr">
        <is>
          <t xml:space="preserve">Changes in the fair value of the Company’s Level 3 liabilities during the years ended December 31, 2019 and 2020 are as follows (in thousands): December 31, 2019 December 31, 2020 Balance as of the beginning of period $ 4,120 $ 3,257 Amounts paid (1,579) (1,628) Other adjustments to fair value 716 29 Balance at end of period $ 3,257 $ 1,6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following table presents changes in the carrying value of goodwill by segment for the years ended December 31, 2019 and 2020 (in thousands): Strayer University Capella University Australia / Total Balance as of December 31, 2018 $ 337,381 $ 395,159 $ — $ 732,540 Additions — — — — Impairments — — — — Currency translation adjustments — — — — Adjustments to prior acquisitions — (465) — (465) Balance as of December 31, 2019 337,381 394,694 — 732,075 Additions — — 546,053 546,053 Impairments — — — — Currency translation adjustments — — 40,398 40,398 Adjustments to prior acquisitions — — — — Balance as of December 31, 2020 $ 337,381 $ 394,694 $ 586,451 $ 1,318,526 </t>
        </is>
      </c>
    </row>
    <row r="5">
      <c r="A5" s="4" t="inlineStr">
        <is>
          <t>Schedule of Intangible Assets</t>
        </is>
      </c>
      <c r="B5" s="4" t="inlineStr">
        <is>
          <t xml:space="preserve">The following table represents the balance of the Company’s intangible assets for the years ended December 31, 2019 and 2020 (in thousands): December 31, 2019 December 31, 2020 Gross Carrying Amount Accumulated Amortization Net Gross Carrying Amount Accumulated Amortization Net Subject to amortization Student relationships $ 166,000 $ (78,389) $ 87,611 $ 202,861 $ (135,703) $ 67,158 Not subject to amortization Trade names 185,400 — 185,400 259,262 — 259,262 Total $ 351,400 $ (78,389) $ 273,011 $ 462,123 $ (135,703) $ 326,420 </t>
        </is>
      </c>
    </row>
    <row r="6">
      <c r="A6" s="4" t="inlineStr">
        <is>
          <t>Schedule of Future Amortization Expense for Finite-Lived Intangible Assets</t>
        </is>
      </c>
      <c r="B6" s="4" t="inlineStr">
        <is>
          <t xml:space="preserve">The following table presents future amortization expense for finite-lived intangible assets as of December 31, 2020 (in thousands): 2021 $ 44,589 2022 12,310 2023 10,259 2024 — 2025 — 2026 and thereafter — Total $ 67,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2019 and 2020 (in thousands): December 31, 2019 December 31, 2020 Prepaid expenses, net of current portion $ 191 $ 22,418 Equity method investments 15,795 15,795 Cloud computing arrangements — 6,385 Other investments 2,123 2,527 Other 3,679 7,803 Balance at end of period $ 21,788 $ 54,928 </t>
        </is>
      </c>
    </row>
    <row r="5">
      <c r="A5" s="4" t="inlineStr">
        <is>
          <t>Changes in company's limited partnership investments</t>
        </is>
      </c>
      <c r="B5" s="4" t="inlineStr">
        <is>
          <t xml:space="preserve">The following table illustrates changes in the Company’s limited partnership investments for the years ended December 31, 2019 and 2020 (in thousands): 2019 2020 Limited partnership investments, beginning of period $ 13,449 $ 15,795 Capital contributions 1,035 550 Pro-rata share in the net income of limited partnerships 2,337 1,862 Distributions (1,026) (2,412) Limited partnership investments, end of period $ 15,795 $ 15,7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s and Accrued Expenses</t>
        </is>
      </c>
      <c r="B4" s="4" t="inlineStr">
        <is>
          <t xml:space="preserve">Accounts payable and accrued expenses consist of the following as of December 31, 2019 and 2020 (in thousands): December 31, 2019 December 31, 2020 Trade payables $ 47,503 $ 64,049 Accrued compensation and benefits 33,924 33,160 Accrued student obligations 4,580 4,017 Real estate liabilities 751 668 Other 4,070 2,848 Accounts payable and accrued liabilities $ 90,828 $ 104,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Noncurrent [Abstract]</t>
        </is>
      </c>
    </row>
    <row r="4">
      <c r="A4" s="4" t="inlineStr">
        <is>
          <t>Schedule of Other Long-Term Liabilities</t>
        </is>
      </c>
      <c r="B4" s="4" t="inlineStr">
        <is>
          <t xml:space="preserve">Other long-term liabilities consist of the following as of December 31, 2019 and 2020 (in thousands): December 31, 2019 December 31, 2020 Contract liabilities, net of current portion $ 30,925 $ 34,866 Asset retirement obligations 1,961 7,647 Deferred payments related to acquisitions 4,963 715 Employee separation costs 1,838 — Other 1,764 2,827 Other long-term liabilities $ 41,451 $ 46,0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Schedule of Restricted Stock And Restricted Stock Units Activity</t>
        </is>
      </c>
      <c r="B4" s="4" t="inlineStr">
        <is>
          <t xml:space="preserve">Restricted Stock and Restricted Stock Units The table below sets forth the restricted stock and restricted stock units activity for each of the three years in the period ended December 31, 2020: Number of Weighted- Balance, December 31, 2017 716,128 $ 99.65 Grants 159,005 93.30 Awards assumed through acquisition of CEC 136,324 118.29 Vested shares (236,164) 76.78 Forfeitures (37,343) 83.69 Balance, December 31, 2018 737,950 114.43 Grants 158,748 128.87 Vested shares (393,588) 141.75 Forfeitures (34,160) 79.02 Balance, December 31, 2019 468,950 98.98 Grants 150,107 140.39 Vested shares (116,724) 69.94 Forfeitures (7,364) 130.68 Balance, December 31, 2020 494,969 $ 117.91 </t>
        </is>
      </c>
    </row>
    <row r="5">
      <c r="A5" s="4" t="inlineStr">
        <is>
          <t>Schedule of Stock Option Activity and Other Stock Option Information</t>
        </is>
      </c>
      <c r="B5" s="4" t="inlineStr">
        <is>
          <t>Stock Options The table below sets forth the stock option activity and other stock option information for each of the three years in the period ended December 31, 2020: Number of Weighted- Weighted- Aggregate intrinsic value (1) (in thousands) Balance, December 31, 2017 100,000 $ 51.95 3.1 $ 3,763 Grants — — Awards assumed through acquisition of CEC 319,846 66.98 Exercises (162,831) 58.11 Forfeitures/Expirations (769) 51.96 Balance, December 31, 2018 256,246 66.80 7.0 11,947 Grants — — Exercises (208,114) 67.61 Forfeitures/Expirations (2,036) 58.38 Balance, December 31, 2019 46,096 63.49 5.2 4,398 Grants — — Exercises (20,522) 60.62 Forfeitures/Expirations — — Balance, December 31, 2020 25,574 $ 65.80 5.0 $ 755 Exercisable, December 31, 2020 20,954 $ 60.98 4.8 $ 720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is>
      </c>
    </row>
    <row r="6">
      <c r="A6" s="4" t="inlineStr">
        <is>
          <t>Schedule of Stock-based Compensation Expense</t>
        </is>
      </c>
      <c r="B6" s="4" t="inlineStr">
        <is>
          <t xml:space="preserve">The following table reflects the amount of stock-based compensation expense recorded in each of the expense line items for the years ended December 31, 2018, 2019, and 2020 (in thousands): 2018 2019 2020 Instructional and support costs $ 2,588 $ 3,823 $ 5,111 General and administration 10,702 7,970 9,499 Merger and integration costs 2,242 367 — Stock-based compensation expense included in operating expense 15,532 12,160 14,610 Tax benefit 3,922 3,126 3,771 Stock-based compensation expense, net of tax $ 11,610 $ 9,034 $ 10,8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mployee Benefit Plans (Tables)</t>
        </is>
      </c>
      <c r="B1" s="2" t="inlineStr">
        <is>
          <t>12 Months Ended</t>
        </is>
      </c>
    </row>
    <row r="2">
      <c r="B2" s="2" t="inlineStr">
        <is>
          <t>Dec. 31, 2020</t>
        </is>
      </c>
    </row>
    <row r="3">
      <c r="A3" s="3" t="inlineStr">
        <is>
          <t>Retirement Benefits [Abstract]</t>
        </is>
      </c>
    </row>
    <row r="4">
      <c r="A4" s="4" t="inlineStr">
        <is>
          <t>Schedule of Shares Purchased in the Open Market For Employees</t>
        </is>
      </c>
      <c r="B4" s="4" t="inlineStr">
        <is>
          <t xml:space="preserve">Shares purchased in the open market for employees for the years ended December 31, 2018, 2019, and 2020 were as follows: Shares Average price 2018 4,647 $ 100.34 2019 4,918 $ 126.83 2020 7,274 $ 112.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income tax provision (benefit) for the years ended December 31, 2018, 2019 and 2020 is summarized below (in thousands): 2018 2019 2020 Current: Federal $ 9,069 $ 37,878 $ 31,398 State 3,785 11,584 9,786 Foreign — — 125 Total current 12,854 49,462 41,309 Deferred: Federal (13,381) (7,009) (8,537) State (2,941) 133 (538) Foreign — — (4,545) Total deferred (16,322) (6,876) (13,620) Total provision (benefit) for income taxes $ (3,468) $ 42,586 $ 27,689 </t>
        </is>
      </c>
    </row>
    <row r="5">
      <c r="A5" s="4" t="inlineStr">
        <is>
          <t>Schedule of Tax Effects of Principal Temporary Differences Affecting Net Deferred Tax Assets (Liabilities)</t>
        </is>
      </c>
      <c r="B5" s="4" t="inlineStr">
        <is>
          <t>The tax effects of the principal temporary differences that give rise to the Company’s net deferred tax liability are as follows as of December 31, 2019 and 2020 (in thousands): 2019 2020 Lease liabilities $ 27,074 $ 28,017 Allowance for credit losses 8,884 14,083 Contract liabilities 8,139 8,500 Loss carryforward 4,459 7,307 Other 1,955 6,713 Stock-based compensation 6,322 6,318 Other facility-related costs 489 582 Intangible assets (65,777) (84,515) Property and equipment (13,120) (20,421) Right-of-use lease assets (21,673) (19,991) Valuation allowance (4,694) — Net deferred tax liability $ (47,942) $ (53,407)</t>
        </is>
      </c>
    </row>
    <row r="6">
      <c r="A6" s="4" t="inlineStr">
        <is>
          <t>Summary of Changes in Unrecognized Tax Benefits</t>
        </is>
      </c>
      <c r="B6" s="4" t="inlineStr">
        <is>
          <t xml:space="preserve">The following table summarizes changes in unrecognized tax benefits, excluding interest and penalties, for the respective periods (in thousands): Year Ended December 31, 2019 2020 Beginning unrecognized tax benefits $ 624 $ 1,165 Additions for tax positions taken in the prior year 845 30 Reductions for tax positions taken in prior years (304) (881) Ending unrecognized tax benefits $ 1,165 $ 314 </t>
        </is>
      </c>
    </row>
    <row r="7">
      <c r="A7" s="4" t="inlineStr">
        <is>
          <t>Schedule of Reconciliation Between Statutory Tax Rate and Effective Tax Rate</t>
        </is>
      </c>
      <c r="B7" s="4" t="inlineStr">
        <is>
          <t>A reconciliation between the Company’s statutory tax rate and the effective tax rate for the years ended December 31, 2018, 2019, and 2020 is as follows: 2018 2019 2020 Statutory federal rate 21.0 % 21.0 % 21.0 % State income taxes, net of federal benefits (1.4) 4.6 5.6 Termination of deferred compensation arrangements — 9.2 — Transaction costs (6.2) — 0.6 Excess tax benefit on share-based compensation 15.5 (2.6) (2.0) Impact of foreign operations — — (1.2) Impairment of intangible assets (15.3) — — Other 4.5 2.2 0.3 Effective tax rate 18.1 % 34.4 % 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Financial Information by Reportable Segment</t>
        </is>
      </c>
      <c r="B4" s="4" t="inlineStr">
        <is>
          <t xml:space="preserve">A summary of financial information by reportable segment (in thousands) for the years ended December 31, 2018, 2019, and 2020 is presented in the following table: 2018 2019 2020 Revenues Strayer University $ 477,839 $ 536,969 $ 537,633 Capella University 156,346 460,168 466,639 Australia/New Zealand — — 23,381 Consolidated revenues $ 634,185 $ 997,137 $ 1,027,653 Income (loss) from operations Strayer University $ 62,294 $ 103,409 $ 120,398 Capella University 6,314 90,713 92,638 Australia/New Zealand — — (13,275) Amortization of intangible assets (25,694) (61,667) (64,225) Merger and integration costs (45,745) (21,923) (13,770) Restructuring costs — — (12,382) Impairment of intangible assets (19,909) — — Consolidated income (loss) from operations $ (22,740) $ 110,532 $ 109,384 The following table presents a schedule of significant non-cash items included in segment income (loss) from operations by reportable segment (in thousands): 2018 2019 2020 Depreciation and amortization Strayer University $ 20,427 $ 23,956 $ 24,570 Capella University 7,693 18,837 18,080 Australia/New Zealand — — 1,930 Amortization of intangible assets 25,694 61,667 64,225 Merger and integration costs 729 401 — Restructuring costs — — 349 Consolidated depreciation and amortization $ 54,543 $ 104,861 $ 109,154 Stock-Based compensation Strayer University $ 11,720 $ 5,970 $ 7,292 Capella University 1,570 5,823 7,272 Australia/New Zealand — — 46 Merger and integration costs 2,242 367 — Consolidated stock-based compensation $ 15,532 $ 12,160 $ 14,610 </t>
        </is>
      </c>
    </row>
    <row r="5">
      <c r="A5" s="4" t="inlineStr">
        <is>
          <t>Long-lived Assets by Geographic Areas</t>
        </is>
      </c>
      <c r="B5" s="4" t="inlineStr">
        <is>
          <t xml:space="preserve">The Company's long-lived assets by geographic area as of December 31, 2019 and 2020 were as follows (in thousands): December 31, 2019 December 31, 2020 United States $ 201,807 $ 188,343 International — 91,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Quarterly financial information for 2019 and 2020 is as follows (in thousands except per share data): Quarter 2019 First Second Third Fourth Revenues $ 246,508 $ 245,110 $ 241,747 $ 263,772 Income from operations 25,723 27,596 20,000 37,213 Net income (loss) 11,500 24,409 16,692 28,537 Net income (loss) per share: Basic $ 0.53 $ 1.12 $ 0.77 $ 1.31 Diluted $ 0.52 $ 1.10 $ 0.75 $ 1.29 Quarter 2020 First Second Third Fourth Revenues $ 265,302 $ 255,831 $ 239,026 $ 267,494 Income from operations 43,959 46,395 15,422 3,608 Net income 35,239 34,152 10,960 5,917 Net income per share: Basic $ 1.62 $ 1.57 $ 0.48 $ 0.25 Diluted $ 1.60 $ 1.55 $ 0.47 $ 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86268</v>
      </c>
      <c r="C4" s="7" t="n">
        <v>81138</v>
      </c>
      <c r="D4" s="7" t="n">
        <v>-15671</v>
      </c>
    </row>
    <row r="5">
      <c r="A5" s="3" t="inlineStr">
        <is>
          <t>Other comprehensive income:</t>
        </is>
      </c>
    </row>
    <row r="6">
      <c r="A6" s="4" t="inlineStr">
        <is>
          <t>Foreign currency translation adjustments</t>
        </is>
      </c>
      <c r="B6" s="6" t="n">
        <v>48068</v>
      </c>
      <c r="C6" s="6" t="n">
        <v>0</v>
      </c>
      <c r="D6" s="6" t="n">
        <v>0</v>
      </c>
    </row>
    <row r="7">
      <c r="A7" s="4" t="inlineStr">
        <is>
          <t>Unrealized gains on marketable securities, net of tax</t>
        </is>
      </c>
      <c r="B7" s="6" t="n">
        <v>579</v>
      </c>
      <c r="C7" s="6" t="n">
        <v>201</v>
      </c>
      <c r="D7" s="6" t="n">
        <v>32</v>
      </c>
    </row>
    <row r="8">
      <c r="A8" s="4" t="inlineStr">
        <is>
          <t>Comprehensive income (loss)</t>
        </is>
      </c>
      <c r="B8" s="7" t="n">
        <v>134915</v>
      </c>
      <c r="C8" s="7" t="n">
        <v>81339</v>
      </c>
      <c r="D8" s="7" t="n">
        <v>-15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ing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mpact of Accounting Standards Update Adoption (Details) - USD ($) $ in Thousands</t>
        </is>
      </c>
      <c r="B1" s="2" t="inlineStr">
        <is>
          <t>Dec. 31, 2020</t>
        </is>
      </c>
      <c r="C1" s="2" t="inlineStr">
        <is>
          <t>Dec. 31, 2019</t>
        </is>
      </c>
    </row>
    <row r="2">
      <c r="A2" s="3" t="inlineStr">
        <is>
          <t>New Accounting Pronouncements or Change in Accounting Principle [Line Items]</t>
        </is>
      </c>
    </row>
    <row r="3">
      <c r="A3" s="4" t="inlineStr">
        <is>
          <t>Tuition receivable, net</t>
        </is>
      </c>
      <c r="B3" s="7" t="n">
        <v>50169</v>
      </c>
      <c r="C3" s="7" t="n">
        <v>51523</v>
      </c>
    </row>
    <row r="4">
      <c r="A4" s="4" t="inlineStr">
        <is>
          <t>Deferred income tax liabilities</t>
        </is>
      </c>
      <c r="B4" s="6" t="n">
        <v>53407</v>
      </c>
      <c r="C4" s="6" t="n">
        <v>47942</v>
      </c>
    </row>
    <row r="5">
      <c r="A5" s="4" t="inlineStr">
        <is>
          <t>Retained earnings</t>
        </is>
      </c>
      <c r="B5" s="7" t="n">
        <v>179646</v>
      </c>
      <c r="C5" s="6" t="n">
        <v>152819</v>
      </c>
    </row>
    <row r="6">
      <c r="A6" s="4" t="inlineStr">
        <is>
          <t>Previously Reported</t>
        </is>
      </c>
    </row>
    <row r="7">
      <c r="A7" s="3" t="inlineStr">
        <is>
          <t>New Accounting Pronouncements or Change in Accounting Principle [Line Items]</t>
        </is>
      </c>
    </row>
    <row r="8">
      <c r="A8" s="4" t="inlineStr">
        <is>
          <t>Tuition receivable, net</t>
        </is>
      </c>
      <c r="C8" s="6" t="n">
        <v>51523</v>
      </c>
    </row>
    <row r="9">
      <c r="A9" s="4" t="inlineStr">
        <is>
          <t>Deferred income tax liabilities</t>
        </is>
      </c>
      <c r="C9" s="6" t="n">
        <v>47942</v>
      </c>
    </row>
    <row r="10">
      <c r="A10" s="4" t="inlineStr">
        <is>
          <t>Retained earnings</t>
        </is>
      </c>
      <c r="C10" s="6" t="n">
        <v>152819</v>
      </c>
    </row>
    <row r="11">
      <c r="A11" s="4" t="inlineStr">
        <is>
          <t>Cumulative Effect, Period of Adoption, Adjustment</t>
        </is>
      </c>
    </row>
    <row r="12">
      <c r="A12" s="3" t="inlineStr">
        <is>
          <t>New Accounting Pronouncements or Change in Accounting Principle [Line Items]</t>
        </is>
      </c>
    </row>
    <row r="13">
      <c r="A13" s="4" t="inlineStr">
        <is>
          <t>Tuition receivable, net</t>
        </is>
      </c>
      <c r="C13" s="6" t="n">
        <v>-4571</v>
      </c>
    </row>
    <row r="14">
      <c r="A14" s="4" t="inlineStr">
        <is>
          <t>Deferred income tax liabilities</t>
        </is>
      </c>
      <c r="C14" s="6" t="n">
        <v>-1261</v>
      </c>
    </row>
    <row r="15">
      <c r="A15" s="4" t="inlineStr">
        <is>
          <t>Retained earnings</t>
        </is>
      </c>
      <c r="C15" s="6" t="n">
        <v>-3310</v>
      </c>
    </row>
    <row r="16">
      <c r="A16" s="4" t="inlineStr">
        <is>
          <t>Cumulative Effect, Period of Adoption, Adjusted Balance | Revision of Prior Period, Adjustment</t>
        </is>
      </c>
    </row>
    <row r="17">
      <c r="A17" s="3" t="inlineStr">
        <is>
          <t>New Accounting Pronouncements or Change in Accounting Principle [Line Items]</t>
        </is>
      </c>
    </row>
    <row r="18">
      <c r="A18" s="4" t="inlineStr">
        <is>
          <t>Tuition receivable, net</t>
        </is>
      </c>
      <c r="C18" s="6" t="n">
        <v>46952</v>
      </c>
    </row>
    <row r="19">
      <c r="A19" s="4" t="inlineStr">
        <is>
          <t>Deferred income tax liabilities</t>
        </is>
      </c>
      <c r="C19" s="6" t="n">
        <v>46681</v>
      </c>
    </row>
    <row r="20">
      <c r="A20" s="4" t="inlineStr">
        <is>
          <t>Retained earnings</t>
        </is>
      </c>
      <c r="C20" s="7" t="n">
        <v>1495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stricted Cash (Details) - USD ($) $ in Thousands</t>
        </is>
      </c>
      <c r="B1" s="2" t="inlineStr">
        <is>
          <t>Dec. 31, 2020</t>
        </is>
      </c>
      <c r="C1" s="2" t="inlineStr">
        <is>
          <t>Dec. 31, 2019</t>
        </is>
      </c>
      <c r="D1" s="2" t="inlineStr">
        <is>
          <t>Dec. 31, 2018</t>
        </is>
      </c>
      <c r="E1" s="2" t="inlineStr">
        <is>
          <t>Dec. 31, 2017</t>
        </is>
      </c>
      <c r="F1" s="2" t="inlineStr">
        <is>
          <t>Dec. 31, 2003</t>
        </is>
      </c>
    </row>
    <row r="2">
      <c r="A2" s="3" t="inlineStr">
        <is>
          <t>Restricted Cash and Cash Equivalents Items [Line Items]</t>
        </is>
      </c>
    </row>
    <row r="3">
      <c r="A3" s="4" t="inlineStr">
        <is>
          <t>Restricted cash included in other current assets</t>
        </is>
      </c>
      <c r="B3" s="7" t="n">
        <v>14011</v>
      </c>
      <c r="C3" s="7" t="n">
        <v>304</v>
      </c>
    </row>
    <row r="4">
      <c r="A4" s="4" t="inlineStr">
        <is>
          <t>Restricted cash included in other assets</t>
        </is>
      </c>
      <c r="B4" s="6" t="n">
        <v>500</v>
      </c>
      <c r="C4" s="6" t="n">
        <v>500</v>
      </c>
      <c r="F4" s="7" t="n">
        <v>500</v>
      </c>
    </row>
    <row r="5">
      <c r="A5" s="4" t="inlineStr">
        <is>
          <t>Cash and cash equivalents</t>
        </is>
      </c>
      <c r="B5" s="6" t="n">
        <v>187509</v>
      </c>
      <c r="C5" s="6" t="n">
        <v>419693</v>
      </c>
    </row>
    <row r="6">
      <c r="A6" s="4" t="inlineStr">
        <is>
          <t>Total cash, cash equivalents, and restricted cash shown in the statement of cash flows</t>
        </is>
      </c>
      <c r="B6" s="6" t="n">
        <v>202020</v>
      </c>
      <c r="C6" s="6" t="n">
        <v>420497</v>
      </c>
      <c r="D6" s="7" t="n">
        <v>312237</v>
      </c>
      <c r="E6" s="7" t="n">
        <v>156448</v>
      </c>
    </row>
    <row r="7">
      <c r="A7" s="4" t="inlineStr">
        <is>
          <t>Strayer or Capella University</t>
        </is>
      </c>
    </row>
    <row r="8">
      <c r="A8" s="3" t="inlineStr">
        <is>
          <t>Restricted Cash and Cash Equivalents Items [Line Items]</t>
        </is>
      </c>
    </row>
    <row r="9">
      <c r="A9" s="4" t="inlineStr">
        <is>
          <t>Restricted cash included in other current assets</t>
        </is>
      </c>
      <c r="B9" s="6" t="n">
        <v>123</v>
      </c>
      <c r="C9" s="7" t="n">
        <v>304</v>
      </c>
    </row>
    <row r="10">
      <c r="A10" s="4" t="inlineStr">
        <is>
          <t>Australia/New Zealand</t>
        </is>
      </c>
    </row>
    <row r="11">
      <c r="A11" s="3" t="inlineStr">
        <is>
          <t>Restricted Cash and Cash Equivalents Items [Line Items]</t>
        </is>
      </c>
    </row>
    <row r="12">
      <c r="A12" s="4" t="inlineStr">
        <is>
          <t>Restricted cash included in other current assets</t>
        </is>
      </c>
      <c r="B12" s="7" t="n">
        <v>13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uition Receivable (Details) - USD ($) $ in Thousands</t>
        </is>
      </c>
      <c r="B1" s="2" t="inlineStr">
        <is>
          <t>Dec. 31, 2020</t>
        </is>
      </c>
      <c r="C1" s="2" t="inlineStr">
        <is>
          <t>Dec. 31, 2019</t>
        </is>
      </c>
    </row>
    <row r="2">
      <c r="A2" s="3" t="inlineStr">
        <is>
          <t>Schedule of tuition receivable and allowance for doubtful accounts</t>
        </is>
      </c>
    </row>
    <row r="3">
      <c r="A3" s="4" t="inlineStr">
        <is>
          <t>Tuition receivable</t>
        </is>
      </c>
      <c r="B3" s="7" t="n">
        <v>99942</v>
      </c>
      <c r="C3" s="7" t="n">
        <v>82454</v>
      </c>
    </row>
    <row r="4">
      <c r="A4" s="4" t="inlineStr">
        <is>
          <t>Allowance for credit losses</t>
        </is>
      </c>
      <c r="B4" s="6" t="n">
        <v>-49773</v>
      </c>
      <c r="C4" s="6" t="n">
        <v>-30931</v>
      </c>
    </row>
    <row r="5">
      <c r="A5" s="4" t="inlineStr">
        <is>
          <t>Tuition receivable, net</t>
        </is>
      </c>
      <c r="B5" s="6" t="n">
        <v>50169</v>
      </c>
      <c r="C5" s="6" t="n">
        <v>51523</v>
      </c>
    </row>
    <row r="6">
      <c r="A6" s="4" t="inlineStr">
        <is>
          <t>Other assets</t>
        </is>
      </c>
    </row>
    <row r="7">
      <c r="A7" s="3" t="inlineStr">
        <is>
          <t>Schedule of tuition receivable and allowance for doubtful accounts</t>
        </is>
      </c>
    </row>
    <row r="8">
      <c r="A8" s="4" t="inlineStr">
        <is>
          <t>Tuition receivable, noncurrent</t>
        </is>
      </c>
      <c r="B8" s="7" t="n">
        <v>3600</v>
      </c>
      <c r="C8"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oubtful Accounts (Details) - USD ($) $ in Thousands</t>
        </is>
      </c>
      <c r="B1" s="2" t="inlineStr">
        <is>
          <t>12 Months Ended</t>
        </is>
      </c>
    </row>
    <row r="2">
      <c r="B2" s="2" t="inlineStr">
        <is>
          <t>Dec. 31, 2020</t>
        </is>
      </c>
      <c r="C2" s="2" t="inlineStr">
        <is>
          <t>Dec. 31, 2019</t>
        </is>
      </c>
      <c r="D2" s="2" t="inlineStr">
        <is>
          <t>Dec. 31, 2018</t>
        </is>
      </c>
    </row>
    <row r="3">
      <c r="A3" s="3" t="inlineStr">
        <is>
          <t>Prior to Adoption of ASC 326 [Roll Forward]</t>
        </is>
      </c>
    </row>
    <row r="4">
      <c r="A4" s="4" t="inlineStr">
        <is>
          <t>Allowance for credit losses, beginning of period</t>
        </is>
      </c>
      <c r="B4" s="7" t="n">
        <v>30931</v>
      </c>
      <c r="C4" s="7" t="n">
        <v>28457</v>
      </c>
      <c r="D4" s="7" t="n">
        <v>12687</v>
      </c>
    </row>
    <row r="5">
      <c r="A5" s="4" t="inlineStr">
        <is>
          <t>Additions charged to expense</t>
        </is>
      </c>
      <c r="C5" s="6" t="n">
        <v>49072</v>
      </c>
      <c r="D5" s="6" t="n">
        <v>37704</v>
      </c>
    </row>
    <row r="6">
      <c r="A6" s="4" t="inlineStr">
        <is>
          <t>Additions from merger</t>
        </is>
      </c>
      <c r="C6" s="6" t="n">
        <v>2207</v>
      </c>
      <c r="D6" s="6" t="n">
        <v>6601</v>
      </c>
    </row>
    <row r="7">
      <c r="A7" s="4" t="inlineStr">
        <is>
          <t>Write-offs, net of recoveries</t>
        </is>
      </c>
      <c r="C7" s="6" t="n">
        <v>-48805</v>
      </c>
      <c r="D7" s="6" t="n">
        <v>-28535</v>
      </c>
    </row>
    <row r="8">
      <c r="A8" s="4" t="inlineStr">
        <is>
          <t>Allowance for credit losses, end of period</t>
        </is>
      </c>
      <c r="C8" s="6" t="n">
        <v>30931</v>
      </c>
      <c r="D8" s="7" t="n">
        <v>28457</v>
      </c>
    </row>
    <row r="9">
      <c r="A9" s="3" t="inlineStr">
        <is>
          <t>After Adoption of ASC 326 [Roll Forward]</t>
        </is>
      </c>
    </row>
    <row r="10">
      <c r="A10" s="4" t="inlineStr">
        <is>
          <t>Allowance for credit losses, beginning of period</t>
        </is>
      </c>
      <c r="B10" s="6" t="n">
        <v>30931</v>
      </c>
    </row>
    <row r="11">
      <c r="A11" s="4" t="inlineStr">
        <is>
          <t>Additions charged to expense</t>
        </is>
      </c>
      <c r="B11" s="6" t="n">
        <v>49130</v>
      </c>
    </row>
    <row r="12">
      <c r="A12" s="4" t="inlineStr">
        <is>
          <t>Additions from merger</t>
        </is>
      </c>
      <c r="B12" s="6" t="n">
        <v>3503</v>
      </c>
    </row>
    <row r="13">
      <c r="A13" s="4" t="inlineStr">
        <is>
          <t>Write-offs, net of recoveries</t>
        </is>
      </c>
      <c r="B13" s="6" t="n">
        <v>-38362</v>
      </c>
    </row>
    <row r="14">
      <c r="A14" s="4" t="inlineStr">
        <is>
          <t>Allowance for credit losses, end of period</t>
        </is>
      </c>
      <c r="B14" s="6" t="n">
        <v>49773</v>
      </c>
      <c r="C14" s="6" t="n">
        <v>30931</v>
      </c>
    </row>
    <row r="15">
      <c r="A15" s="4" t="inlineStr">
        <is>
          <t>Cumulative Effect, Period of Adoption, Adjustment</t>
        </is>
      </c>
    </row>
    <row r="16">
      <c r="A16" s="3" t="inlineStr">
        <is>
          <t>After Adoption of ASC 326 [Roll Forward]</t>
        </is>
      </c>
    </row>
    <row r="17">
      <c r="A17" s="4" t="inlineStr">
        <is>
          <t>Allowance for credit losses, beginning of period</t>
        </is>
      </c>
      <c r="B17" s="7" t="n">
        <v>4571</v>
      </c>
    </row>
    <row r="18">
      <c r="A18" s="4" t="inlineStr">
        <is>
          <t>Allowance for credit losses, end of period</t>
        </is>
      </c>
      <c r="C18" s="7" t="n">
        <v>45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Property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loss</t>
        </is>
      </c>
      <c r="B4" s="7" t="n">
        <v>0</v>
      </c>
    </row>
    <row r="5">
      <c r="A5" s="4" t="inlineStr">
        <is>
          <t>Depreciation and amortization</t>
        </is>
      </c>
      <c r="B5" s="6" t="n">
        <v>51800000</v>
      </c>
      <c r="C5" s="7" t="n">
        <v>49500000</v>
      </c>
      <c r="D5" s="7" t="n">
        <v>31400000</v>
      </c>
    </row>
    <row r="6">
      <c r="A6" s="4" t="inlineStr">
        <is>
          <t>Computer software | Capella Merger</t>
        </is>
      </c>
    </row>
    <row r="7">
      <c r="A7" s="3" t="inlineStr">
        <is>
          <t>Property, Plant and Equipment [Line Items]</t>
        </is>
      </c>
    </row>
    <row r="8">
      <c r="A8" s="4" t="inlineStr">
        <is>
          <t>Depreciation</t>
        </is>
      </c>
      <c r="B8" s="7" t="n">
        <v>6900000</v>
      </c>
      <c r="C8" s="7" t="n">
        <v>6300000</v>
      </c>
      <c r="D8" s="7" t="n">
        <v>2600000</v>
      </c>
    </row>
    <row r="9">
      <c r="A9" s="4" t="inlineStr">
        <is>
          <t>Minimum</t>
        </is>
      </c>
    </row>
    <row r="10">
      <c r="A10" s="3" t="inlineStr">
        <is>
          <t>Property, Plant and Equipment [Line Items]</t>
        </is>
      </c>
    </row>
    <row r="11">
      <c r="A11" s="4" t="inlineStr">
        <is>
          <t>Estimated useful life of property and equipment</t>
        </is>
      </c>
      <c r="B11" s="4" t="inlineStr">
        <is>
          <t>3 years</t>
        </is>
      </c>
    </row>
    <row r="12">
      <c r="A12" s="4" t="inlineStr">
        <is>
          <t>Minimum | Computer software</t>
        </is>
      </c>
    </row>
    <row r="13">
      <c r="A13" s="3" t="inlineStr">
        <is>
          <t>Property, Plant and Equipment [Line Items]</t>
        </is>
      </c>
    </row>
    <row r="14">
      <c r="A14" s="4" t="inlineStr">
        <is>
          <t>Estimated useful life of property and equipment</t>
        </is>
      </c>
      <c r="B14" s="4" t="inlineStr">
        <is>
          <t>3 years</t>
        </is>
      </c>
    </row>
    <row r="15">
      <c r="A15" s="4" t="inlineStr">
        <is>
          <t>Maximum</t>
        </is>
      </c>
    </row>
    <row r="16">
      <c r="A16" s="3" t="inlineStr">
        <is>
          <t>Property, Plant and Equipment [Line Items]</t>
        </is>
      </c>
    </row>
    <row r="17">
      <c r="A17" s="4" t="inlineStr">
        <is>
          <t>Estimated useful life of property and equipment</t>
        </is>
      </c>
      <c r="B17" s="4" t="inlineStr">
        <is>
          <t>40 years</t>
        </is>
      </c>
    </row>
    <row r="18">
      <c r="A18" s="4" t="inlineStr">
        <is>
          <t>Maximum | Computer software</t>
        </is>
      </c>
    </row>
    <row r="19">
      <c r="A19" s="3" t="inlineStr">
        <is>
          <t>Property, Plant and Equipment [Line Items]</t>
        </is>
      </c>
    </row>
    <row r="20">
      <c r="A20" s="4" t="inlineStr">
        <is>
          <t>Estimated useful life of property and equipment</t>
        </is>
      </c>
      <c r="B20"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Deferred Costs (Details)</t>
        </is>
      </c>
      <c r="B1" s="2" t="inlineStr">
        <is>
          <t>12 Months Ended</t>
        </is>
      </c>
    </row>
    <row r="2">
      <c r="B2" s="2" t="inlineStr">
        <is>
          <t>Dec. 31, 2020</t>
        </is>
      </c>
    </row>
    <row r="3">
      <c r="A3" s="4" t="inlineStr">
        <is>
          <t>Minimum</t>
        </is>
      </c>
    </row>
    <row r="4">
      <c r="A4" s="3" t="inlineStr">
        <is>
          <t>Accounting Policies [Line Items]</t>
        </is>
      </c>
    </row>
    <row r="5">
      <c r="A5" s="4" t="inlineStr">
        <is>
          <t>Amortization period of deferred costs</t>
        </is>
      </c>
      <c r="B5" s="4" t="inlineStr">
        <is>
          <t>1 year</t>
        </is>
      </c>
    </row>
    <row r="6">
      <c r="A6" s="4" t="inlineStr">
        <is>
          <t>Maximum</t>
        </is>
      </c>
    </row>
    <row r="7">
      <c r="A7" s="3" t="inlineStr">
        <is>
          <t>Accounting Policies [Line Items]</t>
        </is>
      </c>
    </row>
    <row r="8">
      <c r="A8" s="4" t="inlineStr">
        <is>
          <t>Amortization period of deferred costs</t>
        </is>
      </c>
      <c r="B8"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ignificant Accounting Policies - Leases (Details) - USD ($) $ in Thousands</t>
        </is>
      </c>
      <c r="B1" s="2" t="inlineStr">
        <is>
          <t>Dec. 31, 2020</t>
        </is>
      </c>
      <c r="C1" s="2" t="inlineStr">
        <is>
          <t>Dec. 31, 2019</t>
        </is>
      </c>
      <c r="D1" s="2" t="inlineStr">
        <is>
          <t>Jan. 01, 2019</t>
        </is>
      </c>
    </row>
    <row r="2">
      <c r="A2" s="3" t="inlineStr">
        <is>
          <t>Accounting Policies [Line Items]</t>
        </is>
      </c>
    </row>
    <row r="3">
      <c r="A3" s="4" t="inlineStr">
        <is>
          <t>Lease liability</t>
        </is>
      </c>
      <c r="B3" s="7" t="n">
        <v>140960</v>
      </c>
    </row>
    <row r="4">
      <c r="A4" s="4" t="inlineStr">
        <is>
          <t>Right-of-use lease assets</t>
        </is>
      </c>
      <c r="B4" s="7" t="n">
        <v>120687</v>
      </c>
      <c r="C4" s="7" t="n">
        <v>84778</v>
      </c>
    </row>
    <row r="5">
      <c r="A5" s="4" t="inlineStr">
        <is>
          <t>ASU 2016-02</t>
        </is>
      </c>
    </row>
    <row r="6">
      <c r="A6" s="3" t="inlineStr">
        <is>
          <t>Accounting Policies [Line Items]</t>
        </is>
      </c>
    </row>
    <row r="7">
      <c r="A7" s="4" t="inlineStr">
        <is>
          <t>Lease liability</t>
        </is>
      </c>
      <c r="D7" s="7" t="n">
        <v>123000</v>
      </c>
    </row>
    <row r="8">
      <c r="A8" s="4" t="inlineStr">
        <is>
          <t>Right-of-use lease assets</t>
        </is>
      </c>
      <c r="D8" s="7" t="n">
        <v>10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Authorized Stock (Details) - USD ($) $ / shares in Units, $ in Thousands</t>
        </is>
      </c>
      <c r="B1" s="2" t="inlineStr">
        <is>
          <t>Aug. 10, 2020</t>
        </is>
      </c>
      <c r="C1" s="2" t="inlineStr">
        <is>
          <t>Dec. 31, 2020</t>
        </is>
      </c>
      <c r="D1" s="2" t="inlineStr">
        <is>
          <t>Sep. 30, 2020</t>
        </is>
      </c>
      <c r="E1" s="2" t="inlineStr">
        <is>
          <t>Jun. 30, 2020</t>
        </is>
      </c>
      <c r="F1" s="2" t="inlineStr">
        <is>
          <t>Mar. 31, 2020</t>
        </is>
      </c>
      <c r="G1" s="2" t="inlineStr">
        <is>
          <t>Dec. 31, 2020</t>
        </is>
      </c>
      <c r="H1" s="2" t="inlineStr">
        <is>
          <t>Dec. 31, 2019</t>
        </is>
      </c>
      <c r="I1" s="2" t="inlineStr">
        <is>
          <t>Dec. 31, 2018</t>
        </is>
      </c>
    </row>
    <row r="2">
      <c r="A2" s="3" t="inlineStr">
        <is>
          <t>Accounting Policies [Abstract]</t>
        </is>
      </c>
    </row>
    <row r="3">
      <c r="A3" s="4" t="inlineStr">
        <is>
          <t>Common stock, shares authorized (in shares)</t>
        </is>
      </c>
      <c r="C3" s="6" t="n">
        <v>32000000</v>
      </c>
      <c r="G3" s="6" t="n">
        <v>32000000</v>
      </c>
      <c r="H3" s="6" t="n">
        <v>32000000</v>
      </c>
    </row>
    <row r="4">
      <c r="A4" s="4" t="inlineStr">
        <is>
          <t>Common stock, par value (in dollars per share)</t>
        </is>
      </c>
      <c r="C4" s="8" t="n">
        <v>0.01</v>
      </c>
      <c r="G4" s="8" t="n">
        <v>0.01</v>
      </c>
      <c r="H4" s="8" t="n">
        <v>0.01</v>
      </c>
    </row>
    <row r="5">
      <c r="A5" s="4" t="inlineStr">
        <is>
          <t>Common stock, shares issued (in shares)</t>
        </is>
      </c>
      <c r="C5" s="6" t="n">
        <v>24418939</v>
      </c>
      <c r="G5" s="6" t="n">
        <v>24418939</v>
      </c>
      <c r="H5" s="6" t="n">
        <v>21964809</v>
      </c>
    </row>
    <row r="6">
      <c r="A6" s="4" t="inlineStr">
        <is>
          <t>Common stock, shares outstanding (in shares)</t>
        </is>
      </c>
      <c r="C6" s="6" t="n">
        <v>24418939</v>
      </c>
      <c r="G6" s="6" t="n">
        <v>24418939</v>
      </c>
      <c r="H6" s="6" t="n">
        <v>21964809</v>
      </c>
    </row>
    <row r="7">
      <c r="A7" s="4" t="inlineStr">
        <is>
          <t>Issuance of common stock in public offering (in shares)</t>
        </is>
      </c>
      <c r="B7" s="6" t="n">
        <v>2185000</v>
      </c>
    </row>
    <row r="8">
      <c r="A8" s="4" t="inlineStr">
        <is>
          <t>Net proceeds from issuance of common stock</t>
        </is>
      </c>
      <c r="B8" s="7" t="n">
        <v>220200</v>
      </c>
      <c r="G8" s="7" t="n">
        <v>220248</v>
      </c>
      <c r="H8" s="7" t="n">
        <v>0</v>
      </c>
      <c r="I8" s="7" t="n">
        <v>0</v>
      </c>
    </row>
    <row r="9">
      <c r="A9" s="4" t="inlineStr">
        <is>
          <t>Payments of stock issuance costs</t>
        </is>
      </c>
      <c r="B9" s="7" t="n">
        <v>9200</v>
      </c>
    </row>
    <row r="10">
      <c r="A10" s="4" t="inlineStr">
        <is>
          <t>Preferred stock, shares authorized</t>
        </is>
      </c>
      <c r="C10" s="6" t="n">
        <v>8000000</v>
      </c>
      <c r="G10" s="6" t="n">
        <v>8000000</v>
      </c>
      <c r="H10" s="6" t="n">
        <v>8000000</v>
      </c>
    </row>
    <row r="11">
      <c r="A11" s="4" t="inlineStr">
        <is>
          <t>Preferred stock, shares issued</t>
        </is>
      </c>
      <c r="C11" s="6" t="n">
        <v>0</v>
      </c>
      <c r="G11" s="6" t="n">
        <v>0</v>
      </c>
      <c r="H11" s="6" t="n">
        <v>0</v>
      </c>
    </row>
    <row r="12">
      <c r="A12" s="4" t="inlineStr">
        <is>
          <t>Preferred stock, shares outstanding</t>
        </is>
      </c>
      <c r="C12" s="6" t="n">
        <v>0</v>
      </c>
      <c r="G12" s="6" t="n">
        <v>0</v>
      </c>
      <c r="H12" s="6" t="n">
        <v>0</v>
      </c>
    </row>
    <row r="13">
      <c r="A13" s="4" t="inlineStr">
        <is>
          <t>Dividends declared, per share</t>
        </is>
      </c>
      <c r="C13" s="8" t="n">
        <v>0.6</v>
      </c>
      <c r="D13" s="8" t="n">
        <v>0.6</v>
      </c>
      <c r="E13" s="8" t="n">
        <v>0.6</v>
      </c>
      <c r="F13" s="8" t="n">
        <v>0.6</v>
      </c>
      <c r="G13" s="8" t="n">
        <v>2.4</v>
      </c>
      <c r="H13" s="8" t="n">
        <v>2.1</v>
      </c>
      <c r="I13" s="8" t="n">
        <v>1.5</v>
      </c>
    </row>
    <row r="14">
      <c r="A14" s="4" t="inlineStr">
        <is>
          <t>Dividends paid, per share</t>
        </is>
      </c>
      <c r="C14" s="8" t="n">
        <v>0.6</v>
      </c>
      <c r="D14" s="8" t="n">
        <v>0.6</v>
      </c>
      <c r="E14" s="8" t="n">
        <v>0.6</v>
      </c>
      <c r="F14" s="8"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61.5</v>
      </c>
      <c r="C4" s="5" t="n">
        <v>149.8</v>
      </c>
      <c r="D4" s="5" t="n">
        <v>10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t>
        </is>
      </c>
    </row>
    <row r="2">
      <c r="A2" s="4" t="inlineStr">
        <is>
          <t>Beginning balance (in shares) at Dec. 31, 2017</t>
        </is>
      </c>
      <c r="D2" s="6" t="n">
        <v>11167425</v>
      </c>
    </row>
    <row r="3">
      <c r="A3" s="4" t="inlineStr">
        <is>
          <t>Beginning balance at Dec. 31, 2017</t>
        </is>
      </c>
      <c r="B3" s="7" t="n">
        <v>209197</v>
      </c>
      <c r="C3" s="7" t="n">
        <v>-171</v>
      </c>
      <c r="D3" s="7" t="n">
        <v>112</v>
      </c>
      <c r="E3" s="7" t="n">
        <v>47079</v>
      </c>
      <c r="F3" s="7" t="n">
        <v>162006</v>
      </c>
      <c r="G3" s="7" t="n">
        <v>-171</v>
      </c>
      <c r="H3" s="7" t="n">
        <v>0</v>
      </c>
    </row>
    <row r="4">
      <c r="A4" s="3" t="inlineStr">
        <is>
          <t>Stockholders' Equity Attributable to Noncontrolling Interest [Roll Forward]</t>
        </is>
      </c>
    </row>
    <row r="5">
      <c r="A5" s="4" t="inlineStr">
        <is>
          <t>Issuance of stock in connection with the acquisition of Capella Education Company (in shares)</t>
        </is>
      </c>
      <c r="D5" s="6" t="n">
        <v>10263775</v>
      </c>
    </row>
    <row r="6">
      <c r="A6" s="4" t="inlineStr">
        <is>
          <t>Issuance of stock in connection with the acquisition of Capella Education Company</t>
        </is>
      </c>
      <c r="B6" s="6" t="n">
        <v>1236961</v>
      </c>
      <c r="D6" s="7" t="n">
        <v>103</v>
      </c>
      <c r="E6" s="6" t="n">
        <v>1236858</v>
      </c>
    </row>
    <row r="7">
      <c r="A7" s="4" t="inlineStr">
        <is>
          <t>Filing fee related to new stock issuance</t>
        </is>
      </c>
      <c r="B7" s="6" t="n">
        <v>-148</v>
      </c>
      <c r="E7" s="6" t="n">
        <v>-148</v>
      </c>
    </row>
    <row r="8">
      <c r="A8" s="4" t="inlineStr">
        <is>
          <t>Stock-based compensation</t>
        </is>
      </c>
      <c r="B8" s="6" t="n">
        <v>14994</v>
      </c>
      <c r="E8" s="6" t="n">
        <v>14994</v>
      </c>
    </row>
    <row r="9">
      <c r="A9" s="4" t="inlineStr">
        <is>
          <t>Exercise of stock options, net (in shares)</t>
        </is>
      </c>
      <c r="D9" s="6" t="n">
        <v>156424</v>
      </c>
    </row>
    <row r="10">
      <c r="A10" s="4" t="inlineStr">
        <is>
          <t>Exercise of stock options, net</t>
        </is>
      </c>
      <c r="B10" s="6" t="n">
        <v>8648</v>
      </c>
      <c r="D10" s="7" t="n">
        <v>1</v>
      </c>
      <c r="E10" s="6" t="n">
        <v>8647</v>
      </c>
    </row>
    <row r="11">
      <c r="A11" s="4" t="inlineStr">
        <is>
          <t>Issuance of restricted stock, net (in shares)</t>
        </is>
      </c>
      <c r="D11" s="6" t="n">
        <v>155874</v>
      </c>
    </row>
    <row r="12">
      <c r="A12" s="4" t="inlineStr">
        <is>
          <t>Issuance of restricted stock, net</t>
        </is>
      </c>
      <c r="B12" s="6" t="n">
        <v>-776</v>
      </c>
      <c r="D12" s="7" t="n">
        <v>1</v>
      </c>
      <c r="E12" s="6" t="n">
        <v>-777</v>
      </c>
    </row>
    <row r="13">
      <c r="A13" s="4" t="inlineStr">
        <is>
          <t>Common stock dividends</t>
        </is>
      </c>
      <c r="B13" s="6" t="n">
        <v>-27842</v>
      </c>
      <c r="F13" s="6" t="n">
        <v>-27842</v>
      </c>
    </row>
    <row r="14">
      <c r="A14" s="4" t="inlineStr">
        <is>
          <t>Foreign currency translation adjustments</t>
        </is>
      </c>
      <c r="B14" s="6" t="n">
        <v>0</v>
      </c>
    </row>
    <row r="15">
      <c r="A15" s="4" t="inlineStr">
        <is>
          <t>Unrealized gains on marketable securities, net of tax</t>
        </is>
      </c>
      <c r="B15" s="6" t="n">
        <v>32</v>
      </c>
      <c r="H15" s="6" t="n">
        <v>32</v>
      </c>
    </row>
    <row r="16">
      <c r="A16" s="4" t="inlineStr">
        <is>
          <t>Net income (loss)</t>
        </is>
      </c>
      <c r="B16" s="6" t="n">
        <v>-15671</v>
      </c>
      <c r="F16" s="6" t="n">
        <v>-15671</v>
      </c>
    </row>
    <row r="17">
      <c r="A17" s="4" t="inlineStr">
        <is>
          <t>Ending balance (in shares) at Dec. 31, 2018</t>
        </is>
      </c>
      <c r="D17" s="6" t="n">
        <v>21743498</v>
      </c>
    </row>
    <row r="18">
      <c r="A18" s="4" t="inlineStr">
        <is>
          <t>Ending balance at Dec. 31, 2018</t>
        </is>
      </c>
      <c r="B18" s="6" t="n">
        <v>1425224</v>
      </c>
      <c r="D18" s="7" t="n">
        <v>217</v>
      </c>
      <c r="E18" s="6" t="n">
        <v>1306653</v>
      </c>
      <c r="F18" s="6" t="n">
        <v>118322</v>
      </c>
      <c r="H18" s="6" t="n">
        <v>32</v>
      </c>
    </row>
    <row r="19">
      <c r="A19" s="3" t="inlineStr">
        <is>
          <t>Stockholders' Equity Attributable to Noncontrolling Interest [Roll Forward]</t>
        </is>
      </c>
    </row>
    <row r="20">
      <c r="A20" s="4" t="inlineStr">
        <is>
          <t>Stock-based compensation</t>
        </is>
      </c>
      <c r="B20" s="6" t="n">
        <v>12116</v>
      </c>
      <c r="E20" s="6" t="n">
        <v>12033</v>
      </c>
      <c r="F20" s="6" t="n">
        <v>83</v>
      </c>
    </row>
    <row r="21">
      <c r="A21" s="4" t="inlineStr">
        <is>
          <t>Exercise of stock options, net (in shares)</t>
        </is>
      </c>
      <c r="D21" s="6" t="n">
        <v>103364</v>
      </c>
    </row>
    <row r="22">
      <c r="A22" s="4" t="inlineStr">
        <is>
          <t>Exercise of stock options, net</t>
        </is>
      </c>
      <c r="B22" s="6" t="n">
        <v>-1773</v>
      </c>
      <c r="D22" s="7" t="n">
        <v>2</v>
      </c>
      <c r="E22" s="6" t="n">
        <v>-1775</v>
      </c>
    </row>
    <row r="23">
      <c r="A23" s="4" t="inlineStr">
        <is>
          <t>Issuance of restricted stock, net (in shares)</t>
        </is>
      </c>
      <c r="D23" s="6" t="n">
        <v>117947</v>
      </c>
    </row>
    <row r="24">
      <c r="A24" s="4" t="inlineStr">
        <is>
          <t>Issuance of restricted stock, net</t>
        </is>
      </c>
      <c r="B24" s="6" t="n">
        <v>-7472</v>
      </c>
      <c r="D24" s="7" t="n">
        <v>1</v>
      </c>
      <c r="E24" s="6" t="n">
        <v>-7473</v>
      </c>
    </row>
    <row r="25">
      <c r="A25" s="4" t="inlineStr">
        <is>
          <t>Common stock dividends</t>
        </is>
      </c>
      <c r="B25" s="6" t="n">
        <v>-46724</v>
      </c>
      <c r="F25" s="6" t="n">
        <v>-46724</v>
      </c>
    </row>
    <row r="26">
      <c r="A26" s="4" t="inlineStr">
        <is>
          <t>Foreign currency translation adjustments</t>
        </is>
      </c>
      <c r="B26" s="6" t="n">
        <v>0</v>
      </c>
    </row>
    <row r="27">
      <c r="A27" s="4" t="inlineStr">
        <is>
          <t>Unrealized gains on marketable securities, net of tax</t>
        </is>
      </c>
      <c r="B27" s="6" t="n">
        <v>201</v>
      </c>
      <c r="H27" s="6" t="n">
        <v>201</v>
      </c>
    </row>
    <row r="28">
      <c r="A28" s="4" t="inlineStr">
        <is>
          <t>Net income (loss)</t>
        </is>
      </c>
      <c r="B28" s="6" t="n">
        <v>81138</v>
      </c>
      <c r="F28" s="6" t="n">
        <v>81138</v>
      </c>
    </row>
    <row r="29">
      <c r="A29" s="4" t="inlineStr">
        <is>
          <t>Ending balance (in shares) at Dec. 31, 2019</t>
        </is>
      </c>
      <c r="D29" s="6" t="n">
        <v>21964809</v>
      </c>
    </row>
    <row r="30">
      <c r="A30" s="4" t="inlineStr">
        <is>
          <t>Ending balance at Dec. 31, 2019</t>
        </is>
      </c>
      <c r="B30" s="7" t="n">
        <v>1462710</v>
      </c>
      <c r="C30" s="7" t="n">
        <v>-3311</v>
      </c>
      <c r="D30" s="7" t="n">
        <v>220</v>
      </c>
      <c r="E30" s="6" t="n">
        <v>1309438</v>
      </c>
      <c r="F30" s="6" t="n">
        <v>152819</v>
      </c>
      <c r="G30" s="7" t="n">
        <v>-3311</v>
      </c>
      <c r="H30" s="6" t="n">
        <v>233</v>
      </c>
    </row>
    <row r="31">
      <c r="A31" s="3" t="inlineStr">
        <is>
          <t>Stockholders' Equity Attributable to Noncontrolling Interest [Roll Forward]</t>
        </is>
      </c>
    </row>
    <row r="32">
      <c r="A32" s="4" t="inlineStr">
        <is>
          <t>Accounting standards update</t>
        </is>
      </c>
      <c r="B32" s="4" t="inlineStr">
        <is>
          <t>us-gaap:AccountingStandardsUpdate201613Member</t>
        </is>
      </c>
    </row>
    <row r="33">
      <c r="A33" s="4" t="inlineStr">
        <is>
          <t>Issuance of common stock in public offering (in shares)</t>
        </is>
      </c>
      <c r="D33" s="6" t="n">
        <v>2185000</v>
      </c>
    </row>
    <row r="34">
      <c r="A34" s="4" t="inlineStr">
        <is>
          <t>Issuance of common stock in public offering</t>
        </is>
      </c>
      <c r="B34" s="7" t="n">
        <v>220248</v>
      </c>
      <c r="D34" s="7" t="n">
        <v>22</v>
      </c>
      <c r="E34" s="6" t="n">
        <v>220226</v>
      </c>
    </row>
    <row r="35">
      <c r="A35" s="4" t="inlineStr">
        <is>
          <t>Stock-based compensation</t>
        </is>
      </c>
      <c r="B35" s="6" t="n">
        <v>14610</v>
      </c>
      <c r="E35" s="6" t="n">
        <v>14593</v>
      </c>
      <c r="F35" s="6" t="n">
        <v>17</v>
      </c>
    </row>
    <row r="36">
      <c r="A36" s="4" t="inlineStr">
        <is>
          <t>Exercise of stock options, net (in shares)</t>
        </is>
      </c>
      <c r="D36" s="6" t="n">
        <v>20522</v>
      </c>
    </row>
    <row r="37">
      <c r="A37" s="4" t="inlineStr">
        <is>
          <t>Exercise of stock options, net</t>
        </is>
      </c>
      <c r="B37" s="6" t="n">
        <v>1244</v>
      </c>
      <c r="E37" s="6" t="n">
        <v>1244</v>
      </c>
    </row>
    <row r="38">
      <c r="A38" s="4" t="inlineStr">
        <is>
          <t>Issuance of restricted stock, net (in shares)</t>
        </is>
      </c>
      <c r="D38" s="6" t="n">
        <v>250377</v>
      </c>
    </row>
    <row r="39">
      <c r="A39" s="4" t="inlineStr">
        <is>
          <t>Issuance of restricted stock, net</t>
        </is>
      </c>
      <c r="B39" s="6" t="n">
        <v>-25845</v>
      </c>
      <c r="D39" s="7" t="n">
        <v>2</v>
      </c>
      <c r="E39" s="6" t="n">
        <v>-25847</v>
      </c>
    </row>
    <row r="40">
      <c r="A40" s="4" t="inlineStr">
        <is>
          <t>Repurchase of common stock (in shares)</t>
        </is>
      </c>
      <c r="D40" s="6" t="n">
        <v>-1769</v>
      </c>
    </row>
    <row r="41">
      <c r="A41" s="4" t="inlineStr">
        <is>
          <t>Repurchase of common stock</t>
        </is>
      </c>
      <c r="B41" s="6" t="n">
        <v>-247</v>
      </c>
      <c r="E41" s="6" t="n">
        <v>-105</v>
      </c>
      <c r="F41" s="6" t="n">
        <v>-142</v>
      </c>
    </row>
    <row r="42">
      <c r="A42" s="4" t="inlineStr">
        <is>
          <t>Common stock dividends</t>
        </is>
      </c>
      <c r="B42" s="6" t="n">
        <v>-56005</v>
      </c>
      <c r="F42" s="6" t="n">
        <v>-56005</v>
      </c>
    </row>
    <row r="43">
      <c r="A43" s="4" t="inlineStr">
        <is>
          <t>Foreign currency translation adjustments</t>
        </is>
      </c>
      <c r="B43" s="6" t="n">
        <v>48068</v>
      </c>
      <c r="H43" s="6" t="n">
        <v>48068</v>
      </c>
    </row>
    <row r="44">
      <c r="A44" s="4" t="inlineStr">
        <is>
          <t>Unrealized gains on marketable securities, net of tax</t>
        </is>
      </c>
      <c r="B44" s="6" t="n">
        <v>579</v>
      </c>
      <c r="H44" s="6" t="n">
        <v>579</v>
      </c>
    </row>
    <row r="45">
      <c r="A45" s="4" t="inlineStr">
        <is>
          <t>Net income (loss)</t>
        </is>
      </c>
      <c r="B45" s="6" t="n">
        <v>86268</v>
      </c>
      <c r="F45" s="6" t="n">
        <v>86268</v>
      </c>
    </row>
    <row r="46">
      <c r="A46" s="4" t="inlineStr">
        <is>
          <t>Ending balance (in shares) at Dec. 31, 2020</t>
        </is>
      </c>
      <c r="D46" s="6" t="n">
        <v>24418939</v>
      </c>
    </row>
    <row r="47">
      <c r="A47" s="4" t="inlineStr">
        <is>
          <t>Ending balance at Dec. 31, 2020</t>
        </is>
      </c>
      <c r="B47" s="7" t="n">
        <v>1748319</v>
      </c>
      <c r="D47" s="7" t="n">
        <v>244</v>
      </c>
      <c r="E47" s="7" t="n">
        <v>1519549</v>
      </c>
      <c r="F47" s="7" t="n">
        <v>179646</v>
      </c>
      <c r="H47" s="7" t="n">
        <v>48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arnings (Loss) per share (Details)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shares outstanding used to compute basic earnings per share (in shares)</t>
        </is>
      </c>
      <c r="B4" s="6" t="n">
        <v>22633</v>
      </c>
      <c r="C4" s="6" t="n">
        <v>21725</v>
      </c>
      <c r="D4" s="6" t="n">
        <v>15190</v>
      </c>
    </row>
    <row r="5">
      <c r="A5" s="4" t="inlineStr">
        <is>
          <t>Incremental shares issuable upon the assumed exercise of stock options (in shares)</t>
        </is>
      </c>
      <c r="B5" s="6" t="n">
        <v>14</v>
      </c>
      <c r="C5" s="6" t="n">
        <v>54</v>
      </c>
      <c r="D5" s="6" t="n">
        <v>0</v>
      </c>
    </row>
    <row r="6">
      <c r="A6" s="4" t="inlineStr">
        <is>
          <t>Unvested restricted stock and restricted stock units (in shares)</t>
        </is>
      </c>
      <c r="B6" s="6" t="n">
        <v>213</v>
      </c>
      <c r="C6" s="6" t="n">
        <v>318</v>
      </c>
      <c r="D6" s="6" t="n">
        <v>0</v>
      </c>
    </row>
    <row r="7">
      <c r="A7" s="4" t="inlineStr">
        <is>
          <t>Shares used to compute diluted earnings (loss) per share (in shares)</t>
        </is>
      </c>
      <c r="B7" s="6" t="n">
        <v>22860</v>
      </c>
      <c r="C7" s="6" t="n">
        <v>22097</v>
      </c>
      <c r="D7" s="6" t="n">
        <v>15190</v>
      </c>
    </row>
    <row r="8">
      <c r="A8" s="4" t="inlineStr">
        <is>
          <t>Anti-dilutive shares excluded from the diluted earnings per share calculation (in shares)</t>
        </is>
      </c>
      <c r="B8" s="6" t="n">
        <v>63</v>
      </c>
      <c r="C8" s="6" t="n">
        <v>16</v>
      </c>
      <c r="D8" s="6" t="n">
        <v>6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Comprehensive Income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umulated other comprehensive income</t>
        </is>
      </c>
      <c r="B4" s="7" t="n">
        <v>48880000</v>
      </c>
      <c r="C4" s="7" t="n">
        <v>233000</v>
      </c>
      <c r="D4" s="7" t="n">
        <v>32000</v>
      </c>
    </row>
    <row r="5">
      <c r="A5" s="4" t="inlineStr">
        <is>
          <t>Tax from unrealized gains and losses on marketable securities</t>
        </is>
      </c>
      <c r="B5" s="6" t="n">
        <v>300000</v>
      </c>
      <c r="C5" s="6" t="n">
        <v>90000</v>
      </c>
      <c r="D5" s="6" t="n">
        <v>10000</v>
      </c>
    </row>
    <row r="6">
      <c r="A6" s="4" t="inlineStr">
        <is>
          <t>Reclassifications AOCI</t>
        </is>
      </c>
      <c r="B6" s="6" t="n">
        <v>25000</v>
      </c>
      <c r="C6" s="7" t="n">
        <v>0</v>
      </c>
      <c r="D6" s="7" t="n">
        <v>0</v>
      </c>
    </row>
    <row r="7">
      <c r="A7" s="4" t="inlineStr">
        <is>
          <t>Reclassifications AOCI, tax</t>
        </is>
      </c>
      <c r="B7" s="7" t="n">
        <v>1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Business Combinations - Additional Information (Details) student in Thousands, $ in Thousands</t>
        </is>
      </c>
      <c r="B1" s="2" t="inlineStr">
        <is>
          <t>Nov. 03, 2020USD ($)</t>
        </is>
      </c>
      <c r="C1" s="2" t="inlineStr">
        <is>
          <t>Dec. 31, 2020USD ($)</t>
        </is>
      </c>
      <c r="D1" s="2" t="inlineStr">
        <is>
          <t>Jul. 29, 2020industrystudent</t>
        </is>
      </c>
      <c r="E1" s="2" t="inlineStr">
        <is>
          <t>Dec. 31, 2019USD ($)</t>
        </is>
      </c>
      <c r="F1" s="2" t="inlineStr">
        <is>
          <t>Dec. 31, 2018USD ($)</t>
        </is>
      </c>
    </row>
    <row r="2">
      <c r="A2" s="3" t="inlineStr">
        <is>
          <t>Business Acquisition [Line Items]</t>
        </is>
      </c>
    </row>
    <row r="3">
      <c r="A3" s="4" t="inlineStr">
        <is>
          <t>Goodwill</t>
        </is>
      </c>
      <c r="C3" s="7" t="n">
        <v>1318526</v>
      </c>
      <c r="E3" s="7" t="n">
        <v>732075</v>
      </c>
      <c r="F3" s="7" t="n">
        <v>732540</v>
      </c>
    </row>
    <row r="4">
      <c r="A4" s="4" t="inlineStr">
        <is>
          <t>Torrens University and Related Assets in Australia and New Zealand (ANZ)</t>
        </is>
      </c>
    </row>
    <row r="5">
      <c r="A5" s="3" t="inlineStr">
        <is>
          <t>Business Acquisition [Line Items]</t>
        </is>
      </c>
    </row>
    <row r="6">
      <c r="A6" s="4" t="inlineStr">
        <is>
          <t>Number of students | student</t>
        </is>
      </c>
      <c r="D6" s="6" t="n">
        <v>19</v>
      </c>
    </row>
    <row r="7">
      <c r="A7" s="4" t="inlineStr">
        <is>
          <t>Number of industries | industry</t>
        </is>
      </c>
      <c r="D7" s="6" t="n">
        <v>5</v>
      </c>
    </row>
    <row r="8">
      <c r="A8" s="4" t="inlineStr">
        <is>
          <t>Purchase price paid in cash at closing</t>
        </is>
      </c>
      <c r="B8" s="7" t="n">
        <v>658400</v>
      </c>
    </row>
    <row r="9">
      <c r="A9" s="4" t="inlineStr">
        <is>
          <t>Value of business acquisition agreement</t>
        </is>
      </c>
      <c r="B9" s="6" t="n">
        <v>642700</v>
      </c>
    </row>
    <row r="10">
      <c r="A10" s="4" t="inlineStr">
        <is>
          <t>Purchase price adjustment</t>
        </is>
      </c>
      <c r="B10" s="6" t="n">
        <v>15700</v>
      </c>
    </row>
    <row r="11">
      <c r="A11" s="4" t="inlineStr">
        <is>
          <t>Net cash increase at closing</t>
        </is>
      </c>
      <c r="B11" s="6" t="n">
        <v>11000</v>
      </c>
    </row>
    <row r="12">
      <c r="A12" s="4" t="inlineStr">
        <is>
          <t>Working capital increase at closing</t>
        </is>
      </c>
      <c r="B12" s="6" t="n">
        <v>4700</v>
      </c>
    </row>
    <row r="13">
      <c r="A13" s="4" t="inlineStr">
        <is>
          <t>Goodwill</t>
        </is>
      </c>
      <c r="B13" s="7" t="n">
        <v>546053</v>
      </c>
    </row>
    <row r="14">
      <c r="A14" s="4" t="inlineStr">
        <is>
          <t>Transaction costs</t>
        </is>
      </c>
      <c r="C14" s="7" t="n">
        <v>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Assets and Liabilities (Details) - USD ($) $ in Thousands</t>
        </is>
      </c>
      <c r="B1" s="2" t="inlineStr">
        <is>
          <t>Dec. 31, 2020</t>
        </is>
      </c>
      <c r="C1" s="2" t="inlineStr">
        <is>
          <t>Nov. 03, 2020</t>
        </is>
      </c>
      <c r="D1" s="2" t="inlineStr">
        <is>
          <t>Dec. 31, 2019</t>
        </is>
      </c>
      <c r="E1" s="2" t="inlineStr">
        <is>
          <t>Dec. 31, 2018</t>
        </is>
      </c>
      <c r="F1" s="2" t="inlineStr">
        <is>
          <t>Aug. 01, 2018</t>
        </is>
      </c>
    </row>
    <row r="2">
      <c r="A2" s="3" t="inlineStr">
        <is>
          <t>Fair value of assets and liabilities</t>
        </is>
      </c>
    </row>
    <row r="3">
      <c r="A3" s="4" t="inlineStr">
        <is>
          <t>Goodwill</t>
        </is>
      </c>
      <c r="B3" s="7" t="n">
        <v>1318526</v>
      </c>
      <c r="D3" s="7" t="n">
        <v>732075</v>
      </c>
      <c r="E3" s="7" t="n">
        <v>732540</v>
      </c>
    </row>
    <row r="4">
      <c r="A4" s="4" t="inlineStr">
        <is>
          <t>Torrens University and Related Assets in Australia and New Zealand (ANZ)</t>
        </is>
      </c>
    </row>
    <row r="5">
      <c r="A5" s="3" t="inlineStr">
        <is>
          <t>Fair value of assets and liabilities</t>
        </is>
      </c>
    </row>
    <row r="6">
      <c r="A6" s="4" t="inlineStr">
        <is>
          <t>Cash and cash equivalents</t>
        </is>
      </c>
      <c r="C6" s="7" t="n">
        <v>16082</v>
      </c>
    </row>
    <row r="7">
      <c r="A7" s="4" t="inlineStr">
        <is>
          <t>Tuition receivable</t>
        </is>
      </c>
      <c r="C7" s="6" t="n">
        <v>24447</v>
      </c>
    </row>
    <row r="8">
      <c r="A8" s="4" t="inlineStr">
        <is>
          <t>Other current assets</t>
        </is>
      </c>
      <c r="C8" s="6" t="n">
        <v>17713</v>
      </c>
    </row>
    <row r="9">
      <c r="A9" s="4" t="inlineStr">
        <is>
          <t>Property and equipment, net</t>
        </is>
      </c>
      <c r="C9" s="6" t="n">
        <v>41770</v>
      </c>
    </row>
    <row r="10">
      <c r="A10" s="4" t="inlineStr">
        <is>
          <t>Right-of-use lease assets</t>
        </is>
      </c>
      <c r="C10" s="6" t="n">
        <v>44229</v>
      </c>
    </row>
    <row r="11">
      <c r="A11" s="4" t="inlineStr">
        <is>
          <t>Intangible assets</t>
        </is>
      </c>
      <c r="C11" s="6" t="n">
        <v>103161</v>
      </c>
    </row>
    <row r="12">
      <c r="A12" s="4" t="inlineStr">
        <is>
          <t>Goodwill</t>
        </is>
      </c>
      <c r="C12" s="6" t="n">
        <v>546053</v>
      </c>
    </row>
    <row r="13">
      <c r="A13" s="4" t="inlineStr">
        <is>
          <t>Other assets</t>
        </is>
      </c>
      <c r="C13" s="6" t="n">
        <v>2799</v>
      </c>
    </row>
    <row r="14">
      <c r="A14" s="4" t="inlineStr">
        <is>
          <t>Total assets acquired</t>
        </is>
      </c>
      <c r="C14" s="6" t="n">
        <v>796254</v>
      </c>
    </row>
    <row r="15">
      <c r="A15" s="4" t="inlineStr">
        <is>
          <t>Accounts payable and accrued expenses</t>
        </is>
      </c>
      <c r="C15" s="6" t="n">
        <v>-33876</v>
      </c>
    </row>
    <row r="16">
      <c r="A16" s="4" t="inlineStr">
        <is>
          <t>Income taxes payable</t>
        </is>
      </c>
      <c r="C16" s="6" t="n">
        <v>-229</v>
      </c>
    </row>
    <row r="17">
      <c r="A17" s="4" t="inlineStr">
        <is>
          <t>Contract liabilities</t>
        </is>
      </c>
      <c r="C17" s="6" t="n">
        <v>-33309</v>
      </c>
    </row>
    <row r="18">
      <c r="A18" s="4" t="inlineStr">
        <is>
          <t>Lease liabilities</t>
        </is>
      </c>
      <c r="C18" s="6" t="n">
        <v>-9685</v>
      </c>
    </row>
    <row r="19">
      <c r="A19" s="4" t="inlineStr">
        <is>
          <t>Deferred income taxes</t>
        </is>
      </c>
      <c r="C19" s="6" t="n">
        <v>-18712</v>
      </c>
    </row>
    <row r="20">
      <c r="A20" s="4" t="inlineStr">
        <is>
          <t>Lease liabilities, non-current</t>
        </is>
      </c>
      <c r="C20" s="6" t="n">
        <v>-34544</v>
      </c>
    </row>
    <row r="21">
      <c r="A21" s="4" t="inlineStr">
        <is>
          <t>Other long-term liabilities</t>
        </is>
      </c>
      <c r="C21" s="6" t="n">
        <v>-7520</v>
      </c>
    </row>
    <row r="22">
      <c r="A22" s="4" t="inlineStr">
        <is>
          <t>Total liabilities assumed</t>
        </is>
      </c>
      <c r="C22" s="6" t="n">
        <v>-137875</v>
      </c>
    </row>
    <row r="23">
      <c r="A23" s="4" t="inlineStr">
        <is>
          <t>Total consideration</t>
        </is>
      </c>
      <c r="C23" s="7" t="n">
        <v>658379</v>
      </c>
    </row>
    <row r="24">
      <c r="A24" s="4" t="inlineStr">
        <is>
          <t>Capella Merger</t>
        </is>
      </c>
    </row>
    <row r="25">
      <c r="A25" s="3" t="inlineStr">
        <is>
          <t>Fair value of assets and liabilities</t>
        </is>
      </c>
    </row>
    <row r="26">
      <c r="A26" s="4" t="inlineStr">
        <is>
          <t>Cash and cash equivalents</t>
        </is>
      </c>
      <c r="F26" s="7" t="n">
        <v>167859</v>
      </c>
    </row>
    <row r="27">
      <c r="A27" s="4" t="inlineStr">
        <is>
          <t>Marketable securities</t>
        </is>
      </c>
      <c r="F27" s="6" t="n">
        <v>31419</v>
      </c>
    </row>
    <row r="28">
      <c r="A28" s="4" t="inlineStr">
        <is>
          <t>Tuition receivable</t>
        </is>
      </c>
      <c r="F28" s="6" t="n">
        <v>36716</v>
      </c>
    </row>
    <row r="29">
      <c r="A29" s="4" t="inlineStr">
        <is>
          <t>Income tax receivable</t>
        </is>
      </c>
      <c r="F29" s="6" t="n">
        <v>163</v>
      </c>
    </row>
    <row r="30">
      <c r="A30" s="4" t="inlineStr">
        <is>
          <t>Other current assets</t>
        </is>
      </c>
      <c r="F30" s="6" t="n">
        <v>9041</v>
      </c>
    </row>
    <row r="31">
      <c r="A31" s="4" t="inlineStr">
        <is>
          <t>Marketable securities, non-current</t>
        </is>
      </c>
      <c r="F31" s="6" t="n">
        <v>34700</v>
      </c>
    </row>
    <row r="32">
      <c r="A32" s="4" t="inlineStr">
        <is>
          <t>Property and equipment, net</t>
        </is>
      </c>
      <c r="F32" s="6" t="n">
        <v>53182</v>
      </c>
    </row>
    <row r="33">
      <c r="A33" s="4" t="inlineStr">
        <is>
          <t>Intangible assets</t>
        </is>
      </c>
      <c r="F33" s="6" t="n">
        <v>349800</v>
      </c>
    </row>
    <row r="34">
      <c r="A34" s="4" t="inlineStr">
        <is>
          <t>Goodwill</t>
        </is>
      </c>
      <c r="F34" s="6" t="n">
        <v>725275</v>
      </c>
    </row>
    <row r="35">
      <c r="A35" s="4" t="inlineStr">
        <is>
          <t>Other assets</t>
        </is>
      </c>
      <c r="F35" s="6" t="n">
        <v>14556</v>
      </c>
    </row>
    <row r="36">
      <c r="A36" s="4" t="inlineStr">
        <is>
          <t>Total assets acquired</t>
        </is>
      </c>
      <c r="F36" s="6" t="n">
        <v>1422711</v>
      </c>
    </row>
    <row r="37">
      <c r="A37" s="4" t="inlineStr">
        <is>
          <t>Accounts payable and accrued expenses</t>
        </is>
      </c>
      <c r="F37" s="6" t="n">
        <v>-48103</v>
      </c>
    </row>
    <row r="38">
      <c r="A38" s="4" t="inlineStr">
        <is>
          <t>Contract liabilities</t>
        </is>
      </c>
      <c r="F38" s="6" t="n">
        <v>-39000</v>
      </c>
    </row>
    <row r="39">
      <c r="A39" s="4" t="inlineStr">
        <is>
          <t>Deferred income taxes</t>
        </is>
      </c>
      <c r="F39" s="6" t="n">
        <v>-96320</v>
      </c>
    </row>
    <row r="40">
      <c r="A40" s="4" t="inlineStr">
        <is>
          <t>Other long-term liabilities</t>
        </is>
      </c>
      <c r="F40" s="6" t="n">
        <v>-2327</v>
      </c>
    </row>
    <row r="41">
      <c r="A41" s="4" t="inlineStr">
        <is>
          <t>Total liabilities assumed</t>
        </is>
      </c>
      <c r="F41" s="6" t="n">
        <v>-185750</v>
      </c>
    </row>
    <row r="42">
      <c r="A42" s="4" t="inlineStr">
        <is>
          <t>Total consideration</t>
        </is>
      </c>
      <c r="F42" s="7" t="n">
        <v>12369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ntangible Assets Acquired (Details) - USD ($) $ in Thousands</t>
        </is>
      </c>
      <c r="B1" s="2" t="inlineStr">
        <is>
          <t>Nov. 03, 2020</t>
        </is>
      </c>
      <c r="C1" s="2" t="inlineStr">
        <is>
          <t>Aug. 01, 2018</t>
        </is>
      </c>
      <c r="D1" s="2" t="inlineStr">
        <is>
          <t>Dec. 31, 2020</t>
        </is>
      </c>
    </row>
    <row r="2">
      <c r="A2" s="3" t="inlineStr">
        <is>
          <t>Business Acquisition [Line Items]</t>
        </is>
      </c>
    </row>
    <row r="3">
      <c r="A3" s="4" t="inlineStr">
        <is>
          <t>Weighted average useful life</t>
        </is>
      </c>
      <c r="D3" s="4" t="inlineStr">
        <is>
          <t>3 years</t>
        </is>
      </c>
    </row>
    <row r="4">
      <c r="A4" s="4" t="inlineStr">
        <is>
          <t>Torrens University and Related Assets in Australia and New Zealand (ANZ)</t>
        </is>
      </c>
    </row>
    <row r="5">
      <c r="A5" s="3" t="inlineStr">
        <is>
          <t>Business Acquisition [Line Items]</t>
        </is>
      </c>
    </row>
    <row r="6">
      <c r="A6" s="4" t="inlineStr">
        <is>
          <t>Total intangible assets</t>
        </is>
      </c>
      <c r="B6" s="7" t="n">
        <v>103161</v>
      </c>
    </row>
    <row r="7">
      <c r="A7" s="4" t="inlineStr">
        <is>
          <t>Torrens University and Related Assets in Australia and New Zealand (ANZ) | Student relationships</t>
        </is>
      </c>
    </row>
    <row r="8">
      <c r="A8" s="3" t="inlineStr">
        <is>
          <t>Business Acquisition [Line Items]</t>
        </is>
      </c>
    </row>
    <row r="9">
      <c r="A9" s="4" t="inlineStr">
        <is>
          <t>Student relationships</t>
        </is>
      </c>
      <c r="B9" s="7" t="n">
        <v>34387</v>
      </c>
    </row>
    <row r="10">
      <c r="A10" s="4" t="inlineStr">
        <is>
          <t>Weighted average useful life</t>
        </is>
      </c>
      <c r="B10" s="4" t="inlineStr">
        <is>
          <t>3 years</t>
        </is>
      </c>
    </row>
    <row r="11">
      <c r="A11" s="4" t="inlineStr">
        <is>
          <t>Torrens University and Related Assets in Australia and New Zealand (ANZ) | Trade names</t>
        </is>
      </c>
    </row>
    <row r="12">
      <c r="A12" s="3" t="inlineStr">
        <is>
          <t>Business Acquisition [Line Items]</t>
        </is>
      </c>
    </row>
    <row r="13">
      <c r="A13" s="4" t="inlineStr">
        <is>
          <t>Trade names</t>
        </is>
      </c>
      <c r="B13" s="7" t="n">
        <v>68774</v>
      </c>
    </row>
    <row r="14">
      <c r="A14" s="4" t="inlineStr">
        <is>
          <t>Capella Merger</t>
        </is>
      </c>
    </row>
    <row r="15">
      <c r="A15" s="3" t="inlineStr">
        <is>
          <t>Business Acquisition [Line Items]</t>
        </is>
      </c>
    </row>
    <row r="16">
      <c r="A16" s="4" t="inlineStr">
        <is>
          <t>Total intangible assets</t>
        </is>
      </c>
      <c r="C16" s="7" t="n">
        <v>349800</v>
      </c>
    </row>
    <row r="17">
      <c r="A17" s="4" t="inlineStr">
        <is>
          <t>Capella Merger | Student relationships</t>
        </is>
      </c>
    </row>
    <row r="18">
      <c r="A18" s="3" t="inlineStr">
        <is>
          <t>Business Acquisition [Line Items]</t>
        </is>
      </c>
    </row>
    <row r="19">
      <c r="A19" s="4" t="inlineStr">
        <is>
          <t>Student relationships</t>
        </is>
      </c>
      <c r="C19" s="7" t="n">
        <v>166000</v>
      </c>
    </row>
    <row r="20">
      <c r="A20" s="4" t="inlineStr">
        <is>
          <t>Weighted average useful life</t>
        </is>
      </c>
      <c r="C20" s="4" t="inlineStr">
        <is>
          <t>3 years</t>
        </is>
      </c>
    </row>
    <row r="21">
      <c r="A21" s="4" t="inlineStr">
        <is>
          <t>Capella Merger | Trade names</t>
        </is>
      </c>
    </row>
    <row r="22">
      <c r="A22" s="3" t="inlineStr">
        <is>
          <t>Business Acquisition [Line Items]</t>
        </is>
      </c>
    </row>
    <row r="23">
      <c r="A23" s="4" t="inlineStr">
        <is>
          <t>Trade names</t>
        </is>
      </c>
      <c r="C23" s="7" t="n">
        <v>183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Valuation Methodology (Details) - USD ($) $ in Thousands</t>
        </is>
      </c>
      <c r="B1" s="2" t="inlineStr">
        <is>
          <t>Nov. 03, 2020</t>
        </is>
      </c>
      <c r="C1" s="2" t="inlineStr">
        <is>
          <t>Aug. 01, 2018</t>
        </is>
      </c>
      <c r="D1" s="2" t="inlineStr">
        <is>
          <t>Dec. 31, 2020</t>
        </is>
      </c>
    </row>
    <row r="2">
      <c r="A2" s="3" t="inlineStr">
        <is>
          <t>Business Acquisition [Line Items]</t>
        </is>
      </c>
    </row>
    <row r="3">
      <c r="A3" s="4" t="inlineStr">
        <is>
          <t>Weighted average useful life</t>
        </is>
      </c>
      <c r="D3" s="4" t="inlineStr">
        <is>
          <t>3 years</t>
        </is>
      </c>
    </row>
    <row r="4">
      <c r="A4" s="4" t="inlineStr">
        <is>
          <t>Torrens University and Related Assets in Australia and New Zealand (ANZ)</t>
        </is>
      </c>
    </row>
    <row r="5">
      <c r="A5" s="3" t="inlineStr">
        <is>
          <t>Business Acquisition [Line Items]</t>
        </is>
      </c>
    </row>
    <row r="6">
      <c r="A6" s="4" t="inlineStr">
        <is>
          <t>Property and equipment, net</t>
        </is>
      </c>
      <c r="B6" s="7" t="n">
        <v>41770</v>
      </c>
    </row>
    <row r="7">
      <c r="A7" s="4" t="inlineStr">
        <is>
          <t>Torrens University and Related Assets in Australia and New Zealand (ANZ) | Relief from royalty approach | Course Content</t>
        </is>
      </c>
    </row>
    <row r="8">
      <c r="A8" s="3" t="inlineStr">
        <is>
          <t>Business Acquisition [Line Items]</t>
        </is>
      </c>
    </row>
    <row r="9">
      <c r="A9" s="4" t="inlineStr">
        <is>
          <t>Property and equipment, net</t>
        </is>
      </c>
      <c r="B9" s="7" t="n">
        <v>10000</v>
      </c>
    </row>
    <row r="10">
      <c r="A10" s="4" t="inlineStr">
        <is>
          <t>Torrens University and Related Assets in Australia and New Zealand (ANZ) | Relief from royalty approach | Measurement Input, Long-term Revenue Growth Rate | Course Content | Minimum</t>
        </is>
      </c>
    </row>
    <row r="11">
      <c r="A11" s="3" t="inlineStr">
        <is>
          <t>Business Acquisition [Line Items]</t>
        </is>
      </c>
    </row>
    <row r="12">
      <c r="A12" s="4" t="inlineStr">
        <is>
          <t>Property, Plant and Equipment, Measurement Input</t>
        </is>
      </c>
      <c r="B12" s="4" t="inlineStr">
        <is>
          <t>5.60%</t>
        </is>
      </c>
    </row>
    <row r="13">
      <c r="A13" s="4" t="inlineStr">
        <is>
          <t>Torrens University and Related Assets in Australia and New Zealand (ANZ) | Relief from royalty approach | Measurement Input, Long-term Revenue Growth Rate | Course Content | Maximum</t>
        </is>
      </c>
    </row>
    <row r="14">
      <c r="A14" s="3" t="inlineStr">
        <is>
          <t>Business Acquisition [Line Items]</t>
        </is>
      </c>
    </row>
    <row r="15">
      <c r="A15" s="4" t="inlineStr">
        <is>
          <t>Property, Plant and Equipment, Measurement Input</t>
        </is>
      </c>
      <c r="B15" s="4" t="inlineStr">
        <is>
          <t>6.20%</t>
        </is>
      </c>
    </row>
    <row r="16">
      <c r="A16" s="4" t="inlineStr">
        <is>
          <t>Torrens University and Related Assets in Australia and New Zealand (ANZ) | Relief from royalty approach | Measurement Input, Long-term Revenue Growth Rate | Trade names | Minimum</t>
        </is>
      </c>
    </row>
    <row r="17">
      <c r="A17" s="3" t="inlineStr">
        <is>
          <t>Business Acquisition [Line Items]</t>
        </is>
      </c>
    </row>
    <row r="18">
      <c r="A18" s="4" t="inlineStr">
        <is>
          <t>Indefinite-Lived Intangible Asset, Measurement Input</t>
        </is>
      </c>
      <c r="B18" s="4" t="inlineStr">
        <is>
          <t>2.50%</t>
        </is>
      </c>
    </row>
    <row r="19">
      <c r="A19" s="4" t="inlineStr">
        <is>
          <t>Torrens University and Related Assets in Australia and New Zealand (ANZ) | Relief from royalty approach | Measurement Input, Long-term Revenue Growth Rate | Trade names | Maximum</t>
        </is>
      </c>
    </row>
    <row r="20">
      <c r="A20" s="3" t="inlineStr">
        <is>
          <t>Business Acquisition [Line Items]</t>
        </is>
      </c>
    </row>
    <row r="21">
      <c r="A21" s="4" t="inlineStr">
        <is>
          <t>Indefinite-Lived Intangible Asset, Measurement Input</t>
        </is>
      </c>
      <c r="B21" s="4" t="inlineStr">
        <is>
          <t>6.30%</t>
        </is>
      </c>
    </row>
    <row r="22">
      <c r="A22" s="4" t="inlineStr">
        <is>
          <t>Torrens University and Related Assets in Australia and New Zealand (ANZ) | Relief from royalty approach | Measurement Input, Royalty Rate | Course Content</t>
        </is>
      </c>
    </row>
    <row r="23">
      <c r="A23" s="3" t="inlineStr">
        <is>
          <t>Business Acquisition [Line Items]</t>
        </is>
      </c>
    </row>
    <row r="24">
      <c r="A24" s="4" t="inlineStr">
        <is>
          <t>Property, Plant and Equipment, Measurement Input</t>
        </is>
      </c>
      <c r="B24" s="4" t="inlineStr">
        <is>
          <t>3.00%</t>
        </is>
      </c>
    </row>
    <row r="25">
      <c r="A25" s="4" t="inlineStr">
        <is>
          <t>Torrens University and Related Assets in Australia and New Zealand (ANZ) | Relief from royalty approach | Measurement Input, Royalty Rate | Trade names</t>
        </is>
      </c>
    </row>
    <row r="26">
      <c r="A26" s="3" t="inlineStr">
        <is>
          <t>Business Acquisition [Line Items]</t>
        </is>
      </c>
    </row>
    <row r="27">
      <c r="A27" s="4" t="inlineStr">
        <is>
          <t>Indefinite-Lived Intangible Asset, Measurement Input</t>
        </is>
      </c>
      <c r="B27" s="4" t="inlineStr">
        <is>
          <t>2.50%</t>
        </is>
      </c>
    </row>
    <row r="28">
      <c r="A28" s="4" t="inlineStr">
        <is>
          <t>Torrens University and Related Assets in Australia and New Zealand (ANZ) | Relief from royalty approach | Measurement Input, Discount Rate | Course Content</t>
        </is>
      </c>
    </row>
    <row r="29">
      <c r="A29" s="3" t="inlineStr">
        <is>
          <t>Business Acquisition [Line Items]</t>
        </is>
      </c>
    </row>
    <row r="30">
      <c r="A30" s="4" t="inlineStr">
        <is>
          <t>Property, Plant and Equipment, Measurement Input</t>
        </is>
      </c>
      <c r="B30" s="4" t="inlineStr">
        <is>
          <t>11.00%</t>
        </is>
      </c>
    </row>
    <row r="31">
      <c r="A31" s="4" t="inlineStr">
        <is>
          <t>Torrens University and Related Assets in Australia and New Zealand (ANZ) | Relief from royalty approach | Measurement Input, Discount Rate | Trade names</t>
        </is>
      </c>
    </row>
    <row r="32">
      <c r="A32" s="3" t="inlineStr">
        <is>
          <t>Business Acquisition [Line Items]</t>
        </is>
      </c>
    </row>
    <row r="33">
      <c r="A33" s="4" t="inlineStr">
        <is>
          <t>Indefinite-Lived Intangible Asset, Measurement Input</t>
        </is>
      </c>
      <c r="B33" s="4" t="inlineStr">
        <is>
          <t>11.00%</t>
        </is>
      </c>
    </row>
    <row r="34">
      <c r="A34" s="4" t="inlineStr">
        <is>
          <t>Torrens University and Related Assets in Australia and New Zealand (ANZ) | Cost approach</t>
        </is>
      </c>
    </row>
    <row r="35">
      <c r="A35" s="3" t="inlineStr">
        <is>
          <t>Business Acquisition [Line Items]</t>
        </is>
      </c>
    </row>
    <row r="36">
      <c r="A36" s="4" t="inlineStr">
        <is>
          <t>Contract Liabilities Fair Value, Percentage of Carrying Value</t>
        </is>
      </c>
      <c r="B36" s="4" t="inlineStr">
        <is>
          <t>70.00%</t>
        </is>
      </c>
    </row>
    <row r="37">
      <c r="A37" s="4" t="inlineStr">
        <is>
          <t>Capella Merger</t>
        </is>
      </c>
    </row>
    <row r="38">
      <c r="A38" s="3" t="inlineStr">
        <is>
          <t>Business Acquisition [Line Items]</t>
        </is>
      </c>
    </row>
    <row r="39">
      <c r="A39" s="4" t="inlineStr">
        <is>
          <t>Property and equipment, net</t>
        </is>
      </c>
      <c r="C39" s="7" t="n">
        <v>53182</v>
      </c>
    </row>
    <row r="40">
      <c r="A40" s="4" t="inlineStr">
        <is>
          <t>Capella Merger | Relief from royalty approach | Course Content</t>
        </is>
      </c>
    </row>
    <row r="41">
      <c r="A41" s="3" t="inlineStr">
        <is>
          <t>Business Acquisition [Line Items]</t>
        </is>
      </c>
    </row>
    <row r="42">
      <c r="A42" s="4" t="inlineStr">
        <is>
          <t>Property and equipment, net</t>
        </is>
      </c>
      <c r="C42" s="7" t="n">
        <v>14000</v>
      </c>
    </row>
    <row r="43">
      <c r="A43" s="4" t="inlineStr">
        <is>
          <t>Capella Merger | Relief from royalty approach | Measurement Input, Long-term Revenue Growth Rate | Course Content</t>
        </is>
      </c>
    </row>
    <row r="44">
      <c r="A44" s="3" t="inlineStr">
        <is>
          <t>Business Acquisition [Line Items]</t>
        </is>
      </c>
    </row>
    <row r="45">
      <c r="A45" s="4" t="inlineStr">
        <is>
          <t>Property, Plant and Equipment, Measurement Input</t>
        </is>
      </c>
      <c r="C45" s="4" t="inlineStr">
        <is>
          <t>2.50%</t>
        </is>
      </c>
    </row>
    <row r="46">
      <c r="A46" s="4" t="inlineStr">
        <is>
          <t>Capella Merger | Relief from royalty approach | Measurement Input, Long-term Revenue Growth Rate | Trade names</t>
        </is>
      </c>
    </row>
    <row r="47">
      <c r="A47" s="3" t="inlineStr">
        <is>
          <t>Business Acquisition [Line Items]</t>
        </is>
      </c>
    </row>
    <row r="48">
      <c r="A48" s="4" t="inlineStr">
        <is>
          <t>Indefinite-Lived Intangible Asset, Measurement Input</t>
        </is>
      </c>
      <c r="C48" s="4" t="inlineStr">
        <is>
          <t>2.50%</t>
        </is>
      </c>
    </row>
    <row r="49">
      <c r="A49" s="4" t="inlineStr">
        <is>
          <t>Capella Merger | Relief from royalty approach | Measurement Input, Royalty Rate | Course Content</t>
        </is>
      </c>
    </row>
    <row r="50">
      <c r="A50" s="3" t="inlineStr">
        <is>
          <t>Business Acquisition [Line Items]</t>
        </is>
      </c>
    </row>
    <row r="51">
      <c r="A51" s="4" t="inlineStr">
        <is>
          <t>Property, Plant and Equipment, Measurement Input</t>
        </is>
      </c>
      <c r="C51" s="4" t="inlineStr">
        <is>
          <t>3.00%</t>
        </is>
      </c>
    </row>
    <row r="52">
      <c r="A52" s="4" t="inlineStr">
        <is>
          <t>Capella Merger | Relief from royalty approach | Measurement Input, Royalty Rate | Trade names</t>
        </is>
      </c>
    </row>
    <row r="53">
      <c r="A53" s="3" t="inlineStr">
        <is>
          <t>Business Acquisition [Line Items]</t>
        </is>
      </c>
    </row>
    <row r="54">
      <c r="A54" s="4" t="inlineStr">
        <is>
          <t>Indefinite-Lived Intangible Asset, Measurement Input</t>
        </is>
      </c>
      <c r="C54" s="4" t="inlineStr">
        <is>
          <t>5.00%</t>
        </is>
      </c>
    </row>
    <row r="55">
      <c r="A55" s="4" t="inlineStr">
        <is>
          <t>Capella Merger | Relief from royalty approach | Measurement Input, Discount Rate | Course Content</t>
        </is>
      </c>
    </row>
    <row r="56">
      <c r="A56" s="3" t="inlineStr">
        <is>
          <t>Business Acquisition [Line Items]</t>
        </is>
      </c>
    </row>
    <row r="57">
      <c r="A57" s="4" t="inlineStr">
        <is>
          <t>Property, Plant and Equipment, Measurement Input</t>
        </is>
      </c>
      <c r="C57" s="4" t="inlineStr">
        <is>
          <t>10.00%</t>
        </is>
      </c>
    </row>
    <row r="58">
      <c r="A58" s="4" t="inlineStr">
        <is>
          <t>Capella Merger | Relief from royalty approach | Measurement Input, Discount Rate | Trade names</t>
        </is>
      </c>
    </row>
    <row r="59">
      <c r="A59" s="3" t="inlineStr">
        <is>
          <t>Business Acquisition [Line Items]</t>
        </is>
      </c>
    </row>
    <row r="60">
      <c r="A60" s="4" t="inlineStr">
        <is>
          <t>Indefinite-Lived Intangible Asset, Measurement Input</t>
        </is>
      </c>
      <c r="C60" s="4" t="inlineStr">
        <is>
          <t>13.00%</t>
        </is>
      </c>
    </row>
    <row r="61">
      <c r="A61" s="4" t="inlineStr">
        <is>
          <t>Capella Merger | Cost approach</t>
        </is>
      </c>
    </row>
    <row r="62">
      <c r="A62" s="3" t="inlineStr">
        <is>
          <t>Business Acquisition [Line Items]</t>
        </is>
      </c>
    </row>
    <row r="63">
      <c r="A63" s="4" t="inlineStr">
        <is>
          <t>Contract Liabilities Fair Value, Percentage of Carrying Value</t>
        </is>
      </c>
      <c r="C63" s="4" t="inlineStr">
        <is>
          <t>58.00%</t>
        </is>
      </c>
    </row>
    <row r="64">
      <c r="A64" s="4" t="inlineStr">
        <is>
          <t>Capella Merger | Cost approach | Course Content</t>
        </is>
      </c>
    </row>
    <row r="65">
      <c r="A65" s="3" t="inlineStr">
        <is>
          <t>Business Acquisition [Line Items]</t>
        </is>
      </c>
    </row>
    <row r="66">
      <c r="A66" s="4" t="inlineStr">
        <is>
          <t>Property and equipment, net</t>
        </is>
      </c>
      <c r="C66" s="7" t="n">
        <v>5000</v>
      </c>
    </row>
    <row r="67">
      <c r="A67" s="4" t="inlineStr">
        <is>
          <t>Student relationships | Torrens University and Related Assets in Australia and New Zealand (ANZ)</t>
        </is>
      </c>
    </row>
    <row r="68">
      <c r="A68" s="3" t="inlineStr">
        <is>
          <t>Business Acquisition [Line Items]</t>
        </is>
      </c>
    </row>
    <row r="69">
      <c r="A69" s="4" t="inlineStr">
        <is>
          <t>Weighted average useful life</t>
        </is>
      </c>
      <c r="B69" s="4" t="inlineStr">
        <is>
          <t>3 years</t>
        </is>
      </c>
    </row>
    <row r="70">
      <c r="A70" s="4" t="inlineStr">
        <is>
          <t>Student relationships | Torrens University and Related Assets in Australia and New Zealand (ANZ) | Relief from royalty approach | Course Content</t>
        </is>
      </c>
    </row>
    <row r="71">
      <c r="A71" s="3" t="inlineStr">
        <is>
          <t>Business Acquisition [Line Items]</t>
        </is>
      </c>
    </row>
    <row r="72">
      <c r="A72" s="4" t="inlineStr">
        <is>
          <t>Weighted average useful life</t>
        </is>
      </c>
      <c r="B72" s="4" t="inlineStr">
        <is>
          <t>3 years</t>
        </is>
      </c>
    </row>
    <row r="73">
      <c r="A73" s="4" t="inlineStr">
        <is>
          <t>Student relationships | Torrens University and Related Assets in Australia and New Zealand (ANZ) | Valuation Technique, Excess Earnings Method | Measurement Input, Discount Rate</t>
        </is>
      </c>
    </row>
    <row r="74">
      <c r="A74" s="3" t="inlineStr">
        <is>
          <t>Business Acquisition [Line Items]</t>
        </is>
      </c>
    </row>
    <row r="75">
      <c r="A75" s="4" t="inlineStr">
        <is>
          <t>Finite-Lived Intangible Asset, Measurement Input</t>
        </is>
      </c>
      <c r="B75" s="4" t="inlineStr">
        <is>
          <t>11.00%</t>
        </is>
      </c>
    </row>
    <row r="76">
      <c r="A76" s="4" t="inlineStr">
        <is>
          <t>Student relationships | Torrens University and Related Assets in Australia and New Zealand (ANZ) | Valuation Technique, Excess Earnings Method | Measurement Input, Annual Attrition Rate</t>
        </is>
      </c>
    </row>
    <row r="77">
      <c r="A77" s="3" t="inlineStr">
        <is>
          <t>Business Acquisition [Line Items]</t>
        </is>
      </c>
    </row>
    <row r="78">
      <c r="A78" s="4" t="inlineStr">
        <is>
          <t>Finite-Lived Intangible Asset, Measurement Input</t>
        </is>
      </c>
      <c r="B78" s="4" t="inlineStr">
        <is>
          <t>60.00%</t>
        </is>
      </c>
    </row>
    <row r="79">
      <c r="A79" s="4" t="inlineStr">
        <is>
          <t>Student relationships | Capella Merger</t>
        </is>
      </c>
    </row>
    <row r="80">
      <c r="A80" s="3" t="inlineStr">
        <is>
          <t>Business Acquisition [Line Items]</t>
        </is>
      </c>
    </row>
    <row r="81">
      <c r="A81" s="4" t="inlineStr">
        <is>
          <t>Weighted average useful life</t>
        </is>
      </c>
      <c r="C81" s="4" t="inlineStr">
        <is>
          <t>3 years</t>
        </is>
      </c>
    </row>
    <row r="82">
      <c r="A82" s="4" t="inlineStr">
        <is>
          <t>Student relationships | Capella Merger | Course Content</t>
        </is>
      </c>
    </row>
    <row r="83">
      <c r="A83" s="3" t="inlineStr">
        <is>
          <t>Business Acquisition [Line Items]</t>
        </is>
      </c>
    </row>
    <row r="84">
      <c r="A84" s="4" t="inlineStr">
        <is>
          <t>Weighted average useful life</t>
        </is>
      </c>
      <c r="C84" s="4" t="inlineStr">
        <is>
          <t>3 years</t>
        </is>
      </c>
    </row>
    <row r="85">
      <c r="A85" s="4" t="inlineStr">
        <is>
          <t>Student relationships | Capella Merger | Valuation Technique, Excess Earnings Method | Measurement Input, Discount Rate</t>
        </is>
      </c>
    </row>
    <row r="86">
      <c r="A86" s="3" t="inlineStr">
        <is>
          <t>Business Acquisition [Line Items]</t>
        </is>
      </c>
    </row>
    <row r="87">
      <c r="A87" s="4" t="inlineStr">
        <is>
          <t>Finite-Lived Intangible Asset, Measurement Input</t>
        </is>
      </c>
      <c r="C87" s="4" t="inlineStr">
        <is>
          <t>10.00%</t>
        </is>
      </c>
    </row>
    <row r="88">
      <c r="A88" s="4" t="inlineStr">
        <is>
          <t>Student relationships | Capella Merger | Valuation Technique, Excess Earnings Method | Measurement Input, Annual Attrition Rate</t>
        </is>
      </c>
    </row>
    <row r="89">
      <c r="A89" s="3" t="inlineStr">
        <is>
          <t>Business Acquisition [Line Items]</t>
        </is>
      </c>
    </row>
    <row r="90">
      <c r="A90" s="4" t="inlineStr">
        <is>
          <t>Finite-Lived Intangible Asset, Measurement Input</t>
        </is>
      </c>
      <c r="C90" s="4" t="inlineStr">
        <is>
          <t>4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m Forma Information (Details) - USD ($) $ in Thousands</t>
        </is>
      </c>
      <c r="B1" s="2" t="inlineStr">
        <is>
          <t>12 Months Ended</t>
        </is>
      </c>
    </row>
    <row r="2">
      <c r="B2" s="2" t="inlineStr">
        <is>
          <t>Dec. 31, 2020</t>
        </is>
      </c>
      <c r="C2" s="2" t="inlineStr">
        <is>
          <t>Dec. 31, 2019</t>
        </is>
      </c>
      <c r="D2" s="2" t="inlineStr">
        <is>
          <t>Dec. 31, 2018</t>
        </is>
      </c>
    </row>
    <row r="3">
      <c r="A3" s="4" t="inlineStr">
        <is>
          <t>Torrens University and Related Assets in Australia and New Zealand (ANZ)</t>
        </is>
      </c>
    </row>
    <row r="4">
      <c r="A4" s="3" t="inlineStr">
        <is>
          <t>Pro Forma Financial information</t>
        </is>
      </c>
    </row>
    <row r="5">
      <c r="A5" s="4" t="inlineStr">
        <is>
          <t>Revenue</t>
        </is>
      </c>
      <c r="B5" s="7" t="n">
        <v>1244440</v>
      </c>
      <c r="C5" s="7" t="n">
        <v>1188269</v>
      </c>
    </row>
    <row r="6">
      <c r="A6" s="4" t="inlineStr">
        <is>
          <t>Net Income</t>
        </is>
      </c>
      <c r="B6" s="7" t="n">
        <v>105431</v>
      </c>
      <c r="C6" s="7" t="n">
        <v>69446</v>
      </c>
    </row>
    <row r="7">
      <c r="A7" s="4" t="inlineStr">
        <is>
          <t>Capella Merger</t>
        </is>
      </c>
    </row>
    <row r="8">
      <c r="A8" s="3" t="inlineStr">
        <is>
          <t>Pro Forma Financial information</t>
        </is>
      </c>
    </row>
    <row r="9">
      <c r="A9" s="4" t="inlineStr">
        <is>
          <t>Revenue</t>
        </is>
      </c>
      <c r="D9" s="7" t="n">
        <v>923945</v>
      </c>
    </row>
    <row r="10">
      <c r="A10" s="4" t="inlineStr">
        <is>
          <t>Net Income</t>
        </is>
      </c>
      <c r="D10" s="7" t="n">
        <v>410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Combinations - Revenue and Net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Revenues</t>
        </is>
      </c>
      <c r="B4" s="7" t="n">
        <v>267494</v>
      </c>
      <c r="C4" s="7" t="n">
        <v>239026</v>
      </c>
      <c r="D4" s="7" t="n">
        <v>255831</v>
      </c>
      <c r="E4" s="7" t="n">
        <v>265302</v>
      </c>
      <c r="F4" s="7" t="n">
        <v>263772</v>
      </c>
      <c r="G4" s="7" t="n">
        <v>241747</v>
      </c>
      <c r="H4" s="7" t="n">
        <v>245110</v>
      </c>
      <c r="I4" s="7" t="n">
        <v>246508</v>
      </c>
      <c r="J4" s="7" t="n">
        <v>1027653</v>
      </c>
      <c r="K4" s="7" t="n">
        <v>997137</v>
      </c>
      <c r="L4" s="7" t="n">
        <v>634185</v>
      </c>
    </row>
    <row r="5">
      <c r="A5" s="4" t="inlineStr">
        <is>
          <t>Net income (loss)</t>
        </is>
      </c>
      <c r="B5" s="7" t="n">
        <v>5917</v>
      </c>
      <c r="C5" s="7" t="n">
        <v>10960</v>
      </c>
      <c r="D5" s="7" t="n">
        <v>34152</v>
      </c>
      <c r="E5" s="7" t="n">
        <v>35239</v>
      </c>
      <c r="F5" s="7" t="n">
        <v>28537</v>
      </c>
      <c r="G5" s="7" t="n">
        <v>16692</v>
      </c>
      <c r="H5" s="7" t="n">
        <v>24409</v>
      </c>
      <c r="I5" s="7" t="n">
        <v>11500</v>
      </c>
      <c r="J5" s="6" t="n">
        <v>86268</v>
      </c>
      <c r="K5" s="7" t="n">
        <v>81138</v>
      </c>
      <c r="L5" s="6" t="n">
        <v>-15671</v>
      </c>
    </row>
    <row r="6">
      <c r="A6" s="4" t="inlineStr">
        <is>
          <t>ANZ</t>
        </is>
      </c>
    </row>
    <row r="7">
      <c r="A7" s="3" t="inlineStr">
        <is>
          <t>Business Acquisition [Line Items]</t>
        </is>
      </c>
    </row>
    <row r="8">
      <c r="A8" s="4" t="inlineStr">
        <is>
          <t>Revenues</t>
        </is>
      </c>
      <c r="J8" s="6" t="n">
        <v>23400</v>
      </c>
    </row>
    <row r="9">
      <c r="A9" s="4" t="inlineStr">
        <is>
          <t>Net income (loss)</t>
        </is>
      </c>
      <c r="J9" s="7" t="n">
        <v>-10500</v>
      </c>
    </row>
    <row r="10">
      <c r="A10" s="4" t="inlineStr">
        <is>
          <t>Capella Education Company</t>
        </is>
      </c>
    </row>
    <row r="11">
      <c r="A11" s="3" t="inlineStr">
        <is>
          <t>Business Acquisition [Line Items]</t>
        </is>
      </c>
    </row>
    <row r="12">
      <c r="A12" s="4" t="inlineStr">
        <is>
          <t>Revenues</t>
        </is>
      </c>
      <c r="L12" s="6" t="n">
        <v>160400</v>
      </c>
    </row>
    <row r="13">
      <c r="A13" s="4" t="inlineStr">
        <is>
          <t>Net income (loss)</t>
        </is>
      </c>
      <c r="L13" s="7" t="n">
        <v>-396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Fair Value of Consideration Transferred (Details) - Capella Merger $ / shares in Units, $ in Thousands</t>
        </is>
      </c>
      <c r="B1" s="2" t="inlineStr">
        <is>
          <t>Aug. 01, 2018USD ($)$ / sharesshares</t>
        </is>
      </c>
    </row>
    <row r="2">
      <c r="A2" s="3" t="inlineStr">
        <is>
          <t>Business Acquisition, Equity Interests Issued or Issuable [Line Items]</t>
        </is>
      </c>
    </row>
    <row r="3">
      <c r="A3" s="4" t="inlineStr">
        <is>
          <t>Total fair value of consideration transferred</t>
        </is>
      </c>
      <c r="B3" s="7" t="n">
        <v>1236961</v>
      </c>
    </row>
    <row r="4">
      <c r="A4" s="4" t="inlineStr">
        <is>
          <t>Common Stock</t>
        </is>
      </c>
    </row>
    <row r="5">
      <c r="A5" s="3" t="inlineStr">
        <is>
          <t>Business Acquisition, Equity Interests Issued or Issuable [Line Items]</t>
        </is>
      </c>
    </row>
    <row r="6">
      <c r="A6" s="4" t="inlineStr">
        <is>
          <t>Fair value</t>
        </is>
      </c>
      <c r="B6" s="7" t="n">
        <v>1209483</v>
      </c>
    </row>
    <row r="7">
      <c r="A7" s="4" t="inlineStr">
        <is>
          <t>Number of common shares issued (in shares) | shares</t>
        </is>
      </c>
      <c r="B7" s="6" t="n">
        <v>10263775</v>
      </c>
    </row>
    <row r="8">
      <c r="A8" s="4" t="inlineStr">
        <is>
          <t>Market price (in dollars per share) | $ / shares</t>
        </is>
      </c>
      <c r="B8" s="8" t="n">
        <v>117.84</v>
      </c>
    </row>
    <row r="9">
      <c r="A9" s="4" t="inlineStr">
        <is>
          <t>Equity-based awards</t>
        </is>
      </c>
    </row>
    <row r="10">
      <c r="A10" s="3" t="inlineStr">
        <is>
          <t>Business Acquisition, Equity Interests Issued or Issuable [Line Items]</t>
        </is>
      </c>
    </row>
    <row r="11">
      <c r="A11" s="4" t="inlineStr">
        <is>
          <t>Fair value</t>
        </is>
      </c>
      <c r="B11" s="7" t="n">
        <v>274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Related Costs and Measurement period adjustments (Details) - USD ($) $ in Thousands</t>
        </is>
      </c>
      <c r="B1" s="2" t="inlineStr">
        <is>
          <t>Aug. 01, 2018</t>
        </is>
      </c>
      <c r="C1" s="2" t="inlineStr">
        <is>
          <t>Dec. 31, 2019</t>
        </is>
      </c>
      <c r="D1" s="2" t="inlineStr">
        <is>
          <t>Dec. 31, 2018</t>
        </is>
      </c>
      <c r="E1" s="2" t="inlineStr">
        <is>
          <t>Dec. 31, 2020</t>
        </is>
      </c>
    </row>
    <row r="2">
      <c r="A2" s="3" t="inlineStr">
        <is>
          <t>Business Acquisition [Line Items]</t>
        </is>
      </c>
    </row>
    <row r="3">
      <c r="A3" s="4" t="inlineStr">
        <is>
          <t>Goodwill</t>
        </is>
      </c>
      <c r="C3" s="7" t="n">
        <v>732075</v>
      </c>
      <c r="D3" s="7" t="n">
        <v>732540</v>
      </c>
      <c r="E3" s="7" t="n">
        <v>1318526</v>
      </c>
    </row>
    <row r="4">
      <c r="A4" s="4" t="inlineStr">
        <is>
          <t>Issuance costs</t>
        </is>
      </c>
      <c r="D4" s="6" t="n">
        <v>148</v>
      </c>
    </row>
    <row r="5">
      <c r="A5" s="4" t="inlineStr">
        <is>
          <t>Strayer University</t>
        </is>
      </c>
    </row>
    <row r="6">
      <c r="A6" s="3" t="inlineStr">
        <is>
          <t>Business Acquisition [Line Items]</t>
        </is>
      </c>
    </row>
    <row r="7">
      <c r="A7" s="4" t="inlineStr">
        <is>
          <t>Goodwill</t>
        </is>
      </c>
      <c r="C7" s="6" t="n">
        <v>337381</v>
      </c>
      <c r="D7" s="6" t="n">
        <v>337381</v>
      </c>
      <c r="E7" s="6" t="n">
        <v>337381</v>
      </c>
    </row>
    <row r="8">
      <c r="A8" s="4" t="inlineStr">
        <is>
          <t>Capella University</t>
        </is>
      </c>
    </row>
    <row r="9">
      <c r="A9" s="3" t="inlineStr">
        <is>
          <t>Business Acquisition [Line Items]</t>
        </is>
      </c>
    </row>
    <row r="10">
      <c r="A10" s="4" t="inlineStr">
        <is>
          <t>Goodwill</t>
        </is>
      </c>
      <c r="C10" s="6" t="n">
        <v>394694</v>
      </c>
      <c r="D10" s="7" t="n">
        <v>395159</v>
      </c>
      <c r="E10" s="7" t="n">
        <v>394694</v>
      </c>
    </row>
    <row r="11">
      <c r="A11" s="4" t="inlineStr">
        <is>
          <t>Capella Merger</t>
        </is>
      </c>
    </row>
    <row r="12">
      <c r="A12" s="3" t="inlineStr">
        <is>
          <t>Business Acquisition [Line Items]</t>
        </is>
      </c>
    </row>
    <row r="13">
      <c r="A13" s="4" t="inlineStr">
        <is>
          <t>Conversion ratio (in shares)</t>
        </is>
      </c>
      <c r="B13" s="9" t="n">
        <v>0.875</v>
      </c>
    </row>
    <row r="14">
      <c r="A14" s="4" t="inlineStr">
        <is>
          <t>Goodwill</t>
        </is>
      </c>
      <c r="B14" s="7" t="n">
        <v>725275</v>
      </c>
    </row>
    <row r="15">
      <c r="A15" s="4" t="inlineStr">
        <is>
          <t>Transaction costs</t>
        </is>
      </c>
      <c r="B15" s="6" t="n">
        <v>20100</v>
      </c>
    </row>
    <row r="16">
      <c r="A16" s="4" t="inlineStr">
        <is>
          <t>Issuance costs</t>
        </is>
      </c>
      <c r="B16" s="6" t="n">
        <v>100</v>
      </c>
    </row>
    <row r="17">
      <c r="A17" s="4" t="inlineStr">
        <is>
          <t>Measurement period adjustment, (reduction) of deferred income taxes</t>
        </is>
      </c>
      <c r="C17" s="6" t="n">
        <v>-3800</v>
      </c>
    </row>
    <row r="18">
      <c r="A18" s="4" t="inlineStr">
        <is>
          <t>Measurement period adjustment, (reduction) of current assets</t>
        </is>
      </c>
      <c r="C18" s="6" t="n">
        <v>-1900</v>
      </c>
    </row>
    <row r="19">
      <c r="A19" s="4" t="inlineStr">
        <is>
          <t>Measurement period adjustment, increase of current liabilities</t>
        </is>
      </c>
      <c r="C19" s="6" t="n">
        <v>1300</v>
      </c>
    </row>
    <row r="20">
      <c r="A20" s="4" t="inlineStr">
        <is>
          <t>Measurement period adjustment, increase of long term liabilities</t>
        </is>
      </c>
      <c r="C20" s="6" t="n">
        <v>100</v>
      </c>
    </row>
    <row r="21">
      <c r="A21" s="4" t="inlineStr">
        <is>
          <t>Increase (decrease) of goodwill</t>
        </is>
      </c>
      <c r="C21" s="7" t="n">
        <v>-500</v>
      </c>
    </row>
    <row r="22">
      <c r="A22" s="4" t="inlineStr">
        <is>
          <t>Capella Merger | Strayer University</t>
        </is>
      </c>
    </row>
    <row r="23">
      <c r="A23" s="3" t="inlineStr">
        <is>
          <t>Business Acquisition [Line Items]</t>
        </is>
      </c>
    </row>
    <row r="24">
      <c r="A24" s="4" t="inlineStr">
        <is>
          <t>Goodwill</t>
        </is>
      </c>
      <c r="B24" s="6" t="n">
        <v>330600</v>
      </c>
    </row>
    <row r="25">
      <c r="A25" s="4" t="inlineStr">
        <is>
          <t>Capella Merger | Capella University</t>
        </is>
      </c>
    </row>
    <row r="26">
      <c r="A26" s="3" t="inlineStr">
        <is>
          <t>Business Acquisition [Line Items]</t>
        </is>
      </c>
    </row>
    <row r="27">
      <c r="A27" s="4" t="inlineStr">
        <is>
          <t>Goodwill</t>
        </is>
      </c>
      <c r="B27" s="7" t="n">
        <v>394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tockholders' Equity (Parenthetical)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Statement of Stockholders' Equity [Abstract]</t>
        </is>
      </c>
    </row>
    <row r="4">
      <c r="A4" s="4" t="inlineStr">
        <is>
          <t>Dividends declared, per share</t>
        </is>
      </c>
      <c r="B4" s="8" t="n">
        <v>0.6</v>
      </c>
      <c r="C4" s="8" t="n">
        <v>0.6</v>
      </c>
      <c r="D4" s="8" t="n">
        <v>0.6</v>
      </c>
      <c r="E4" s="8" t="n">
        <v>0.6</v>
      </c>
      <c r="F4" s="8" t="n">
        <v>2.4</v>
      </c>
      <c r="G4" s="8" t="n">
        <v>2.1</v>
      </c>
      <c r="H4" s="8" t="n">
        <v>1.5</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267494</v>
      </c>
      <c r="C4" s="7" t="n">
        <v>239026</v>
      </c>
      <c r="D4" s="7" t="n">
        <v>255831</v>
      </c>
      <c r="E4" s="7" t="n">
        <v>265302</v>
      </c>
      <c r="F4" s="7" t="n">
        <v>263772</v>
      </c>
      <c r="G4" s="7" t="n">
        <v>241747</v>
      </c>
      <c r="H4" s="7" t="n">
        <v>245110</v>
      </c>
      <c r="I4" s="7" t="n">
        <v>246508</v>
      </c>
      <c r="J4" s="7" t="n">
        <v>1027653</v>
      </c>
      <c r="K4" s="7" t="n">
        <v>997137</v>
      </c>
      <c r="L4" s="7" t="n">
        <v>634185</v>
      </c>
    </row>
    <row r="5">
      <c r="A5" s="4" t="inlineStr">
        <is>
          <t>Strayer University</t>
        </is>
      </c>
    </row>
    <row r="6">
      <c r="A6" s="3" t="inlineStr">
        <is>
          <t>Disaggregation of Revenue [Line Items]</t>
        </is>
      </c>
    </row>
    <row r="7">
      <c r="A7" s="4" t="inlineStr">
        <is>
          <t>Revenues</t>
        </is>
      </c>
      <c r="J7" s="6" t="n">
        <v>537633</v>
      </c>
      <c r="K7" s="6" t="n">
        <v>536969</v>
      </c>
      <c r="L7" s="6" t="n">
        <v>477839</v>
      </c>
    </row>
    <row r="8">
      <c r="A8" s="4" t="inlineStr">
        <is>
          <t>Strayer University | Tuition, net of discounts, grants and scholarships</t>
        </is>
      </c>
    </row>
    <row r="9">
      <c r="A9" s="3" t="inlineStr">
        <is>
          <t>Disaggregation of Revenue [Line Items]</t>
        </is>
      </c>
    </row>
    <row r="10">
      <c r="A10" s="4" t="inlineStr">
        <is>
          <t>Revenues</t>
        </is>
      </c>
      <c r="J10" s="6" t="n">
        <v>519964</v>
      </c>
      <c r="K10" s="6" t="n">
        <v>517586</v>
      </c>
      <c r="L10" s="6" t="n">
        <v>455609</v>
      </c>
    </row>
    <row r="11">
      <c r="A11" s="4" t="inlineStr">
        <is>
          <t>Strayer University | Other</t>
        </is>
      </c>
    </row>
    <row r="12">
      <c r="A12" s="3" t="inlineStr">
        <is>
          <t>Disaggregation of Revenue [Line Items]</t>
        </is>
      </c>
    </row>
    <row r="13">
      <c r="A13" s="4" t="inlineStr">
        <is>
          <t>Revenues</t>
        </is>
      </c>
      <c r="J13" s="6" t="n">
        <v>17669</v>
      </c>
      <c r="K13" s="6" t="n">
        <v>19383</v>
      </c>
      <c r="L13" s="6" t="n">
        <v>22230</v>
      </c>
    </row>
    <row r="14">
      <c r="A14" s="4" t="inlineStr">
        <is>
          <t>Capella University</t>
        </is>
      </c>
    </row>
    <row r="15">
      <c r="A15" s="3" t="inlineStr">
        <is>
          <t>Disaggregation of Revenue [Line Items]</t>
        </is>
      </c>
    </row>
    <row r="16">
      <c r="A16" s="4" t="inlineStr">
        <is>
          <t>Revenues</t>
        </is>
      </c>
      <c r="J16" s="6" t="n">
        <v>466639</v>
      </c>
      <c r="K16" s="6" t="n">
        <v>460168</v>
      </c>
      <c r="L16" s="6" t="n">
        <v>156346</v>
      </c>
    </row>
    <row r="17">
      <c r="A17" s="4" t="inlineStr">
        <is>
          <t>Capella University | Tuition, net of discounts, grants and scholarships</t>
        </is>
      </c>
    </row>
    <row r="18">
      <c r="A18" s="3" t="inlineStr">
        <is>
          <t>Disaggregation of Revenue [Line Items]</t>
        </is>
      </c>
    </row>
    <row r="19">
      <c r="A19" s="4" t="inlineStr">
        <is>
          <t>Revenues</t>
        </is>
      </c>
      <c r="J19" s="6" t="n">
        <v>445300</v>
      </c>
      <c r="K19" s="6" t="n">
        <v>438676</v>
      </c>
      <c r="L19" s="6" t="n">
        <v>148168</v>
      </c>
    </row>
    <row r="20">
      <c r="A20" s="4" t="inlineStr">
        <is>
          <t>Capella University | Other</t>
        </is>
      </c>
    </row>
    <row r="21">
      <c r="A21" s="3" t="inlineStr">
        <is>
          <t>Disaggregation of Revenue [Line Items]</t>
        </is>
      </c>
    </row>
    <row r="22">
      <c r="A22" s="4" t="inlineStr">
        <is>
          <t>Revenues</t>
        </is>
      </c>
      <c r="J22" s="6" t="n">
        <v>21339</v>
      </c>
      <c r="K22" s="6" t="n">
        <v>21492</v>
      </c>
      <c r="L22" s="6" t="n">
        <v>8178</v>
      </c>
    </row>
    <row r="23">
      <c r="A23" s="4" t="inlineStr">
        <is>
          <t>Australia/New Zealand</t>
        </is>
      </c>
    </row>
    <row r="24">
      <c r="A24" s="3" t="inlineStr">
        <is>
          <t>Disaggregation of Revenue [Line Items]</t>
        </is>
      </c>
    </row>
    <row r="25">
      <c r="A25" s="4" t="inlineStr">
        <is>
          <t>Revenues</t>
        </is>
      </c>
      <c r="J25" s="6" t="n">
        <v>23381</v>
      </c>
      <c r="K25" s="6" t="n">
        <v>0</v>
      </c>
      <c r="L25" s="6" t="n">
        <v>0</v>
      </c>
    </row>
    <row r="26">
      <c r="A26" s="4" t="inlineStr">
        <is>
          <t>Australia/New Zealand | Tuition, net of discounts, grants and scholarships</t>
        </is>
      </c>
    </row>
    <row r="27">
      <c r="A27" s="3" t="inlineStr">
        <is>
          <t>Disaggregation of Revenue [Line Items]</t>
        </is>
      </c>
    </row>
    <row r="28">
      <c r="A28" s="4" t="inlineStr">
        <is>
          <t>Revenues</t>
        </is>
      </c>
      <c r="J28" s="6" t="n">
        <v>22431</v>
      </c>
      <c r="K28" s="6" t="n">
        <v>0</v>
      </c>
      <c r="L28" s="6" t="n">
        <v>0</v>
      </c>
    </row>
    <row r="29">
      <c r="A29" s="4" t="inlineStr">
        <is>
          <t>Australia/New Zealand | Other</t>
        </is>
      </c>
    </row>
    <row r="30">
      <c r="A30" s="3" t="inlineStr">
        <is>
          <t>Disaggregation of Revenue [Line Items]</t>
        </is>
      </c>
    </row>
    <row r="31">
      <c r="A31" s="4" t="inlineStr">
        <is>
          <t>Revenues</t>
        </is>
      </c>
      <c r="J31" s="7" t="n">
        <v>950</v>
      </c>
      <c r="K31" s="7" t="n">
        <v>0</v>
      </c>
      <c r="L31" s="7"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venue Recognition Additional Information (Details) $ in Millions</t>
        </is>
      </c>
      <c r="B1" s="2" t="inlineStr">
        <is>
          <t>12 Months Ended</t>
        </is>
      </c>
    </row>
    <row r="2">
      <c r="B2" s="2" t="inlineStr">
        <is>
          <t>Dec. 31, 2020USD ($)course</t>
        </is>
      </c>
    </row>
    <row r="3">
      <c r="A3" s="3" t="inlineStr">
        <is>
          <t>Graduation Fund [Line Items]</t>
        </is>
      </c>
    </row>
    <row r="4">
      <c r="A4" s="4" t="inlineStr">
        <is>
          <t>Number of free courses</t>
        </is>
      </c>
      <c r="B4" s="6" t="n">
        <v>1</v>
      </c>
    </row>
    <row r="5">
      <c r="A5" s="4" t="inlineStr">
        <is>
          <t>Number of successfully completed courses</t>
        </is>
      </c>
      <c r="B5" s="6" t="n">
        <v>3</v>
      </c>
    </row>
    <row r="6">
      <c r="A6" s="4" t="inlineStr">
        <is>
          <t>Consecutive terms of non attendance in which Graduation Fund credits will be lost</t>
        </is>
      </c>
      <c r="B6" s="6" t="n">
        <v>1</v>
      </c>
    </row>
    <row r="7">
      <c r="A7" s="4" t="inlineStr">
        <is>
          <t>Expected collection period of tuition receivable</t>
        </is>
      </c>
      <c r="B7" s="4" t="inlineStr">
        <is>
          <t>12 months</t>
        </is>
      </c>
    </row>
    <row r="8">
      <c r="A8" s="4" t="inlineStr">
        <is>
          <t>Unbilled receivables | $</t>
        </is>
      </c>
      <c r="B8" s="5" t="n">
        <v>0.9</v>
      </c>
    </row>
    <row r="9">
      <c r="A9" s="4" t="inlineStr">
        <is>
          <t>Current Liability</t>
        </is>
      </c>
    </row>
    <row r="10">
      <c r="A10" s="3" t="inlineStr">
        <is>
          <t>Graduation Fund [Line Items]</t>
        </is>
      </c>
    </row>
    <row r="11">
      <c r="A11" s="4" t="inlineStr">
        <is>
          <t>Graduation fund estimated to be redeemed | $</t>
        </is>
      </c>
      <c r="B11" s="5" t="n">
        <v>20.8</v>
      </c>
    </row>
    <row r="12">
      <c r="A12" s="4" t="inlineStr">
        <is>
          <t>Minimum</t>
        </is>
      </c>
    </row>
    <row r="13">
      <c r="A13" s="3" t="inlineStr">
        <is>
          <t>Graduation Fund [Line Items]</t>
        </is>
      </c>
    </row>
    <row r="14">
      <c r="A14" s="4" t="inlineStr">
        <is>
          <t>Expected collection period of tuition receivable, noncurrent</t>
        </is>
      </c>
      <c r="B14" s="4" t="inlineStr">
        <is>
          <t>2 years</t>
        </is>
      </c>
    </row>
    <row r="15">
      <c r="A15" s="4" t="inlineStr">
        <is>
          <t>Deferred Acquisition Costs, Amortization Period</t>
        </is>
      </c>
      <c r="B15" s="4" t="inlineStr">
        <is>
          <t>1 year</t>
        </is>
      </c>
    </row>
    <row r="16">
      <c r="A16" s="4" t="inlineStr">
        <is>
          <t>Maximum</t>
        </is>
      </c>
    </row>
    <row r="17">
      <c r="A17" s="3" t="inlineStr">
        <is>
          <t>Graduation Fund [Line Items]</t>
        </is>
      </c>
    </row>
    <row r="18">
      <c r="A18" s="4" t="inlineStr">
        <is>
          <t>Expected collection period of tuition receivable, noncurrent</t>
        </is>
      </c>
      <c r="B18" s="4" t="inlineStr">
        <is>
          <t>4 years</t>
        </is>
      </c>
    </row>
    <row r="19">
      <c r="A19" s="4" t="inlineStr">
        <is>
          <t>Deferred Acquisition Costs, Amortization Period</t>
        </is>
      </c>
      <c r="B19"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 Graduation Fund (Details) - USD ($) $ in Thousands</t>
        </is>
      </c>
      <c r="B1" s="2" t="inlineStr">
        <is>
          <t>12 Months Ended</t>
        </is>
      </c>
    </row>
    <row r="2">
      <c r="B2" s="2" t="inlineStr">
        <is>
          <t>Dec. 31, 2020</t>
        </is>
      </c>
      <c r="C2" s="2" t="inlineStr">
        <is>
          <t>Dec. 31, 2019</t>
        </is>
      </c>
    </row>
    <row r="3">
      <c r="A3" s="3" t="inlineStr">
        <is>
          <t>Graduation Fund [Roll Forward]</t>
        </is>
      </c>
    </row>
    <row r="4">
      <c r="A4" s="4" t="inlineStr">
        <is>
          <t>Balance at beginning of period</t>
        </is>
      </c>
      <c r="B4" s="7" t="n">
        <v>49641</v>
      </c>
      <c r="C4" s="7" t="n">
        <v>43329</v>
      </c>
    </row>
    <row r="5">
      <c r="A5" s="4" t="inlineStr">
        <is>
          <t>Revenue deferred</t>
        </is>
      </c>
      <c r="B5" s="6" t="n">
        <v>26462</v>
      </c>
      <c r="C5" s="6" t="n">
        <v>30071</v>
      </c>
    </row>
    <row r="6">
      <c r="A6" s="4" t="inlineStr">
        <is>
          <t>Benefit redeemed</t>
        </is>
      </c>
      <c r="B6" s="6" t="n">
        <v>-22789</v>
      </c>
      <c r="C6" s="6" t="n">
        <v>-23759</v>
      </c>
    </row>
    <row r="7">
      <c r="A7" s="4" t="inlineStr">
        <is>
          <t>Balance at end of period</t>
        </is>
      </c>
      <c r="B7" s="6" t="n">
        <v>53314</v>
      </c>
      <c r="C7" s="6" t="n">
        <v>49641</v>
      </c>
    </row>
    <row r="8">
      <c r="A8" s="4" t="inlineStr">
        <is>
          <t>Undergraduate Degree Programs</t>
        </is>
      </c>
    </row>
    <row r="9">
      <c r="A9" s="3" t="inlineStr">
        <is>
          <t>Graduation Fund [Roll Forward]</t>
        </is>
      </c>
    </row>
    <row r="10">
      <c r="A10" s="4" t="inlineStr">
        <is>
          <t>Balance at beginning of period</t>
        </is>
      </c>
      <c r="B10" s="6" t="n">
        <v>49600</v>
      </c>
    </row>
    <row r="11">
      <c r="A11" s="4" t="inlineStr">
        <is>
          <t>Balance at end of period</t>
        </is>
      </c>
      <c r="B11" s="7" t="n">
        <v>52600</v>
      </c>
      <c r="C11" s="7" t="n">
        <v>49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Restructuring and Related Charges (Details) $ in Millions</t>
        </is>
      </c>
      <c r="B1" s="2" t="inlineStr">
        <is>
          <t>1 Months Ended</t>
        </is>
      </c>
      <c r="C1" s="2" t="inlineStr">
        <is>
          <t>12 Months Ended</t>
        </is>
      </c>
    </row>
    <row r="2">
      <c r="B2" s="2" t="inlineStr">
        <is>
          <t>Oct. 31, 2013item</t>
        </is>
      </c>
      <c r="C2" s="2" t="inlineStr">
        <is>
          <t>Dec. 31, 2020USD ($)</t>
        </is>
      </c>
    </row>
    <row r="3">
      <c r="A3" s="3" t="inlineStr">
        <is>
          <t>Restructuring Cost and Reserve [Line Items]</t>
        </is>
      </c>
    </row>
    <row r="4">
      <c r="A4" s="4" t="inlineStr">
        <is>
          <t>Campus location closed | item</t>
        </is>
      </c>
      <c r="B4" s="6" t="n">
        <v>20</v>
      </c>
    </row>
    <row r="5">
      <c r="A5" s="4" t="inlineStr">
        <is>
          <t>Lease marginal borrowing rate</t>
        </is>
      </c>
      <c r="B5" s="4" t="inlineStr">
        <is>
          <t>4.50%</t>
        </is>
      </c>
    </row>
    <row r="6">
      <c r="A6" s="4" t="inlineStr">
        <is>
          <t>Lease and Related Costs, Net</t>
        </is>
      </c>
    </row>
    <row r="7">
      <c r="A7" s="3" t="inlineStr">
        <is>
          <t>Restructuring Cost and Reserve [Line Items]</t>
        </is>
      </c>
    </row>
    <row r="8">
      <c r="A8" s="4" t="inlineStr">
        <is>
          <t>Right-of-use lease asset impairment charges and early lease termination costs | $</t>
        </is>
      </c>
      <c r="C8" s="5"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Restructuring liability (Details) - USD ($) $ in Thousands</t>
        </is>
      </c>
      <c r="B1" s="2" t="inlineStr">
        <is>
          <t>12 Months Ended</t>
        </is>
      </c>
    </row>
    <row r="2">
      <c r="B2" s="2" t="inlineStr">
        <is>
          <t>Dec. 31, 2020</t>
        </is>
      </c>
      <c r="C2" s="2" t="inlineStr">
        <is>
          <t>Dec. 31, 2019</t>
        </is>
      </c>
      <c r="D2" s="2" t="inlineStr">
        <is>
          <t>Dec. 31, 2018</t>
        </is>
      </c>
    </row>
    <row r="3">
      <c r="A3" s="3" t="inlineStr">
        <is>
          <t>Restructuring Liability Rollforward</t>
        </is>
      </c>
    </row>
    <row r="4">
      <c r="A4" s="4" t="inlineStr">
        <is>
          <t>Beginning balance</t>
        </is>
      </c>
      <c r="B4" s="7" t="n">
        <v>8283</v>
      </c>
      <c r="C4" s="7" t="n">
        <v>20887</v>
      </c>
      <c r="D4" s="7" t="n">
        <v>8781</v>
      </c>
    </row>
    <row r="5">
      <c r="A5" s="4" t="inlineStr">
        <is>
          <t>Restructuring and other charges</t>
        </is>
      </c>
      <c r="B5" s="6" t="n">
        <v>11967</v>
      </c>
      <c r="C5" s="6" t="n">
        <v>3920</v>
      </c>
      <c r="D5" s="6" t="n">
        <v>16319</v>
      </c>
    </row>
    <row r="6">
      <c r="A6" s="4" t="inlineStr">
        <is>
          <t>Payments</t>
        </is>
      </c>
      <c r="B6" s="6" t="n">
        <v>-17128</v>
      </c>
      <c r="C6" s="6" t="n">
        <v>-9984</v>
      </c>
      <c r="D6" s="6" t="n">
        <v>-4656</v>
      </c>
    </row>
    <row r="7">
      <c r="A7" s="4" t="inlineStr">
        <is>
          <t>Adjustments</t>
        </is>
      </c>
      <c r="B7" s="6" t="n">
        <v>0</v>
      </c>
      <c r="C7" s="6" t="n">
        <v>-6540</v>
      </c>
      <c r="D7" s="6" t="n">
        <v>443</v>
      </c>
    </row>
    <row r="8">
      <c r="A8" s="4" t="inlineStr">
        <is>
          <t>Ending balance</t>
        </is>
      </c>
      <c r="B8" s="6" t="n">
        <v>3122</v>
      </c>
      <c r="C8" s="6" t="n">
        <v>8283</v>
      </c>
      <c r="D8" s="6" t="n">
        <v>20887</v>
      </c>
    </row>
    <row r="9">
      <c r="A9" s="4" t="inlineStr">
        <is>
          <t>Accounts payable and accrued expenses</t>
        </is>
      </c>
    </row>
    <row r="10">
      <c r="A10" s="3" t="inlineStr">
        <is>
          <t>Restructuring Liability Rollforward</t>
        </is>
      </c>
    </row>
    <row r="11">
      <c r="A11" s="4" t="inlineStr">
        <is>
          <t>Restructuring liabilities</t>
        </is>
      </c>
      <c r="B11" s="6" t="n">
        <v>3100</v>
      </c>
      <c r="C11" s="6" t="n">
        <v>6400</v>
      </c>
    </row>
    <row r="12">
      <c r="A12" s="4" t="inlineStr">
        <is>
          <t>Lease and Related Costs, Net</t>
        </is>
      </c>
    </row>
    <row r="13">
      <c r="A13" s="3" t="inlineStr">
        <is>
          <t>Restructuring Liability Rollforward</t>
        </is>
      </c>
    </row>
    <row r="14">
      <c r="A14" s="4" t="inlineStr">
        <is>
          <t>Beginning balance</t>
        </is>
      </c>
      <c r="B14" s="6" t="n">
        <v>0</v>
      </c>
      <c r="C14" s="6" t="n">
        <v>6540</v>
      </c>
      <c r="D14" s="6" t="n">
        <v>8781</v>
      </c>
    </row>
    <row r="15">
      <c r="A15" s="4" t="inlineStr">
        <is>
          <t>Restructuring and other charges</t>
        </is>
      </c>
      <c r="B15" s="6" t="n">
        <v>0</v>
      </c>
      <c r="C15" s="6" t="n">
        <v>0</v>
      </c>
      <c r="D15" s="6" t="n">
        <v>0</v>
      </c>
    </row>
    <row r="16">
      <c r="A16" s="4" t="inlineStr">
        <is>
          <t>Payments</t>
        </is>
      </c>
      <c r="B16" s="6" t="n">
        <v>0</v>
      </c>
      <c r="C16" s="6" t="n">
        <v>0</v>
      </c>
      <c r="D16" s="6" t="n">
        <v>-2684</v>
      </c>
    </row>
    <row r="17">
      <c r="A17" s="4" t="inlineStr">
        <is>
          <t>Adjustments</t>
        </is>
      </c>
      <c r="B17" s="6" t="n">
        <v>0</v>
      </c>
      <c r="C17" s="6" t="n">
        <v>-6540</v>
      </c>
      <c r="D17" s="6" t="n">
        <v>443</v>
      </c>
    </row>
    <row r="18">
      <c r="A18" s="4" t="inlineStr">
        <is>
          <t>Ending balance</t>
        </is>
      </c>
      <c r="B18" s="6" t="n">
        <v>0</v>
      </c>
      <c r="C18" s="6" t="n">
        <v>0</v>
      </c>
      <c r="D18" s="6" t="n">
        <v>6540</v>
      </c>
    </row>
    <row r="19">
      <c r="A19" s="4" t="inlineStr">
        <is>
          <t>Severance and Other Employee Separation Costs | CEC Integration Plan</t>
        </is>
      </c>
    </row>
    <row r="20">
      <c r="A20" s="3" t="inlineStr">
        <is>
          <t>Restructuring Liability Rollforward</t>
        </is>
      </c>
    </row>
    <row r="21">
      <c r="A21" s="4" t="inlineStr">
        <is>
          <t>Beginning balance</t>
        </is>
      </c>
      <c r="B21" s="6" t="n">
        <v>8283</v>
      </c>
      <c r="C21" s="6" t="n">
        <v>14347</v>
      </c>
      <c r="D21" s="6" t="n">
        <v>0</v>
      </c>
    </row>
    <row r="22">
      <c r="A22" s="4" t="inlineStr">
        <is>
          <t>Restructuring and other charges</t>
        </is>
      </c>
      <c r="B22" s="6" t="n">
        <v>0</v>
      </c>
      <c r="C22" s="6" t="n">
        <v>3920</v>
      </c>
      <c r="D22" s="6" t="n">
        <v>16319</v>
      </c>
    </row>
    <row r="23">
      <c r="A23" s="4" t="inlineStr">
        <is>
          <t>Payments</t>
        </is>
      </c>
      <c r="B23" s="6" t="n">
        <v>-6448</v>
      </c>
      <c r="C23" s="6" t="n">
        <v>-9984</v>
      </c>
      <c r="D23" s="6" t="n">
        <v>-1972</v>
      </c>
    </row>
    <row r="24">
      <c r="A24" s="4" t="inlineStr">
        <is>
          <t>Adjustments</t>
        </is>
      </c>
      <c r="B24" s="6" t="n">
        <v>0</v>
      </c>
      <c r="C24" s="6" t="n">
        <v>0</v>
      </c>
      <c r="D24" s="6" t="n">
        <v>0</v>
      </c>
    </row>
    <row r="25">
      <c r="A25" s="4" t="inlineStr">
        <is>
          <t>Ending balance</t>
        </is>
      </c>
      <c r="B25" s="6" t="n">
        <v>1835</v>
      </c>
      <c r="C25" s="6" t="n">
        <v>8283</v>
      </c>
      <c r="D25" s="6" t="n">
        <v>14347</v>
      </c>
    </row>
    <row r="26">
      <c r="A26" s="4" t="inlineStr">
        <is>
          <t>Severance and Other Employee Separation Costs | 2020 Restructuring Plan</t>
        </is>
      </c>
    </row>
    <row r="27">
      <c r="A27" s="3" t="inlineStr">
        <is>
          <t>Restructuring Liability Rollforward</t>
        </is>
      </c>
    </row>
    <row r="28">
      <c r="A28" s="4" t="inlineStr">
        <is>
          <t>Beginning balance</t>
        </is>
      </c>
      <c r="B28" s="6" t="n">
        <v>0</v>
      </c>
      <c r="C28" s="6" t="n">
        <v>0</v>
      </c>
      <c r="D28" s="6" t="n">
        <v>0</v>
      </c>
    </row>
    <row r="29">
      <c r="A29" s="4" t="inlineStr">
        <is>
          <t>Restructuring and other charges</t>
        </is>
      </c>
      <c r="B29" s="6" t="n">
        <v>11967</v>
      </c>
      <c r="C29" s="6" t="n">
        <v>0</v>
      </c>
      <c r="D29" s="6" t="n">
        <v>0</v>
      </c>
    </row>
    <row r="30">
      <c r="A30" s="4" t="inlineStr">
        <is>
          <t>Payments</t>
        </is>
      </c>
      <c r="B30" s="6" t="n">
        <v>-10680</v>
      </c>
      <c r="C30" s="6" t="n">
        <v>0</v>
      </c>
      <c r="D30" s="6" t="n">
        <v>0</v>
      </c>
    </row>
    <row r="31">
      <c r="A31" s="4" t="inlineStr">
        <is>
          <t>Adjustments</t>
        </is>
      </c>
      <c r="B31" s="6" t="n">
        <v>0</v>
      </c>
      <c r="C31" s="6" t="n">
        <v>0</v>
      </c>
      <c r="D31" s="6" t="n">
        <v>0</v>
      </c>
    </row>
    <row r="32">
      <c r="A32" s="4" t="inlineStr">
        <is>
          <t>Ending balance</t>
        </is>
      </c>
      <c r="B32" s="7" t="n">
        <v>1287</v>
      </c>
      <c r="C32" s="7" t="n">
        <v>0</v>
      </c>
      <c r="D32"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Details) - USD ($) $ in Thousands</t>
        </is>
      </c>
      <c r="B1" s="2" t="inlineStr">
        <is>
          <t>Dec. 31, 2020</t>
        </is>
      </c>
      <c r="C1" s="2" t="inlineStr">
        <is>
          <t>Dec. 31, 2019</t>
        </is>
      </c>
    </row>
    <row r="2">
      <c r="A2" s="3" t="inlineStr">
        <is>
          <t>Available-For-Sale Securities</t>
        </is>
      </c>
    </row>
    <row r="3">
      <c r="A3" s="4" t="inlineStr">
        <is>
          <t>Amortized Cost</t>
        </is>
      </c>
      <c r="B3" s="7" t="n">
        <v>37010</v>
      </c>
      <c r="C3" s="7" t="n">
        <v>71485</v>
      </c>
    </row>
    <row r="4">
      <c r="A4" s="4" t="inlineStr">
        <is>
          <t>Gross Unrealized Gain</t>
        </is>
      </c>
      <c r="B4" s="6" t="n">
        <v>817</v>
      </c>
      <c r="C4" s="6" t="n">
        <v>277</v>
      </c>
    </row>
    <row r="5">
      <c r="A5" s="4" t="inlineStr">
        <is>
          <t>Gross Unrealized (Losses)</t>
        </is>
      </c>
      <c r="B5" s="6" t="n">
        <v>0</v>
      </c>
      <c r="C5" s="6" t="n">
        <v>-255</v>
      </c>
    </row>
    <row r="6">
      <c r="A6" s="4" t="inlineStr">
        <is>
          <t>Estimated Fair Value</t>
        </is>
      </c>
      <c r="B6" s="6" t="n">
        <v>37827</v>
      </c>
      <c r="C6" s="6" t="n">
        <v>71507</v>
      </c>
    </row>
    <row r="7">
      <c r="A7" s="4" t="inlineStr">
        <is>
          <t>Corporate debt securities</t>
        </is>
      </c>
    </row>
    <row r="8">
      <c r="A8" s="3" t="inlineStr">
        <is>
          <t>Available-For-Sale Securities</t>
        </is>
      </c>
    </row>
    <row r="9">
      <c r="A9" s="4" t="inlineStr">
        <is>
          <t>Amortized Cost</t>
        </is>
      </c>
      <c r="B9" s="6" t="n">
        <v>17086</v>
      </c>
      <c r="C9" s="6" t="n">
        <v>42584</v>
      </c>
    </row>
    <row r="10">
      <c r="A10" s="4" t="inlineStr">
        <is>
          <t>Gross Unrealized Gain</t>
        </is>
      </c>
      <c r="B10" s="6" t="n">
        <v>452</v>
      </c>
      <c r="C10" s="6" t="n">
        <v>165</v>
      </c>
    </row>
    <row r="11">
      <c r="A11" s="4" t="inlineStr">
        <is>
          <t>Gross Unrealized (Losses)</t>
        </is>
      </c>
      <c r="B11" s="6" t="n">
        <v>0</v>
      </c>
      <c r="C11" s="6" t="n">
        <v>-40</v>
      </c>
    </row>
    <row r="12">
      <c r="A12" s="4" t="inlineStr">
        <is>
          <t>Estimated Fair Value</t>
        </is>
      </c>
      <c r="B12" s="6" t="n">
        <v>17538</v>
      </c>
      <c r="C12" s="6" t="n">
        <v>42709</v>
      </c>
    </row>
    <row r="13">
      <c r="A13" s="4" t="inlineStr">
        <is>
          <t>Tax-exempt municipal securities</t>
        </is>
      </c>
    </row>
    <row r="14">
      <c r="A14" s="3" t="inlineStr">
        <is>
          <t>Available-For-Sale Securities</t>
        </is>
      </c>
    </row>
    <row r="15">
      <c r="A15" s="4" t="inlineStr">
        <is>
          <t>Amortized Cost</t>
        </is>
      </c>
      <c r="B15" s="6" t="n">
        <v>19924</v>
      </c>
      <c r="C15" s="6" t="n">
        <v>23301</v>
      </c>
    </row>
    <row r="16">
      <c r="A16" s="4" t="inlineStr">
        <is>
          <t>Gross Unrealized Gain</t>
        </is>
      </c>
      <c r="B16" s="6" t="n">
        <v>365</v>
      </c>
      <c r="C16" s="6" t="n">
        <v>112</v>
      </c>
    </row>
    <row r="17">
      <c r="A17" s="4" t="inlineStr">
        <is>
          <t>Gross Unrealized (Losses)</t>
        </is>
      </c>
      <c r="B17" s="6" t="n">
        <v>0</v>
      </c>
      <c r="C17" s="6" t="n">
        <v>-215</v>
      </c>
    </row>
    <row r="18">
      <c r="A18" s="4" t="inlineStr">
        <is>
          <t>Estimated Fair Value</t>
        </is>
      </c>
      <c r="B18" s="7" t="n">
        <v>20289</v>
      </c>
      <c r="C18" s="6" t="n">
        <v>23198</v>
      </c>
    </row>
    <row r="19">
      <c r="A19" s="4" t="inlineStr">
        <is>
          <t>Variable rate demand notes</t>
        </is>
      </c>
    </row>
    <row r="20">
      <c r="A20" s="3" t="inlineStr">
        <is>
          <t>Available-For-Sale Securities</t>
        </is>
      </c>
    </row>
    <row r="21">
      <c r="A21" s="4" t="inlineStr">
        <is>
          <t>Amortized Cost</t>
        </is>
      </c>
      <c r="C21" s="6" t="n">
        <v>5600</v>
      </c>
    </row>
    <row r="22">
      <c r="A22" s="4" t="inlineStr">
        <is>
          <t>Gross Unrealized Gain</t>
        </is>
      </c>
      <c r="C22" s="6" t="n">
        <v>0</v>
      </c>
    </row>
    <row r="23">
      <c r="A23" s="4" t="inlineStr">
        <is>
          <t>Gross Unrealized (Losses)</t>
        </is>
      </c>
      <c r="C23" s="6" t="n">
        <v>0</v>
      </c>
    </row>
    <row r="24">
      <c r="A24" s="4" t="inlineStr">
        <is>
          <t>Estimated Fair Value</t>
        </is>
      </c>
      <c r="C24" s="7" t="n">
        <v>5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rketable Securities - Loss position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loss position for a period longer than twelve months</t>
        </is>
      </c>
      <c r="B4" s="7" t="n">
        <v>0</v>
      </c>
    </row>
    <row r="5">
      <c r="A5" s="4" t="inlineStr">
        <is>
          <t>Allowance for credit losses</t>
        </is>
      </c>
      <c r="B5" s="6" t="n">
        <v>0</v>
      </c>
    </row>
    <row r="6">
      <c r="A6" s="4" t="inlineStr">
        <is>
          <t>Impairment charges</t>
        </is>
      </c>
      <c r="B6" s="7" t="n">
        <v>0</v>
      </c>
      <c r="C6" s="7" t="n">
        <v>0</v>
      </c>
      <c r="D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Maturities (Details) - USD ($) $ in Thousands</t>
        </is>
      </c>
      <c r="B1" s="2" t="inlineStr">
        <is>
          <t>Dec. 31, 2020</t>
        </is>
      </c>
      <c r="C1" s="2" t="inlineStr">
        <is>
          <t>Dec. 31, 2019</t>
        </is>
      </c>
    </row>
    <row r="2">
      <c r="A2" s="3" t="inlineStr">
        <is>
          <t>Summary of maturities of marketable securities</t>
        </is>
      </c>
    </row>
    <row r="3">
      <c r="A3" s="4" t="inlineStr">
        <is>
          <t>Due within one year</t>
        </is>
      </c>
      <c r="B3" s="7" t="n">
        <v>7557</v>
      </c>
      <c r="C3" s="7" t="n">
        <v>34874</v>
      </c>
    </row>
    <row r="4">
      <c r="A4" s="4" t="inlineStr">
        <is>
          <t>Due after one year through five years</t>
        </is>
      </c>
      <c r="B4" s="6" t="n">
        <v>30270</v>
      </c>
      <c r="C4" s="6" t="n">
        <v>36633</v>
      </c>
    </row>
    <row r="5">
      <c r="A5" s="4" t="inlineStr">
        <is>
          <t>Total</t>
        </is>
      </c>
      <c r="B5" s="7" t="n">
        <v>37827</v>
      </c>
      <c r="C5" s="7" t="n">
        <v>715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From Maturities of Available-For-Sale Securitie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marketable securities</t>
        </is>
      </c>
      <c r="B4" s="7" t="n">
        <v>34728000</v>
      </c>
      <c r="C4" s="7" t="n">
        <v>43762000</v>
      </c>
      <c r="D4" s="7" t="n">
        <v>16367000</v>
      </c>
    </row>
    <row r="5">
      <c r="A5" s="4" t="inlineStr">
        <is>
          <t>Sales of marketable securities</t>
        </is>
      </c>
      <c r="B5" s="6" t="n">
        <v>1464000</v>
      </c>
      <c r="C5" s="6" t="n">
        <v>0</v>
      </c>
      <c r="D5" s="6" t="n">
        <v>0</v>
      </c>
    </row>
    <row r="6">
      <c r="A6" s="4" t="inlineStr">
        <is>
          <t>Total</t>
        </is>
      </c>
      <c r="B6" s="6" t="n">
        <v>36192000</v>
      </c>
      <c r="C6" s="6" t="n">
        <v>43762000</v>
      </c>
      <c r="D6" s="6" t="n">
        <v>16367000</v>
      </c>
    </row>
    <row r="7">
      <c r="A7" s="4" t="inlineStr">
        <is>
          <t>Gross realized gain related to the sale of marketable securities</t>
        </is>
      </c>
      <c r="B7" s="7" t="n">
        <v>35000</v>
      </c>
      <c r="C7" s="7" t="n">
        <v>0</v>
      </c>
      <c r="D7"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385783</v>
      </c>
      <c r="C4" s="7" t="n">
        <v>306110</v>
      </c>
    </row>
    <row r="5">
      <c r="A5" s="4" t="inlineStr">
        <is>
          <t>Accumulated depreciation and amortization</t>
        </is>
      </c>
      <c r="B5" s="6" t="n">
        <v>-226929</v>
      </c>
      <c r="C5" s="6" t="n">
        <v>-189081</v>
      </c>
    </row>
    <row r="6">
      <c r="A6" s="4" t="inlineStr">
        <is>
          <t>Property and equipment, net</t>
        </is>
      </c>
      <c r="B6" s="7" t="n">
        <v>158854</v>
      </c>
      <c r="C6" s="6" t="n">
        <v>117029</v>
      </c>
    </row>
    <row r="7">
      <c r="A7" s="4" t="inlineStr">
        <is>
          <t>Minimum</t>
        </is>
      </c>
    </row>
    <row r="8">
      <c r="A8" s="3" t="inlineStr">
        <is>
          <t>Property, Plant and Equipment [Line Items]</t>
        </is>
      </c>
    </row>
    <row r="9">
      <c r="A9" s="4" t="inlineStr">
        <is>
          <t>Estimated useful life of property and equipment</t>
        </is>
      </c>
      <c r="B9" s="4" t="inlineStr">
        <is>
          <t>3 years</t>
        </is>
      </c>
    </row>
    <row r="10">
      <c r="A10" s="4" t="inlineStr">
        <is>
          <t>Maximum</t>
        </is>
      </c>
    </row>
    <row r="11">
      <c r="A11" s="3" t="inlineStr">
        <is>
          <t>Property, Plant and Equipment [Line Items]</t>
        </is>
      </c>
    </row>
    <row r="12">
      <c r="A12" s="4" t="inlineStr">
        <is>
          <t>Estimated useful life of property and equipment</t>
        </is>
      </c>
      <c r="B12" s="4" t="inlineStr">
        <is>
          <t>40 years</t>
        </is>
      </c>
    </row>
    <row r="13">
      <c r="A13" s="4" t="inlineStr">
        <is>
          <t>Land</t>
        </is>
      </c>
    </row>
    <row r="14">
      <c r="A14" s="3" t="inlineStr">
        <is>
          <t>Property, Plant and Equipment [Line Items]</t>
        </is>
      </c>
    </row>
    <row r="15">
      <c r="A15" s="4" t="inlineStr">
        <is>
          <t>Property and equipment, gross</t>
        </is>
      </c>
      <c r="B15" s="7" t="n">
        <v>7138</v>
      </c>
      <c r="C15" s="6" t="n">
        <v>7138</v>
      </c>
    </row>
    <row r="16">
      <c r="A16" s="4" t="inlineStr">
        <is>
          <t>Buildings and improvements</t>
        </is>
      </c>
    </row>
    <row r="17">
      <c r="A17" s="3" t="inlineStr">
        <is>
          <t>Property, Plant and Equipment [Line Items]</t>
        </is>
      </c>
    </row>
    <row r="18">
      <c r="A18" s="4" t="inlineStr">
        <is>
          <t>Property and equipment, gross</t>
        </is>
      </c>
      <c r="B18" s="7" t="n">
        <v>21373</v>
      </c>
      <c r="C18" s="6" t="n">
        <v>21143</v>
      </c>
    </row>
    <row r="19">
      <c r="A19" s="4" t="inlineStr">
        <is>
          <t>Buildings and improvements | Minimum</t>
        </is>
      </c>
    </row>
    <row r="20">
      <c r="A20" s="3" t="inlineStr">
        <is>
          <t>Property, Plant and Equipment [Line Items]</t>
        </is>
      </c>
    </row>
    <row r="21">
      <c r="A21" s="4" t="inlineStr">
        <is>
          <t>Estimated useful life of property and equipment</t>
        </is>
      </c>
      <c r="B21" s="4" t="inlineStr">
        <is>
          <t>5 years</t>
        </is>
      </c>
    </row>
    <row r="22">
      <c r="A22" s="4" t="inlineStr">
        <is>
          <t>Buildings and improvements | Maximum</t>
        </is>
      </c>
    </row>
    <row r="23">
      <c r="A23" s="3" t="inlineStr">
        <is>
          <t>Property, Plant and Equipment [Line Items]</t>
        </is>
      </c>
    </row>
    <row r="24">
      <c r="A24" s="4" t="inlineStr">
        <is>
          <t>Estimated useful life of property and equipment</t>
        </is>
      </c>
      <c r="B24" s="4" t="inlineStr">
        <is>
          <t>40 years</t>
        </is>
      </c>
    </row>
    <row r="25">
      <c r="A25" s="4" t="inlineStr">
        <is>
          <t>Furniture and office equipment</t>
        </is>
      </c>
    </row>
    <row r="26">
      <c r="A26" s="3" t="inlineStr">
        <is>
          <t>Property, Plant and Equipment [Line Items]</t>
        </is>
      </c>
    </row>
    <row r="27">
      <c r="A27" s="4" t="inlineStr">
        <is>
          <t>Property and equipment, gross</t>
        </is>
      </c>
      <c r="B27" s="7" t="n">
        <v>77337</v>
      </c>
      <c r="C27" s="6" t="n">
        <v>73457</v>
      </c>
    </row>
    <row r="28">
      <c r="A28" s="4" t="inlineStr">
        <is>
          <t>Furniture and office equipment | Minimum</t>
        </is>
      </c>
    </row>
    <row r="29">
      <c r="A29" s="3" t="inlineStr">
        <is>
          <t>Property, Plant and Equipment [Line Items]</t>
        </is>
      </c>
    </row>
    <row r="30">
      <c r="A30" s="4" t="inlineStr">
        <is>
          <t>Estimated useful life of property and equipment</t>
        </is>
      </c>
      <c r="B30" s="4" t="inlineStr">
        <is>
          <t>5 years</t>
        </is>
      </c>
    </row>
    <row r="31">
      <c r="A31" s="4" t="inlineStr">
        <is>
          <t>Furniture and office equipment | Maximum</t>
        </is>
      </c>
    </row>
    <row r="32">
      <c r="A32" s="3" t="inlineStr">
        <is>
          <t>Property, Plant and Equipment [Line Items]</t>
        </is>
      </c>
    </row>
    <row r="33">
      <c r="A33" s="4" t="inlineStr">
        <is>
          <t>Estimated useful life of property and equipment</t>
        </is>
      </c>
      <c r="B33" s="4" t="inlineStr">
        <is>
          <t>7 years</t>
        </is>
      </c>
    </row>
    <row r="34">
      <c r="A34" s="4" t="inlineStr">
        <is>
          <t>Computer hardware</t>
        </is>
      </c>
    </row>
    <row r="35">
      <c r="A35" s="3" t="inlineStr">
        <is>
          <t>Property, Plant and Equipment [Line Items]</t>
        </is>
      </c>
    </row>
    <row r="36">
      <c r="A36" s="4" t="inlineStr">
        <is>
          <t>Property and equipment, gross</t>
        </is>
      </c>
      <c r="B36" s="7" t="n">
        <v>15684</v>
      </c>
      <c r="C36" s="6" t="n">
        <v>10173</v>
      </c>
    </row>
    <row r="37">
      <c r="A37" s="4" t="inlineStr">
        <is>
          <t>Computer hardware | Minimum</t>
        </is>
      </c>
    </row>
    <row r="38">
      <c r="A38" s="3" t="inlineStr">
        <is>
          <t>Property, Plant and Equipment [Line Items]</t>
        </is>
      </c>
    </row>
    <row r="39">
      <c r="A39" s="4" t="inlineStr">
        <is>
          <t>Estimated useful life of property and equipment</t>
        </is>
      </c>
      <c r="B39" s="4" t="inlineStr">
        <is>
          <t>3 years</t>
        </is>
      </c>
    </row>
    <row r="40">
      <c r="A40" s="4" t="inlineStr">
        <is>
          <t>Computer hardware | Maximum</t>
        </is>
      </c>
    </row>
    <row r="41">
      <c r="A41" s="3" t="inlineStr">
        <is>
          <t>Property, Plant and Equipment [Line Items]</t>
        </is>
      </c>
    </row>
    <row r="42">
      <c r="A42" s="4" t="inlineStr">
        <is>
          <t>Estimated useful life of property and equipment</t>
        </is>
      </c>
      <c r="B42" s="4" t="inlineStr">
        <is>
          <t>7 years</t>
        </is>
      </c>
    </row>
    <row r="43">
      <c r="A43" s="4" t="inlineStr">
        <is>
          <t>Computer software</t>
        </is>
      </c>
    </row>
    <row r="44">
      <c r="A44" s="3" t="inlineStr">
        <is>
          <t>Property, Plant and Equipment [Line Items]</t>
        </is>
      </c>
    </row>
    <row r="45">
      <c r="A45" s="4" t="inlineStr">
        <is>
          <t>Property and equipment, gross</t>
        </is>
      </c>
      <c r="B45" s="7" t="n">
        <v>183015</v>
      </c>
      <c r="C45" s="6" t="n">
        <v>137150</v>
      </c>
    </row>
    <row r="46">
      <c r="A46" s="4" t="inlineStr">
        <is>
          <t>Computer software | Minimum</t>
        </is>
      </c>
    </row>
    <row r="47">
      <c r="A47" s="3" t="inlineStr">
        <is>
          <t>Property, Plant and Equipment [Line Items]</t>
        </is>
      </c>
    </row>
    <row r="48">
      <c r="A48" s="4" t="inlineStr">
        <is>
          <t>Estimated useful life of property and equipment</t>
        </is>
      </c>
      <c r="B48" s="4" t="inlineStr">
        <is>
          <t>3 years</t>
        </is>
      </c>
    </row>
    <row r="49">
      <c r="A49" s="4" t="inlineStr">
        <is>
          <t>Computer software | Maximum</t>
        </is>
      </c>
    </row>
    <row r="50">
      <c r="A50" s="3" t="inlineStr">
        <is>
          <t>Property, Plant and Equipment [Line Items]</t>
        </is>
      </c>
    </row>
    <row r="51">
      <c r="A51" s="4" t="inlineStr">
        <is>
          <t>Estimated useful life of property and equipment</t>
        </is>
      </c>
      <c r="B51" s="4" t="inlineStr">
        <is>
          <t>10 years</t>
        </is>
      </c>
    </row>
    <row r="52">
      <c r="A52" s="4" t="inlineStr">
        <is>
          <t>Leasehold improvements</t>
        </is>
      </c>
    </row>
    <row r="53">
      <c r="A53" s="3" t="inlineStr">
        <is>
          <t>Property, Plant and Equipment [Line Items]</t>
        </is>
      </c>
    </row>
    <row r="54">
      <c r="A54" s="4" t="inlineStr">
        <is>
          <t>Property and equipment, gross</t>
        </is>
      </c>
      <c r="B54" s="7" t="n">
        <v>65719</v>
      </c>
      <c r="C54" s="6" t="n">
        <v>49241</v>
      </c>
    </row>
    <row r="55">
      <c r="A55" s="4" t="inlineStr">
        <is>
          <t>Leasehold improvements | Minimum</t>
        </is>
      </c>
    </row>
    <row r="56">
      <c r="A56" s="3" t="inlineStr">
        <is>
          <t>Property, Plant and Equipment [Line Items]</t>
        </is>
      </c>
    </row>
    <row r="57">
      <c r="A57" s="4" t="inlineStr">
        <is>
          <t>Estimated useful life of property and equipment</t>
        </is>
      </c>
      <c r="B57" s="4" t="inlineStr">
        <is>
          <t>3 years</t>
        </is>
      </c>
    </row>
    <row r="58">
      <c r="A58" s="4" t="inlineStr">
        <is>
          <t>Leasehold improvements | Maximum</t>
        </is>
      </c>
    </row>
    <row r="59">
      <c r="A59" s="3" t="inlineStr">
        <is>
          <t>Property, Plant and Equipment [Line Items]</t>
        </is>
      </c>
    </row>
    <row r="60">
      <c r="A60" s="4" t="inlineStr">
        <is>
          <t>Estimated useful life of property and equipment</t>
        </is>
      </c>
      <c r="B60" s="4" t="inlineStr">
        <is>
          <t>10 years</t>
        </is>
      </c>
    </row>
    <row r="61">
      <c r="A61" s="4" t="inlineStr">
        <is>
          <t>Construction in progress</t>
        </is>
      </c>
    </row>
    <row r="62">
      <c r="A62" s="3" t="inlineStr">
        <is>
          <t>Property, Plant and Equipment [Line Items]</t>
        </is>
      </c>
    </row>
    <row r="63">
      <c r="A63" s="4" t="inlineStr">
        <is>
          <t>Property and equipment, gross</t>
        </is>
      </c>
      <c r="B63" s="7" t="n">
        <v>15517</v>
      </c>
      <c r="C63" s="7" t="n">
        <v>78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6268</v>
      </c>
      <c r="C4" s="7" t="n">
        <v>81138</v>
      </c>
      <c r="D4" s="7" t="n">
        <v>-15671</v>
      </c>
    </row>
    <row r="5">
      <c r="A5" s="3" t="inlineStr">
        <is>
          <t>Adjustments to reconcile net income (loss) to net cash provided by operating activities:</t>
        </is>
      </c>
    </row>
    <row r="6">
      <c r="A6" s="4" t="inlineStr">
        <is>
          <t>Amortization of deferred financing costs</t>
        </is>
      </c>
      <c r="B6" s="6" t="n">
        <v>466</v>
      </c>
      <c r="C6" s="6" t="n">
        <v>333</v>
      </c>
      <c r="D6" s="6" t="n">
        <v>292</v>
      </c>
    </row>
    <row r="7">
      <c r="A7" s="4" t="inlineStr">
        <is>
          <t>Amortization of investment discount/premium</t>
        </is>
      </c>
      <c r="B7" s="6" t="n">
        <v>146</v>
      </c>
      <c r="C7" s="6" t="n">
        <v>296</v>
      </c>
      <c r="D7" s="6" t="n">
        <v>298</v>
      </c>
    </row>
    <row r="8">
      <c r="A8" s="4" t="inlineStr">
        <is>
          <t>Depreciation and amortization</t>
        </is>
      </c>
      <c r="B8" s="6" t="n">
        <v>109154</v>
      </c>
      <c r="C8" s="6" t="n">
        <v>104861</v>
      </c>
      <c r="D8" s="6" t="n">
        <v>54543</v>
      </c>
    </row>
    <row r="9">
      <c r="A9" s="4" t="inlineStr">
        <is>
          <t>Deferred income taxes</t>
        </is>
      </c>
      <c r="B9" s="6" t="n">
        <v>-13431</v>
      </c>
      <c r="C9" s="6" t="n">
        <v>-8037</v>
      </c>
      <c r="D9" s="6" t="n">
        <v>-16322</v>
      </c>
    </row>
    <row r="10">
      <c r="A10" s="4" t="inlineStr">
        <is>
          <t>Stock-based compensation</t>
        </is>
      </c>
      <c r="B10" s="6" t="n">
        <v>14610</v>
      </c>
      <c r="C10" s="6" t="n">
        <v>12160</v>
      </c>
      <c r="D10" s="6" t="n">
        <v>15532</v>
      </c>
    </row>
    <row r="11">
      <c r="A11" s="4" t="inlineStr">
        <is>
          <t>Impairment of right-of-use lease assets</t>
        </is>
      </c>
      <c r="B11" s="6" t="n">
        <v>848</v>
      </c>
      <c r="C11" s="6" t="n">
        <v>6046</v>
      </c>
      <c r="D11" s="6" t="n">
        <v>0</v>
      </c>
    </row>
    <row r="12">
      <c r="A12" s="4" t="inlineStr">
        <is>
          <t>Impairment of intangible assets</t>
        </is>
      </c>
      <c r="B12" s="6" t="n">
        <v>0</v>
      </c>
      <c r="C12" s="6" t="n">
        <v>0</v>
      </c>
      <c r="D12" s="6" t="n">
        <v>19909</v>
      </c>
    </row>
    <row r="13">
      <c r="A13" s="3" t="inlineStr">
        <is>
          <t>Changes in assets and liabilities:</t>
        </is>
      </c>
    </row>
    <row r="14">
      <c r="A14" s="4" t="inlineStr">
        <is>
          <t>Tuition receivable, net</t>
        </is>
      </c>
      <c r="B14" s="6" t="n">
        <v>19659</v>
      </c>
      <c r="C14" s="6" t="n">
        <v>1770</v>
      </c>
      <c r="D14" s="6" t="n">
        <v>7880</v>
      </c>
    </row>
    <row r="15">
      <c r="A15" s="4" t="inlineStr">
        <is>
          <t>Other assets</t>
        </is>
      </c>
      <c r="B15" s="6" t="n">
        <v>-32326</v>
      </c>
      <c r="C15" s="6" t="n">
        <v>-2129</v>
      </c>
      <c r="D15" s="6" t="n">
        <v>3633</v>
      </c>
    </row>
    <row r="16">
      <c r="A16" s="4" t="inlineStr">
        <is>
          <t>Accounts payable and accrued expenses</t>
        </is>
      </c>
      <c r="B16" s="6" t="n">
        <v>-22685</v>
      </c>
      <c r="C16" s="6" t="n">
        <v>245</v>
      </c>
      <c r="D16" s="6" t="n">
        <v>1140</v>
      </c>
    </row>
    <row r="17">
      <c r="A17" s="4" t="inlineStr">
        <is>
          <t>Income taxes payable and income taxes receivable</t>
        </is>
      </c>
      <c r="B17" s="6" t="n">
        <v>-4020</v>
      </c>
      <c r="C17" s="6" t="n">
        <v>1198</v>
      </c>
      <c r="D17" s="6" t="n">
        <v>-516</v>
      </c>
    </row>
    <row r="18">
      <c r="A18" s="4" t="inlineStr">
        <is>
          <t>Contract liabilities</t>
        </is>
      </c>
      <c r="B18" s="6" t="n">
        <v>-10095</v>
      </c>
      <c r="C18" s="6" t="n">
        <v>7716</v>
      </c>
      <c r="D18" s="6" t="n">
        <v>-19329</v>
      </c>
    </row>
    <row r="19">
      <c r="A19" s="4" t="inlineStr">
        <is>
          <t>Other long-term liabilities</t>
        </is>
      </c>
      <c r="B19" s="6" t="n">
        <v>-5689</v>
      </c>
      <c r="C19" s="6" t="n">
        <v>-3451</v>
      </c>
      <c r="D19" s="6" t="n">
        <v>-4522</v>
      </c>
    </row>
    <row r="20">
      <c r="A20" s="4" t="inlineStr">
        <is>
          <t>Net cash provided by operating activities</t>
        </is>
      </c>
      <c r="B20" s="6" t="n">
        <v>142905</v>
      </c>
      <c r="C20" s="6" t="n">
        <v>202146</v>
      </c>
      <c r="D20" s="6" t="n">
        <v>46867</v>
      </c>
    </row>
    <row r="21">
      <c r="A21" s="3" t="inlineStr">
        <is>
          <t>Cash flows from investing activities:</t>
        </is>
      </c>
    </row>
    <row r="22">
      <c r="A22" s="4" t="inlineStr">
        <is>
          <t>Cash paid for acquisition, net of cash acquired</t>
        </is>
      </c>
      <c r="B22" s="6" t="n">
        <v>-628759</v>
      </c>
      <c r="C22" s="6" t="n">
        <v>0</v>
      </c>
      <c r="D22" s="6" t="n">
        <v>167859</v>
      </c>
    </row>
    <row r="23">
      <c r="A23" s="4" t="inlineStr">
        <is>
          <t>Purchases of property and equipment</t>
        </is>
      </c>
      <c r="B23" s="6" t="n">
        <v>-46812</v>
      </c>
      <c r="C23" s="6" t="n">
        <v>-38689</v>
      </c>
      <c r="D23" s="6" t="n">
        <v>-27547</v>
      </c>
    </row>
    <row r="24">
      <c r="A24" s="4" t="inlineStr">
        <is>
          <t>Purchases of marketable securities</t>
        </is>
      </c>
      <c r="B24" s="6" t="n">
        <v>-1863</v>
      </c>
      <c r="C24" s="6" t="n">
        <v>-40481</v>
      </c>
      <c r="D24" s="6" t="n">
        <v>-25304</v>
      </c>
    </row>
    <row r="25">
      <c r="A25" s="4" t="inlineStr">
        <is>
          <t>Proceeds from marketable securities</t>
        </is>
      </c>
      <c r="B25" s="6" t="n">
        <v>36192</v>
      </c>
      <c r="C25" s="6" t="n">
        <v>43762</v>
      </c>
      <c r="D25" s="6" t="n">
        <v>16367</v>
      </c>
    </row>
    <row r="26">
      <c r="A26" s="4" t="inlineStr">
        <is>
          <t>Other investments</t>
        </is>
      </c>
      <c r="B26" s="6" t="n">
        <v>-950</v>
      </c>
      <c r="C26" s="6" t="n">
        <v>-2658</v>
      </c>
      <c r="D26" s="6" t="n">
        <v>-1238</v>
      </c>
    </row>
    <row r="27">
      <c r="A27" s="4" t="inlineStr">
        <is>
          <t>Net cash provided by (used in) investing activities</t>
        </is>
      </c>
      <c r="B27" s="6" t="n">
        <v>-642192</v>
      </c>
      <c r="C27" s="6" t="n">
        <v>-38066</v>
      </c>
      <c r="D27" s="6" t="n">
        <v>130137</v>
      </c>
    </row>
    <row r="28">
      <c r="A28" s="3" t="inlineStr">
        <is>
          <t>Cash flows from financing activities:</t>
        </is>
      </c>
    </row>
    <row r="29">
      <c r="A29" s="4" t="inlineStr">
        <is>
          <t>Net proceeds from issuance of common stock</t>
        </is>
      </c>
      <c r="B29" s="6" t="n">
        <v>220248</v>
      </c>
      <c r="C29" s="6" t="n">
        <v>0</v>
      </c>
      <c r="D29" s="6" t="n">
        <v>0</v>
      </c>
    </row>
    <row r="30">
      <c r="A30" s="4" t="inlineStr">
        <is>
          <t>Proceeds from long-term debt</t>
        </is>
      </c>
      <c r="B30" s="6" t="n">
        <v>145630</v>
      </c>
      <c r="C30" s="6" t="n">
        <v>0</v>
      </c>
      <c r="D30" s="6" t="n">
        <v>0</v>
      </c>
    </row>
    <row r="31">
      <c r="A31" s="4" t="inlineStr">
        <is>
          <t>Common dividends paid</t>
        </is>
      </c>
      <c r="B31" s="6" t="n">
        <v>-55956</v>
      </c>
      <c r="C31" s="6" t="n">
        <v>-46625</v>
      </c>
      <c r="D31" s="6" t="n">
        <v>-27842</v>
      </c>
    </row>
    <row r="32">
      <c r="A32" s="4" t="inlineStr">
        <is>
          <t>Net payments for stock awards</t>
        </is>
      </c>
      <c r="B32" s="6" t="n">
        <v>-24741</v>
      </c>
      <c r="C32" s="6" t="n">
        <v>-9195</v>
      </c>
      <c r="D32" s="6" t="n">
        <v>7789</v>
      </c>
    </row>
    <row r="33">
      <c r="A33" s="4" t="inlineStr">
        <is>
          <t>Payments on long-term debt</t>
        </is>
      </c>
      <c r="B33" s="6" t="n">
        <v>-3807</v>
      </c>
      <c r="C33" s="6" t="n">
        <v>0</v>
      </c>
      <c r="D33" s="6" t="n">
        <v>0</v>
      </c>
    </row>
    <row r="34">
      <c r="A34" s="4" t="inlineStr">
        <is>
          <t>Payment of deferred financing costs</t>
        </is>
      </c>
      <c r="B34" s="6" t="n">
        <v>-1940</v>
      </c>
      <c r="C34" s="6" t="n">
        <v>0</v>
      </c>
      <c r="D34" s="6" t="n">
        <v>-1162</v>
      </c>
    </row>
    <row r="35">
      <c r="A35" s="4" t="inlineStr">
        <is>
          <t>Repurchase of common stock</t>
        </is>
      </c>
      <c r="B35" s="6" t="n">
        <v>-247</v>
      </c>
      <c r="C35" s="6" t="n">
        <v>0</v>
      </c>
      <c r="D35" s="6" t="n">
        <v>0</v>
      </c>
    </row>
    <row r="36">
      <c r="A36" s="4" t="inlineStr">
        <is>
          <t>Net cash provided by (used in) financing activities</t>
        </is>
      </c>
      <c r="B36" s="6" t="n">
        <v>279187</v>
      </c>
      <c r="C36" s="6" t="n">
        <v>-55820</v>
      </c>
      <c r="D36" s="6" t="n">
        <v>-21215</v>
      </c>
    </row>
    <row r="37">
      <c r="A37" s="4" t="inlineStr">
        <is>
          <t>Effect of exchange rate changes on cash, cash equivalents, and restricted cash</t>
        </is>
      </c>
      <c r="B37" s="6" t="n">
        <v>1623</v>
      </c>
      <c r="C37" s="6" t="n">
        <v>0</v>
      </c>
      <c r="D37" s="6" t="n">
        <v>0</v>
      </c>
    </row>
    <row r="38">
      <c r="A38" s="4" t="inlineStr">
        <is>
          <t>Net increase (decrease) in cash, cash equivalents, and restricted cash</t>
        </is>
      </c>
      <c r="B38" s="6" t="n">
        <v>-218477</v>
      </c>
      <c r="C38" s="6" t="n">
        <v>108260</v>
      </c>
      <c r="D38" s="6" t="n">
        <v>155789</v>
      </c>
    </row>
    <row r="39">
      <c r="A39" s="4" t="inlineStr">
        <is>
          <t>Cash, cash equivalents, and restricted cash - beginning of period</t>
        </is>
      </c>
      <c r="B39" s="6" t="n">
        <v>420497</v>
      </c>
      <c r="C39" s="6" t="n">
        <v>312237</v>
      </c>
      <c r="D39" s="6" t="n">
        <v>156448</v>
      </c>
    </row>
    <row r="40">
      <c r="A40" s="4" t="inlineStr">
        <is>
          <t>Cash, cash equivalents, and restricted cash - end of period</t>
        </is>
      </c>
      <c r="B40" s="6" t="n">
        <v>202020</v>
      </c>
      <c r="C40" s="6" t="n">
        <v>420497</v>
      </c>
      <c r="D40" s="6" t="n">
        <v>312237</v>
      </c>
    </row>
    <row r="41">
      <c r="A41" s="3" t="inlineStr">
        <is>
          <t>Noncash transactions:</t>
        </is>
      </c>
    </row>
    <row r="42">
      <c r="A42" s="4" t="inlineStr">
        <is>
          <t>Non-cash additions to property and equipment</t>
        </is>
      </c>
      <c r="B42" s="7" t="n">
        <v>4079</v>
      </c>
      <c r="C42" s="7" t="n">
        <v>5562</v>
      </c>
      <c r="D42" s="7" t="n">
        <v>10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nt expense</t>
        </is>
      </c>
      <c r="B4" s="5" t="n">
        <v>35.9</v>
      </c>
    </row>
    <row r="5">
      <c r="A5" s="4" t="inlineStr">
        <is>
          <t>Minimum</t>
        </is>
      </c>
    </row>
    <row r="6">
      <c r="A6" s="3" t="inlineStr">
        <is>
          <t>Lessee, Lease, Description [Line Items]</t>
        </is>
      </c>
    </row>
    <row r="7">
      <c r="A7" s="4" t="inlineStr">
        <is>
          <t>Lease term</t>
        </is>
      </c>
      <c r="C7" s="4" t="inlineStr">
        <is>
          <t>1 year</t>
        </is>
      </c>
    </row>
    <row r="8">
      <c r="A8" s="4" t="inlineStr">
        <is>
          <t>Maximum</t>
        </is>
      </c>
    </row>
    <row r="9">
      <c r="A9" s="3" t="inlineStr">
        <is>
          <t>Lessee, Lease, Description [Line Items]</t>
        </is>
      </c>
    </row>
    <row r="10">
      <c r="A10" s="4" t="inlineStr">
        <is>
          <t>Lease term</t>
        </is>
      </c>
      <c r="C10"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8337</v>
      </c>
      <c r="C4" s="7" t="n">
        <v>35335</v>
      </c>
    </row>
    <row r="5">
      <c r="A5" s="4" t="inlineStr">
        <is>
          <t>Short-term lease cost</t>
        </is>
      </c>
      <c r="B5" s="6" t="n">
        <v>534</v>
      </c>
      <c r="C5" s="6" t="n">
        <v>885</v>
      </c>
    </row>
    <row r="6">
      <c r="A6" s="4" t="inlineStr">
        <is>
          <t>Sublease income</t>
        </is>
      </c>
      <c r="B6" s="6" t="n">
        <v>-2240</v>
      </c>
      <c r="C6" s="6" t="n">
        <v>-2696</v>
      </c>
    </row>
    <row r="7">
      <c r="A7" s="4" t="inlineStr">
        <is>
          <t>Total lease costs</t>
        </is>
      </c>
      <c r="B7" s="6" t="n">
        <v>26631</v>
      </c>
      <c r="C7" s="6" t="n">
        <v>33524</v>
      </c>
    </row>
    <row r="8">
      <c r="A8" s="4" t="inlineStr">
        <is>
          <t>Right of use asset impairment charge</t>
        </is>
      </c>
      <c r="B8" s="7" t="n">
        <v>800</v>
      </c>
      <c r="C8" s="7" t="n">
        <v>6000</v>
      </c>
    </row>
    <row r="9">
      <c r="A9" s="4" t="inlineStr">
        <is>
          <t>Weighted average remaining lease term (years)</t>
        </is>
      </c>
      <c r="B9" s="4" t="inlineStr">
        <is>
          <t>5 years 7 months 6 days</t>
        </is>
      </c>
      <c r="C9" s="4" t="inlineStr">
        <is>
          <t>5 years 8 months 12 days</t>
        </is>
      </c>
    </row>
    <row r="10">
      <c r="A10" s="4" t="inlineStr">
        <is>
          <t>Weighted average discount rate</t>
        </is>
      </c>
      <c r="B10" s="4" t="inlineStr">
        <is>
          <t>4.37%</t>
        </is>
      </c>
      <c r="C10" s="4" t="inlineStr">
        <is>
          <t>4.15%</t>
        </is>
      </c>
    </row>
    <row r="11">
      <c r="A11" s="4" t="inlineStr">
        <is>
          <t>Cash paid for amounts included in the measurement of lease liabilities</t>
        </is>
      </c>
      <c r="B11" s="7" t="n">
        <v>32510</v>
      </c>
      <c r="C11" s="7" t="n">
        <v>32883</v>
      </c>
    </row>
    <row r="12">
      <c r="A12" s="4" t="inlineStr">
        <is>
          <t>Right-of-use assets obtained in exchange for operating lease liabilities</t>
        </is>
      </c>
      <c r="B12" s="7" t="n">
        <v>12763</v>
      </c>
      <c r="C12" s="7" t="n">
        <v>44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eases - Maturities of Lease Liabilities (Details) $ in Thousands</t>
        </is>
      </c>
      <c r="B1" s="2" t="inlineStr">
        <is>
          <t>Dec. 31, 2020USD ($)</t>
        </is>
      </c>
    </row>
    <row r="2">
      <c r="A2" s="3" t="inlineStr">
        <is>
          <t>Operating Lease Liabilities, Payments, Due, Rolling Maturity [Abstract]</t>
        </is>
      </c>
    </row>
    <row r="3">
      <c r="A3" s="4" t="inlineStr">
        <is>
          <t>2021</t>
        </is>
      </c>
      <c r="B3" s="7" t="n">
        <v>40336</v>
      </c>
    </row>
    <row r="4">
      <c r="A4" s="4" t="inlineStr">
        <is>
          <t>2022</t>
        </is>
      </c>
      <c r="B4" s="6" t="n">
        <v>27683</v>
      </c>
    </row>
    <row r="5">
      <c r="A5" s="4" t="inlineStr">
        <is>
          <t>2023</t>
        </is>
      </c>
      <c r="B5" s="6" t="n">
        <v>22548</v>
      </c>
    </row>
    <row r="6">
      <c r="A6" s="4" t="inlineStr">
        <is>
          <t>2024</t>
        </is>
      </c>
      <c r="B6" s="6" t="n">
        <v>19512</v>
      </c>
    </row>
    <row r="7">
      <c r="A7" s="4" t="inlineStr">
        <is>
          <t>2025</t>
        </is>
      </c>
      <c r="B7" s="6" t="n">
        <v>15011</v>
      </c>
    </row>
    <row r="8">
      <c r="A8" s="4" t="inlineStr">
        <is>
          <t>Thereafter</t>
        </is>
      </c>
      <c r="B8" s="6" t="n">
        <v>34898</v>
      </c>
    </row>
    <row r="9">
      <c r="A9" s="4" t="inlineStr">
        <is>
          <t>Total lease payments</t>
        </is>
      </c>
      <c r="B9" s="6" t="n">
        <v>159988</v>
      </c>
    </row>
    <row r="10">
      <c r="A10" s="4" t="inlineStr">
        <is>
          <t>Less: interest</t>
        </is>
      </c>
      <c r="B10" s="6" t="n">
        <v>-19028</v>
      </c>
    </row>
    <row r="11">
      <c r="A11" s="4" t="inlineStr">
        <is>
          <t>Present value of lease liabilities</t>
        </is>
      </c>
      <c r="B11" s="6" t="n">
        <v>140960</v>
      </c>
    </row>
    <row r="12">
      <c r="A12" s="4" t="inlineStr">
        <is>
          <t>Operating lease payments</t>
        </is>
      </c>
      <c r="B12" s="7" t="n">
        <v>6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0</t>
        </is>
      </c>
      <c r="C1" s="2" t="inlineStr">
        <is>
          <t>Dec. 31, 2019</t>
        </is>
      </c>
    </row>
    <row r="2">
      <c r="A2" s="3" t="inlineStr">
        <is>
          <t>Assets:</t>
        </is>
      </c>
    </row>
    <row r="3">
      <c r="A3" s="4" t="inlineStr">
        <is>
          <t>Cash and cash equivalents</t>
        </is>
      </c>
      <c r="B3" s="7" t="n">
        <v>187509</v>
      </c>
      <c r="C3" s="7" t="n">
        <v>419693</v>
      </c>
    </row>
    <row r="4">
      <c r="A4" s="4" t="inlineStr">
        <is>
          <t>Marketable securities</t>
        </is>
      </c>
      <c r="B4" s="6" t="n">
        <v>37827</v>
      </c>
      <c r="C4" s="6" t="n">
        <v>71507</v>
      </c>
    </row>
    <row r="5">
      <c r="A5" s="3" t="inlineStr">
        <is>
          <t>Liabilities:</t>
        </is>
      </c>
    </row>
    <row r="6">
      <c r="A6" s="4" t="inlineStr">
        <is>
          <t>Deferred payments</t>
        </is>
      </c>
      <c r="B6" s="6" t="n">
        <v>104742</v>
      </c>
      <c r="C6" s="6" t="n">
        <v>90828</v>
      </c>
    </row>
    <row r="7">
      <c r="A7" s="4" t="inlineStr">
        <is>
          <t>Recurring</t>
        </is>
      </c>
    </row>
    <row r="8">
      <c r="A8" s="3" t="inlineStr">
        <is>
          <t>Assets:</t>
        </is>
      </c>
    </row>
    <row r="9">
      <c r="A9" s="4" t="inlineStr">
        <is>
          <t>Total assets at fair value on a recurring basis</t>
        </is>
      </c>
      <c r="B9" s="6" t="n">
        <v>40668</v>
      </c>
      <c r="C9" s="6" t="n">
        <v>102200</v>
      </c>
    </row>
    <row r="10">
      <c r="A10" s="4" t="inlineStr">
        <is>
          <t>Money market funds | Recurring</t>
        </is>
      </c>
    </row>
    <row r="11">
      <c r="A11" s="3" t="inlineStr">
        <is>
          <t>Assets:</t>
        </is>
      </c>
    </row>
    <row r="12">
      <c r="A12" s="4" t="inlineStr">
        <is>
          <t>Cash and cash equivalents</t>
        </is>
      </c>
      <c r="B12" s="6" t="n">
        <v>2841</v>
      </c>
      <c r="C12" s="6" t="n">
        <v>30693</v>
      </c>
    </row>
    <row r="13">
      <c r="A13" s="4" t="inlineStr">
        <is>
          <t>Corporate debt securities</t>
        </is>
      </c>
    </row>
    <row r="14">
      <c r="A14" s="3" t="inlineStr">
        <is>
          <t>Assets:</t>
        </is>
      </c>
    </row>
    <row r="15">
      <c r="A15" s="4" t="inlineStr">
        <is>
          <t>Marketable securities</t>
        </is>
      </c>
      <c r="B15" s="6" t="n">
        <v>17538</v>
      </c>
      <c r="C15" s="6" t="n">
        <v>42709</v>
      </c>
    </row>
    <row r="16">
      <c r="A16" s="4" t="inlineStr">
        <is>
          <t>Corporate debt securities | Recurring</t>
        </is>
      </c>
    </row>
    <row r="17">
      <c r="A17" s="3" t="inlineStr">
        <is>
          <t>Assets:</t>
        </is>
      </c>
    </row>
    <row r="18">
      <c r="A18" s="4" t="inlineStr">
        <is>
          <t>Marketable securities</t>
        </is>
      </c>
      <c r="B18" s="6" t="n">
        <v>17538</v>
      </c>
      <c r="C18" s="6" t="n">
        <v>42709</v>
      </c>
    </row>
    <row r="19">
      <c r="A19" s="4" t="inlineStr">
        <is>
          <t>Tax-exempt municipal securities</t>
        </is>
      </c>
    </row>
    <row r="20">
      <c r="A20" s="3" t="inlineStr">
        <is>
          <t>Assets:</t>
        </is>
      </c>
    </row>
    <row r="21">
      <c r="A21" s="4" t="inlineStr">
        <is>
          <t>Marketable securities</t>
        </is>
      </c>
      <c r="B21" s="6" t="n">
        <v>20289</v>
      </c>
      <c r="C21" s="6" t="n">
        <v>23198</v>
      </c>
    </row>
    <row r="22">
      <c r="A22" s="4" t="inlineStr">
        <is>
          <t>Tax-exempt municipal securities | Recurring</t>
        </is>
      </c>
    </row>
    <row r="23">
      <c r="A23" s="3" t="inlineStr">
        <is>
          <t>Assets:</t>
        </is>
      </c>
    </row>
    <row r="24">
      <c r="A24" s="4" t="inlineStr">
        <is>
          <t>Marketable securities</t>
        </is>
      </c>
      <c r="B24" s="6" t="n">
        <v>20289</v>
      </c>
      <c r="C24" s="6" t="n">
        <v>23198</v>
      </c>
    </row>
    <row r="25">
      <c r="A25" s="4" t="inlineStr">
        <is>
          <t>Variable rate demand notes</t>
        </is>
      </c>
    </row>
    <row r="26">
      <c r="A26" s="3" t="inlineStr">
        <is>
          <t>Assets:</t>
        </is>
      </c>
    </row>
    <row r="27">
      <c r="A27" s="4" t="inlineStr">
        <is>
          <t>Marketable securities</t>
        </is>
      </c>
      <c r="C27" s="6" t="n">
        <v>5600</v>
      </c>
    </row>
    <row r="28">
      <c r="A28" s="4" t="inlineStr">
        <is>
          <t>Variable rate demand notes | Recurring</t>
        </is>
      </c>
    </row>
    <row r="29">
      <c r="A29" s="3" t="inlineStr">
        <is>
          <t>Assets:</t>
        </is>
      </c>
    </row>
    <row r="30">
      <c r="A30" s="4" t="inlineStr">
        <is>
          <t>Marketable securities</t>
        </is>
      </c>
      <c r="C30" s="6" t="n">
        <v>5600</v>
      </c>
    </row>
    <row r="31">
      <c r="A31" s="4" t="inlineStr">
        <is>
          <t>Deferred payments | Recurring</t>
        </is>
      </c>
    </row>
    <row r="32">
      <c r="A32" s="3" t="inlineStr">
        <is>
          <t>Liabilities:</t>
        </is>
      </c>
    </row>
    <row r="33">
      <c r="A33" s="4" t="inlineStr">
        <is>
          <t>Deferred payments</t>
        </is>
      </c>
      <c r="B33" s="6" t="n">
        <v>1658</v>
      </c>
      <c r="C33" s="6" t="n">
        <v>3257</v>
      </c>
    </row>
    <row r="34">
      <c r="A34" s="4" t="inlineStr">
        <is>
          <t>Quoted Prices in Active Markets for Identical Assets/Liabilities (Level 1) | Recurring</t>
        </is>
      </c>
    </row>
    <row r="35">
      <c r="A35" s="3" t="inlineStr">
        <is>
          <t>Assets:</t>
        </is>
      </c>
    </row>
    <row r="36">
      <c r="A36" s="4" t="inlineStr">
        <is>
          <t>Total assets at fair value on a recurring basis</t>
        </is>
      </c>
      <c r="B36" s="6" t="n">
        <v>2841</v>
      </c>
      <c r="C36" s="6" t="n">
        <v>30693</v>
      </c>
    </row>
    <row r="37">
      <c r="A37" s="4" t="inlineStr">
        <is>
          <t>Quoted Prices in Active Markets for Identical Assets/Liabilities (Level 1) | Money market funds | Recurring</t>
        </is>
      </c>
    </row>
    <row r="38">
      <c r="A38" s="3" t="inlineStr">
        <is>
          <t>Assets:</t>
        </is>
      </c>
    </row>
    <row r="39">
      <c r="A39" s="4" t="inlineStr">
        <is>
          <t>Cash and cash equivalents</t>
        </is>
      </c>
      <c r="B39" s="6" t="n">
        <v>2841</v>
      </c>
      <c r="C39" s="6" t="n">
        <v>30693</v>
      </c>
    </row>
    <row r="40">
      <c r="A40" s="4" t="inlineStr">
        <is>
          <t>Quoted Prices in Active Markets for Identical Assets/Liabilities (Level 1) | Corporate debt securities | Recurring</t>
        </is>
      </c>
    </row>
    <row r="41">
      <c r="A41" s="3" t="inlineStr">
        <is>
          <t>Assets:</t>
        </is>
      </c>
    </row>
    <row r="42">
      <c r="A42" s="4" t="inlineStr">
        <is>
          <t>Marketable securities</t>
        </is>
      </c>
      <c r="B42" s="6" t="n">
        <v>0</v>
      </c>
      <c r="C42" s="6" t="n">
        <v>0</v>
      </c>
    </row>
    <row r="43">
      <c r="A43" s="4" t="inlineStr">
        <is>
          <t>Quoted Prices in Active Markets for Identical Assets/Liabilities (Level 1) | Tax-exempt municipal securities | Recurring</t>
        </is>
      </c>
    </row>
    <row r="44">
      <c r="A44" s="3" t="inlineStr">
        <is>
          <t>Assets:</t>
        </is>
      </c>
    </row>
    <row r="45">
      <c r="A45" s="4" t="inlineStr">
        <is>
          <t>Marketable securities</t>
        </is>
      </c>
      <c r="B45" s="6" t="n">
        <v>0</v>
      </c>
      <c r="C45" s="6" t="n">
        <v>0</v>
      </c>
    </row>
    <row r="46">
      <c r="A46" s="4" t="inlineStr">
        <is>
          <t>Quoted Prices in Active Markets for Identical Assets/Liabilities (Level 1) | Variable rate demand notes | Recurring</t>
        </is>
      </c>
    </row>
    <row r="47">
      <c r="A47" s="3" t="inlineStr">
        <is>
          <t>Assets:</t>
        </is>
      </c>
    </row>
    <row r="48">
      <c r="A48" s="4" t="inlineStr">
        <is>
          <t>Marketable securities</t>
        </is>
      </c>
      <c r="C48" s="6" t="n">
        <v>0</v>
      </c>
    </row>
    <row r="49">
      <c r="A49" s="4" t="inlineStr">
        <is>
          <t>Quoted Prices in Active Markets for Identical Assets/Liabilities (Level 1) | Deferred payments | Recurring</t>
        </is>
      </c>
    </row>
    <row r="50">
      <c r="A50" s="3" t="inlineStr">
        <is>
          <t>Liabilities:</t>
        </is>
      </c>
    </row>
    <row r="51">
      <c r="A51" s="4" t="inlineStr">
        <is>
          <t>Deferred payments</t>
        </is>
      </c>
      <c r="B51" s="6" t="n">
        <v>0</v>
      </c>
      <c r="C51" s="6" t="n">
        <v>0</v>
      </c>
    </row>
    <row r="52">
      <c r="A52" s="4" t="inlineStr">
        <is>
          <t>Significant Other Observable Inputs (Level 2) | Recurring</t>
        </is>
      </c>
    </row>
    <row r="53">
      <c r="A53" s="3" t="inlineStr">
        <is>
          <t>Assets:</t>
        </is>
      </c>
    </row>
    <row r="54">
      <c r="A54" s="4" t="inlineStr">
        <is>
          <t>Total assets at fair value on a recurring basis</t>
        </is>
      </c>
      <c r="B54" s="6" t="n">
        <v>37827</v>
      </c>
      <c r="C54" s="6" t="n">
        <v>71507</v>
      </c>
    </row>
    <row r="55">
      <c r="A55" s="4" t="inlineStr">
        <is>
          <t>Significant Other Observable Inputs (Level 2) | Money market funds | Recurring</t>
        </is>
      </c>
    </row>
    <row r="56">
      <c r="A56" s="3" t="inlineStr">
        <is>
          <t>Assets:</t>
        </is>
      </c>
    </row>
    <row r="57">
      <c r="A57" s="4" t="inlineStr">
        <is>
          <t>Cash and cash equivalents</t>
        </is>
      </c>
      <c r="B57" s="6" t="n">
        <v>0</v>
      </c>
      <c r="C57" s="6" t="n">
        <v>0</v>
      </c>
    </row>
    <row r="58">
      <c r="A58" s="4" t="inlineStr">
        <is>
          <t>Significant Other Observable Inputs (Level 2) | Corporate debt securities | Recurring</t>
        </is>
      </c>
    </row>
    <row r="59">
      <c r="A59" s="3" t="inlineStr">
        <is>
          <t>Assets:</t>
        </is>
      </c>
    </row>
    <row r="60">
      <c r="A60" s="4" t="inlineStr">
        <is>
          <t>Marketable securities</t>
        </is>
      </c>
      <c r="B60" s="6" t="n">
        <v>17538</v>
      </c>
      <c r="C60" s="6" t="n">
        <v>42709</v>
      </c>
    </row>
    <row r="61">
      <c r="A61" s="4" t="inlineStr">
        <is>
          <t>Significant Other Observable Inputs (Level 2) | Tax-exempt municipal securities | Recurring</t>
        </is>
      </c>
    </row>
    <row r="62">
      <c r="A62" s="3" t="inlineStr">
        <is>
          <t>Assets:</t>
        </is>
      </c>
    </row>
    <row r="63">
      <c r="A63" s="4" t="inlineStr">
        <is>
          <t>Marketable securities</t>
        </is>
      </c>
      <c r="B63" s="6" t="n">
        <v>20289</v>
      </c>
      <c r="C63" s="6" t="n">
        <v>23198</v>
      </c>
    </row>
    <row r="64">
      <c r="A64" s="4" t="inlineStr">
        <is>
          <t>Significant Other Observable Inputs (Level 2) | Variable rate demand notes | Recurring</t>
        </is>
      </c>
    </row>
    <row r="65">
      <c r="A65" s="3" t="inlineStr">
        <is>
          <t>Assets:</t>
        </is>
      </c>
    </row>
    <row r="66">
      <c r="A66" s="4" t="inlineStr">
        <is>
          <t>Marketable securities</t>
        </is>
      </c>
      <c r="C66" s="6" t="n">
        <v>5600</v>
      </c>
    </row>
    <row r="67">
      <c r="A67" s="4" t="inlineStr">
        <is>
          <t>Significant Other Observable Inputs (Level 2) | Deferred payments | Recurring</t>
        </is>
      </c>
    </row>
    <row r="68">
      <c r="A68" s="3" t="inlineStr">
        <is>
          <t>Liabilities:</t>
        </is>
      </c>
    </row>
    <row r="69">
      <c r="A69" s="4" t="inlineStr">
        <is>
          <t>Deferred payments</t>
        </is>
      </c>
      <c r="B69" s="6" t="n">
        <v>0</v>
      </c>
      <c r="C69" s="6" t="n">
        <v>0</v>
      </c>
    </row>
    <row r="70">
      <c r="A70" s="4" t="inlineStr">
        <is>
          <t>Significant Unobservable Inputs (Level 3) | Recurring</t>
        </is>
      </c>
    </row>
    <row r="71">
      <c r="A71" s="3" t="inlineStr">
        <is>
          <t>Assets:</t>
        </is>
      </c>
    </row>
    <row r="72">
      <c r="A72" s="4" t="inlineStr">
        <is>
          <t>Total assets at fair value on a recurring basis</t>
        </is>
      </c>
      <c r="B72" s="6" t="n">
        <v>0</v>
      </c>
      <c r="C72" s="6" t="n">
        <v>0</v>
      </c>
    </row>
    <row r="73">
      <c r="A73" s="4" t="inlineStr">
        <is>
          <t>Significant Unobservable Inputs (Level 3) | Money market funds | Recurring</t>
        </is>
      </c>
    </row>
    <row r="74">
      <c r="A74" s="3" t="inlineStr">
        <is>
          <t>Assets:</t>
        </is>
      </c>
    </row>
    <row r="75">
      <c r="A75" s="4" t="inlineStr">
        <is>
          <t>Cash and cash equivalents</t>
        </is>
      </c>
      <c r="B75" s="6" t="n">
        <v>0</v>
      </c>
      <c r="C75" s="6" t="n">
        <v>0</v>
      </c>
    </row>
    <row r="76">
      <c r="A76" s="4" t="inlineStr">
        <is>
          <t>Significant Unobservable Inputs (Level 3) | Corporate debt securities | Recurring</t>
        </is>
      </c>
    </row>
    <row r="77">
      <c r="A77" s="3" t="inlineStr">
        <is>
          <t>Assets:</t>
        </is>
      </c>
    </row>
    <row r="78">
      <c r="A78" s="4" t="inlineStr">
        <is>
          <t>Marketable securities</t>
        </is>
      </c>
      <c r="B78" s="6" t="n">
        <v>0</v>
      </c>
      <c r="C78" s="6" t="n">
        <v>0</v>
      </c>
    </row>
    <row r="79">
      <c r="A79" s="4" t="inlineStr">
        <is>
          <t>Significant Unobservable Inputs (Level 3) | Tax-exempt municipal securities | Recurring</t>
        </is>
      </c>
    </row>
    <row r="80">
      <c r="A80" s="3" t="inlineStr">
        <is>
          <t>Assets:</t>
        </is>
      </c>
    </row>
    <row r="81">
      <c r="A81" s="4" t="inlineStr">
        <is>
          <t>Marketable securities</t>
        </is>
      </c>
      <c r="B81" s="6" t="n">
        <v>0</v>
      </c>
      <c r="C81" s="6" t="n">
        <v>0</v>
      </c>
    </row>
    <row r="82">
      <c r="A82" s="4" t="inlineStr">
        <is>
          <t>Significant Unobservable Inputs (Level 3) | Variable rate demand notes | Recurring</t>
        </is>
      </c>
    </row>
    <row r="83">
      <c r="A83" s="3" t="inlineStr">
        <is>
          <t>Assets:</t>
        </is>
      </c>
    </row>
    <row r="84">
      <c r="A84" s="4" t="inlineStr">
        <is>
          <t>Marketable securities</t>
        </is>
      </c>
      <c r="C84" s="6" t="n">
        <v>0</v>
      </c>
    </row>
    <row r="85">
      <c r="A85" s="4" t="inlineStr">
        <is>
          <t>Significant Unobservable Inputs (Level 3) | Deferred payments | Recurring</t>
        </is>
      </c>
    </row>
    <row r="86">
      <c r="A86" s="3" t="inlineStr">
        <is>
          <t>Liabilities:</t>
        </is>
      </c>
    </row>
    <row r="87">
      <c r="A87" s="4" t="inlineStr">
        <is>
          <t>Deferred payments</t>
        </is>
      </c>
      <c r="B87" s="7" t="n">
        <v>1658</v>
      </c>
      <c r="C87" s="7" t="n">
        <v>32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Liability (Details) - USD ($) $ in Thousands</t>
        </is>
      </c>
      <c r="B1" s="2" t="inlineStr">
        <is>
          <t>12 Months Ended</t>
        </is>
      </c>
    </row>
    <row r="2">
      <c r="B2" s="2" t="inlineStr">
        <is>
          <t>Dec. 31, 2020</t>
        </is>
      </c>
      <c r="C2" s="2" t="inlineStr">
        <is>
          <t>Dec. 31, 2019</t>
        </is>
      </c>
    </row>
    <row r="3">
      <c r="A3" s="4" t="inlineStr">
        <is>
          <t>Accounts payable and accrued expenses</t>
        </is>
      </c>
    </row>
    <row r="4">
      <c r="A4" s="3" t="inlineStr">
        <is>
          <t>Fair Value, Liabilities Measured on Recurring Basis, Unobservable Input Reconciliation [Line Items]</t>
        </is>
      </c>
    </row>
    <row r="5">
      <c r="A5" s="4" t="inlineStr">
        <is>
          <t>Short-term portion of deferred payments</t>
        </is>
      </c>
      <c r="B5" s="7" t="n">
        <v>1600</v>
      </c>
    </row>
    <row r="6">
      <c r="A6" s="4" t="inlineStr">
        <is>
          <t>Deferred payments</t>
        </is>
      </c>
    </row>
    <row r="7">
      <c r="A7" s="3" t="inlineStr">
        <is>
          <t>Schedule of changes in fair value of level 3 liability</t>
        </is>
      </c>
    </row>
    <row r="8">
      <c r="A8" s="4" t="inlineStr">
        <is>
          <t>Balance as of the beginning of period</t>
        </is>
      </c>
      <c r="B8" s="6" t="n">
        <v>3257</v>
      </c>
      <c r="C8" s="7" t="n">
        <v>4120</v>
      </c>
    </row>
    <row r="9">
      <c r="A9" s="4" t="inlineStr">
        <is>
          <t>Amounts paid</t>
        </is>
      </c>
      <c r="B9" s="6" t="n">
        <v>-1628</v>
      </c>
      <c r="C9" s="6" t="n">
        <v>-1579</v>
      </c>
    </row>
    <row r="10">
      <c r="A10" s="4" t="inlineStr">
        <is>
          <t>Other adjustments to fair value</t>
        </is>
      </c>
      <c r="B10" s="6" t="n">
        <v>29</v>
      </c>
      <c r="C10" s="6" t="n">
        <v>716</v>
      </c>
    </row>
    <row r="11">
      <c r="A11" s="4" t="inlineStr">
        <is>
          <t>Balance at end of period</t>
        </is>
      </c>
      <c r="B11" s="7" t="n">
        <v>1658</v>
      </c>
      <c r="C11" s="7" t="n">
        <v>32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0</t>
        </is>
      </c>
      <c r="C2" s="2" t="inlineStr">
        <is>
          <t>Dec. 31, 2019</t>
        </is>
      </c>
    </row>
    <row r="3">
      <c r="A3" s="3" t="inlineStr">
        <is>
          <t>Changes in carrying amount</t>
        </is>
      </c>
    </row>
    <row r="4">
      <c r="A4" s="4" t="inlineStr">
        <is>
          <t>Balance, beginning of period</t>
        </is>
      </c>
      <c r="B4" s="7" t="n">
        <v>732075000</v>
      </c>
      <c r="C4" s="7" t="n">
        <v>732540000</v>
      </c>
    </row>
    <row r="5">
      <c r="A5" s="4" t="inlineStr">
        <is>
          <t>Additions</t>
        </is>
      </c>
      <c r="B5" s="6" t="n">
        <v>546053000</v>
      </c>
      <c r="C5" s="6" t="n">
        <v>0</v>
      </c>
    </row>
    <row r="6">
      <c r="A6" s="4" t="inlineStr">
        <is>
          <t>Impairments</t>
        </is>
      </c>
      <c r="B6" s="6" t="n">
        <v>0</v>
      </c>
      <c r="C6" s="6" t="n">
        <v>0</v>
      </c>
    </row>
    <row r="7">
      <c r="A7" s="4" t="inlineStr">
        <is>
          <t>Currency translation adjustments</t>
        </is>
      </c>
      <c r="B7" s="6" t="n">
        <v>40398000</v>
      </c>
      <c r="C7" s="6" t="n">
        <v>0</v>
      </c>
    </row>
    <row r="8">
      <c r="A8" s="4" t="inlineStr">
        <is>
          <t>Adjustments to prior acquisitions</t>
        </is>
      </c>
      <c r="B8" s="6" t="n">
        <v>0</v>
      </c>
      <c r="C8" s="6" t="n">
        <v>-465000</v>
      </c>
    </row>
    <row r="9">
      <c r="A9" s="4" t="inlineStr">
        <is>
          <t>Balance, end of period</t>
        </is>
      </c>
      <c r="B9" s="6" t="n">
        <v>1318526000</v>
      </c>
      <c r="C9" s="6" t="n">
        <v>732075000</v>
      </c>
    </row>
    <row r="10">
      <c r="A10" s="4" t="inlineStr">
        <is>
          <t>Strayer University</t>
        </is>
      </c>
    </row>
    <row r="11">
      <c r="A11" s="3" t="inlineStr">
        <is>
          <t>Changes in carrying amount</t>
        </is>
      </c>
    </row>
    <row r="12">
      <c r="A12" s="4" t="inlineStr">
        <is>
          <t>Balance, beginning of period</t>
        </is>
      </c>
      <c r="B12" s="6" t="n">
        <v>337381000</v>
      </c>
      <c r="C12" s="6" t="n">
        <v>337381000</v>
      </c>
    </row>
    <row r="13">
      <c r="A13" s="4" t="inlineStr">
        <is>
          <t>Additions</t>
        </is>
      </c>
      <c r="B13" s="6" t="n">
        <v>0</v>
      </c>
      <c r="C13" s="6" t="n">
        <v>0</v>
      </c>
    </row>
    <row r="14">
      <c r="A14" s="4" t="inlineStr">
        <is>
          <t>Impairments</t>
        </is>
      </c>
      <c r="B14" s="6" t="n">
        <v>0</v>
      </c>
      <c r="C14" s="6" t="n">
        <v>0</v>
      </c>
    </row>
    <row r="15">
      <c r="A15" s="4" t="inlineStr">
        <is>
          <t>Currency translation adjustments</t>
        </is>
      </c>
      <c r="B15" s="6" t="n">
        <v>0</v>
      </c>
      <c r="C15" s="6" t="n">
        <v>0</v>
      </c>
    </row>
    <row r="16">
      <c r="A16" s="4" t="inlineStr">
        <is>
          <t>Adjustments to prior acquisitions</t>
        </is>
      </c>
      <c r="B16" s="6" t="n">
        <v>0</v>
      </c>
      <c r="C16" s="6" t="n">
        <v>0</v>
      </c>
    </row>
    <row r="17">
      <c r="A17" s="4" t="inlineStr">
        <is>
          <t>Balance, end of period</t>
        </is>
      </c>
      <c r="B17" s="6" t="n">
        <v>337381000</v>
      </c>
      <c r="C17" s="6" t="n">
        <v>337381000</v>
      </c>
    </row>
    <row r="18">
      <c r="A18" s="4" t="inlineStr">
        <is>
          <t>Capella University</t>
        </is>
      </c>
    </row>
    <row r="19">
      <c r="A19" s="3" t="inlineStr">
        <is>
          <t>Changes in carrying amount</t>
        </is>
      </c>
    </row>
    <row r="20">
      <c r="A20" s="4" t="inlineStr">
        <is>
          <t>Balance, beginning of period</t>
        </is>
      </c>
      <c r="B20" s="6" t="n">
        <v>394694000</v>
      </c>
      <c r="C20" s="6" t="n">
        <v>395159000</v>
      </c>
    </row>
    <row r="21">
      <c r="A21" s="4" t="inlineStr">
        <is>
          <t>Additions</t>
        </is>
      </c>
      <c r="B21" s="6" t="n">
        <v>0</v>
      </c>
      <c r="C21" s="6" t="n">
        <v>0</v>
      </c>
    </row>
    <row r="22">
      <c r="A22" s="4" t="inlineStr">
        <is>
          <t>Impairments</t>
        </is>
      </c>
      <c r="B22" s="6" t="n">
        <v>0</v>
      </c>
      <c r="C22" s="6" t="n">
        <v>0</v>
      </c>
    </row>
    <row r="23">
      <c r="A23" s="4" t="inlineStr">
        <is>
          <t>Currency translation adjustments</t>
        </is>
      </c>
      <c r="B23" s="6" t="n">
        <v>0</v>
      </c>
      <c r="C23" s="6" t="n">
        <v>0</v>
      </c>
    </row>
    <row r="24">
      <c r="A24" s="4" t="inlineStr">
        <is>
          <t>Adjustments to prior acquisitions</t>
        </is>
      </c>
      <c r="B24" s="6" t="n">
        <v>0</v>
      </c>
      <c r="C24" s="6" t="n">
        <v>-465000</v>
      </c>
    </row>
    <row r="25">
      <c r="A25" s="4" t="inlineStr">
        <is>
          <t>Balance, end of period</t>
        </is>
      </c>
      <c r="B25" s="6" t="n">
        <v>394694000</v>
      </c>
      <c r="C25" s="6" t="n">
        <v>394694000</v>
      </c>
    </row>
    <row r="26">
      <c r="A26" s="4" t="inlineStr">
        <is>
          <t>Australia/New Zealand</t>
        </is>
      </c>
    </row>
    <row r="27">
      <c r="A27" s="3" t="inlineStr">
        <is>
          <t>Changes in carrying amount</t>
        </is>
      </c>
    </row>
    <row r="28">
      <c r="A28" s="4" t="inlineStr">
        <is>
          <t>Balance, beginning of period</t>
        </is>
      </c>
      <c r="B28" s="6" t="n">
        <v>0</v>
      </c>
      <c r="C28" s="6" t="n">
        <v>0</v>
      </c>
    </row>
    <row r="29">
      <c r="A29" s="4" t="inlineStr">
        <is>
          <t>Additions</t>
        </is>
      </c>
      <c r="B29" s="6" t="n">
        <v>546053000</v>
      </c>
      <c r="C29" s="6" t="n">
        <v>0</v>
      </c>
    </row>
    <row r="30">
      <c r="A30" s="4" t="inlineStr">
        <is>
          <t>Impairments</t>
        </is>
      </c>
      <c r="B30" s="6" t="n">
        <v>0</v>
      </c>
      <c r="C30" s="6" t="n">
        <v>0</v>
      </c>
    </row>
    <row r="31">
      <c r="A31" s="4" t="inlineStr">
        <is>
          <t>Currency translation adjustments</t>
        </is>
      </c>
      <c r="B31" s="6" t="n">
        <v>40398000</v>
      </c>
      <c r="C31" s="6" t="n">
        <v>0</v>
      </c>
    </row>
    <row r="32">
      <c r="A32" s="4" t="inlineStr">
        <is>
          <t>Adjustments to prior acquisitions</t>
        </is>
      </c>
      <c r="B32" s="6" t="n">
        <v>0</v>
      </c>
      <c r="C32" s="6" t="n">
        <v>0</v>
      </c>
    </row>
    <row r="33">
      <c r="A33" s="4" t="inlineStr">
        <is>
          <t>Balance, end of period</t>
        </is>
      </c>
      <c r="B33" s="7" t="n">
        <v>586451000</v>
      </c>
      <c r="C33"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 Goodwill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djustments to prior acquisitions</t>
        </is>
      </c>
      <c r="B4" s="7" t="n">
        <v>0</v>
      </c>
      <c r="C4" s="7" t="n">
        <v>465000</v>
      </c>
    </row>
    <row r="5">
      <c r="A5" s="4" t="inlineStr">
        <is>
          <t>Impairment of goodwill</t>
        </is>
      </c>
      <c r="B5" s="6" t="n">
        <v>0</v>
      </c>
      <c r="C5" s="6" t="n">
        <v>0</v>
      </c>
    </row>
    <row r="6">
      <c r="A6" s="4" t="inlineStr">
        <is>
          <t>JWMI</t>
        </is>
      </c>
    </row>
    <row r="7">
      <c r="A7" s="3" t="inlineStr">
        <is>
          <t>Goodwill [Line Items]</t>
        </is>
      </c>
    </row>
    <row r="8">
      <c r="A8" s="4" t="inlineStr">
        <is>
          <t>Impairment of goodwill</t>
        </is>
      </c>
      <c r="B8" s="6" t="n">
        <v>0</v>
      </c>
    </row>
    <row r="9">
      <c r="A9" s="4" t="inlineStr">
        <is>
          <t>Capella University</t>
        </is>
      </c>
    </row>
    <row r="10">
      <c r="A10" s="3" t="inlineStr">
        <is>
          <t>Goodwill [Line Items]</t>
        </is>
      </c>
    </row>
    <row r="11">
      <c r="A11" s="4" t="inlineStr">
        <is>
          <t>Adjustments to prior acquisitions</t>
        </is>
      </c>
      <c r="B11" s="6" t="n">
        <v>0</v>
      </c>
      <c r="C11" s="6" t="n">
        <v>465000</v>
      </c>
    </row>
    <row r="12">
      <c r="A12" s="4" t="inlineStr">
        <is>
          <t>Impairment of goodwill</t>
        </is>
      </c>
      <c r="B12" s="6" t="n">
        <v>0</v>
      </c>
      <c r="C12" s="6" t="n">
        <v>0</v>
      </c>
    </row>
    <row r="13">
      <c r="A13" s="4" t="inlineStr">
        <is>
          <t>Strayer University</t>
        </is>
      </c>
    </row>
    <row r="14">
      <c r="A14" s="3" t="inlineStr">
        <is>
          <t>Goodwill [Line Items]</t>
        </is>
      </c>
    </row>
    <row r="15">
      <c r="A15" s="4" t="inlineStr">
        <is>
          <t>Adjustments to prior acquisitions</t>
        </is>
      </c>
      <c r="B15" s="6" t="n">
        <v>0</v>
      </c>
      <c r="C15" s="6" t="n">
        <v>0</v>
      </c>
    </row>
    <row r="16">
      <c r="A16" s="4" t="inlineStr">
        <is>
          <t>Impairment of goodwill</t>
        </is>
      </c>
      <c r="B16" s="6" t="n">
        <v>0</v>
      </c>
      <c r="C16" s="6" t="n">
        <v>0</v>
      </c>
    </row>
    <row r="17">
      <c r="A17" s="4" t="inlineStr">
        <is>
          <t>Impairment of intangible assets</t>
        </is>
      </c>
      <c r="B17" s="7" t="n">
        <v>0</v>
      </c>
      <c r="C17" s="6" t="n">
        <v>0</v>
      </c>
    </row>
    <row r="18">
      <c r="A18" s="4" t="inlineStr">
        <is>
          <t>Capella Merger</t>
        </is>
      </c>
    </row>
    <row r="19">
      <c r="A19" s="3" t="inlineStr">
        <is>
          <t>Goodwill [Line Items]</t>
        </is>
      </c>
    </row>
    <row r="20">
      <c r="A20" s="4" t="inlineStr">
        <is>
          <t>Adjustments to prior acquisitions</t>
        </is>
      </c>
      <c r="C20" s="7" t="n">
        <v>500000</v>
      </c>
    </row>
    <row r="21">
      <c r="A21" s="4" t="inlineStr">
        <is>
          <t>New York Code And Design Academy, Inc.</t>
        </is>
      </c>
    </row>
    <row r="22">
      <c r="A22" s="3" t="inlineStr">
        <is>
          <t>Goodwill [Line Items]</t>
        </is>
      </c>
    </row>
    <row r="23">
      <c r="A23" s="4" t="inlineStr">
        <is>
          <t>Impairment of goodwill</t>
        </is>
      </c>
      <c r="D23" s="7" t="n">
        <v>139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t>
        </is>
      </c>
      <c r="B1" s="2" t="inlineStr">
        <is>
          <t>12 Months Ended</t>
        </is>
      </c>
    </row>
    <row r="2">
      <c r="B2" s="2" t="inlineStr">
        <is>
          <t>Dec. 31, 2020</t>
        </is>
      </c>
      <c r="C2" s="2" t="inlineStr">
        <is>
          <t>Dec. 31, 2019</t>
        </is>
      </c>
      <c r="D2" s="2" t="inlineStr">
        <is>
          <t>Dec. 31, 2018</t>
        </is>
      </c>
    </row>
    <row r="3">
      <c r="A3" s="3" t="inlineStr">
        <is>
          <t>Finite Lived And Indefinite Lived Intangible Assets By Major Class [Line Items]</t>
        </is>
      </c>
    </row>
    <row r="4">
      <c r="A4" s="4" t="inlineStr">
        <is>
          <t>Useful life - acquired</t>
        </is>
      </c>
      <c r="B4" s="4" t="inlineStr">
        <is>
          <t>3 years</t>
        </is>
      </c>
    </row>
    <row r="5">
      <c r="A5" s="4" t="inlineStr">
        <is>
          <t>Amortization expenses</t>
        </is>
      </c>
      <c r="B5" s="7" t="n">
        <v>64225000</v>
      </c>
      <c r="C5" s="7" t="n">
        <v>61667000</v>
      </c>
      <c r="D5" s="7" t="n">
        <v>25694000</v>
      </c>
    </row>
    <row r="6">
      <c r="A6" s="4" t="inlineStr">
        <is>
          <t>Trade names | New York Code And Design Academy, Inc.</t>
        </is>
      </c>
    </row>
    <row r="7">
      <c r="A7" s="3" t="inlineStr">
        <is>
          <t>Finite Lived And Indefinite Lived Intangible Assets By Major Class [Line Items]</t>
        </is>
      </c>
    </row>
    <row r="8">
      <c r="A8" s="4" t="inlineStr">
        <is>
          <t>Impairment of intangible assets</t>
        </is>
      </c>
      <c r="B8" s="6" t="n">
        <v>0</v>
      </c>
      <c r="C8" s="6" t="n">
        <v>0</v>
      </c>
      <c r="D8" s="6" t="n">
        <v>5400000</v>
      </c>
    </row>
    <row r="9">
      <c r="A9" s="4" t="inlineStr">
        <is>
          <t>Student relationships</t>
        </is>
      </c>
    </row>
    <row r="10">
      <c r="A10" s="3" t="inlineStr">
        <is>
          <t>Finite Lived And Indefinite Lived Intangible Assets By Major Class [Line Items]</t>
        </is>
      </c>
    </row>
    <row r="11">
      <c r="A11" s="4" t="inlineStr">
        <is>
          <t>Amortization expenses</t>
        </is>
      </c>
      <c r="B11" s="7" t="n">
        <v>57300000</v>
      </c>
      <c r="C11" s="7" t="n">
        <v>55300000</v>
      </c>
      <c r="D11" s="7" t="n">
        <v>23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Subject to amortization</t>
        </is>
      </c>
    </row>
    <row r="3">
      <c r="A3" s="4" t="inlineStr">
        <is>
          <t>Accumulated amortization</t>
        </is>
      </c>
      <c r="B3" s="7" t="n">
        <v>-135703</v>
      </c>
      <c r="C3" s="7" t="n">
        <v>-78389</v>
      </c>
    </row>
    <row r="4">
      <c r="A4" s="4" t="inlineStr">
        <is>
          <t>Net</t>
        </is>
      </c>
      <c r="B4" s="6" t="n">
        <v>67158</v>
      </c>
    </row>
    <row r="5">
      <c r="A5" s="3" t="inlineStr">
        <is>
          <t>Total</t>
        </is>
      </c>
    </row>
    <row r="6">
      <c r="A6" s="4" t="inlineStr">
        <is>
          <t>Intangible assets, gross</t>
        </is>
      </c>
      <c r="B6" s="6" t="n">
        <v>462123</v>
      </c>
      <c r="C6" s="6" t="n">
        <v>351400</v>
      </c>
    </row>
    <row r="7">
      <c r="A7" s="4" t="inlineStr">
        <is>
          <t>Intangible assets, net</t>
        </is>
      </c>
      <c r="B7" s="6" t="n">
        <v>326420</v>
      </c>
      <c r="C7" s="6" t="n">
        <v>273011</v>
      </c>
    </row>
    <row r="8">
      <c r="A8" s="4" t="inlineStr">
        <is>
          <t>Trade names</t>
        </is>
      </c>
    </row>
    <row r="9">
      <c r="A9" s="3" t="inlineStr">
        <is>
          <t>Not Subject to amortization</t>
        </is>
      </c>
    </row>
    <row r="10">
      <c r="A10" s="4" t="inlineStr">
        <is>
          <t>Indefinite-lived intangible assets</t>
        </is>
      </c>
      <c r="B10" s="6" t="n">
        <v>259262</v>
      </c>
      <c r="C10" s="6" t="n">
        <v>185400</v>
      </c>
    </row>
    <row r="11">
      <c r="A11" s="4" t="inlineStr">
        <is>
          <t>Student relationships</t>
        </is>
      </c>
    </row>
    <row r="12">
      <c r="A12" s="3" t="inlineStr">
        <is>
          <t>Subject to amortization</t>
        </is>
      </c>
    </row>
    <row r="13">
      <c r="A13" s="4" t="inlineStr">
        <is>
          <t>Gross carrying amount</t>
        </is>
      </c>
      <c r="B13" s="6" t="n">
        <v>202861</v>
      </c>
      <c r="C13" s="6" t="n">
        <v>166000</v>
      </c>
    </row>
    <row r="14">
      <c r="A14" s="4" t="inlineStr">
        <is>
          <t>Accumulated amortization</t>
        </is>
      </c>
      <c r="B14" s="6" t="n">
        <v>-135703</v>
      </c>
      <c r="C14" s="6" t="n">
        <v>-78389</v>
      </c>
    </row>
    <row r="15">
      <c r="A15" s="4" t="inlineStr">
        <is>
          <t>Net</t>
        </is>
      </c>
      <c r="B15" s="7" t="n">
        <v>67158</v>
      </c>
      <c r="C15" s="7" t="n">
        <v>876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s Future Amortization Schedule (Details) $ in Thousands</t>
        </is>
      </c>
      <c r="B1" s="2" t="inlineStr">
        <is>
          <t>Dec. 31, 2020USD ($)</t>
        </is>
      </c>
    </row>
    <row r="2">
      <c r="A2" s="3" t="inlineStr">
        <is>
          <t>Goodwill and Intangible Assets Disclosure [Abstract]</t>
        </is>
      </c>
    </row>
    <row r="3">
      <c r="A3" s="4" t="inlineStr">
        <is>
          <t>2021</t>
        </is>
      </c>
      <c r="B3" s="7" t="n">
        <v>44589</v>
      </c>
    </row>
    <row r="4">
      <c r="A4" s="4" t="inlineStr">
        <is>
          <t>2022</t>
        </is>
      </c>
      <c r="B4" s="6" t="n">
        <v>12310</v>
      </c>
    </row>
    <row r="5">
      <c r="A5" s="4" t="inlineStr">
        <is>
          <t>2023</t>
        </is>
      </c>
      <c r="B5" s="6" t="n">
        <v>10259</v>
      </c>
    </row>
    <row r="6">
      <c r="A6" s="4" t="inlineStr">
        <is>
          <t>2024</t>
        </is>
      </c>
      <c r="B6" s="6" t="n">
        <v>0</v>
      </c>
    </row>
    <row r="7">
      <c r="A7" s="4" t="inlineStr">
        <is>
          <t>2025</t>
        </is>
      </c>
      <c r="B7" s="6" t="n">
        <v>0</v>
      </c>
    </row>
    <row r="8">
      <c r="A8" s="4" t="inlineStr">
        <is>
          <t>2026 and thereafter</t>
        </is>
      </c>
      <c r="B8" s="6" t="n">
        <v>0</v>
      </c>
    </row>
    <row r="9">
      <c r="A9" s="4" t="inlineStr">
        <is>
          <t>Net</t>
        </is>
      </c>
      <c r="B9" s="7" t="n">
        <v>671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Strategic Education, Inc. (“Strategic Education” or the “Company”), a Maryland corporation formerly known as Strayer Education, Inc., is a leader in education innovation, dedicated to enabling economic mobility for working adults through education. As discussed in Note 2 and Note 3, the Company completed its merger with Capella Education Company (“CEC”) on August 1, 2018 and completed its acquisition of Torrens University and related assets in Australia and New Zealand ("ANZ”) on November 3, 2020. During 2020, the Company revised its reportable segments, as discussed further in Note 20. Prior period segment disclosures have been restated to conform to the current period presentation. The accompanying consolidated financial statements and footnotes include the results of the Company’s three reportable segments: Strayer University, Capella University, and Australia/New Zeal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Prepaid expenses, net of current portion</t>
        </is>
      </c>
      <c r="B3" s="7" t="n">
        <v>22418</v>
      </c>
      <c r="C3" s="7" t="n">
        <v>191</v>
      </c>
    </row>
    <row r="4">
      <c r="A4" s="4" t="inlineStr">
        <is>
          <t>Equity method investments</t>
        </is>
      </c>
      <c r="B4" s="6" t="n">
        <v>15795</v>
      </c>
      <c r="C4" s="6" t="n">
        <v>15795</v>
      </c>
      <c r="D4" s="7" t="n">
        <v>13449</v>
      </c>
    </row>
    <row r="5">
      <c r="A5" s="4" t="inlineStr">
        <is>
          <t>Cloud computing arrangements</t>
        </is>
      </c>
      <c r="B5" s="6" t="n">
        <v>6385</v>
      </c>
      <c r="C5" s="6" t="n">
        <v>0</v>
      </c>
    </row>
    <row r="6">
      <c r="A6" s="4" t="inlineStr">
        <is>
          <t>Other investments</t>
        </is>
      </c>
      <c r="B6" s="6" t="n">
        <v>2527</v>
      </c>
      <c r="C6" s="6" t="n">
        <v>2123</v>
      </c>
    </row>
    <row r="7">
      <c r="A7" s="4" t="inlineStr">
        <is>
          <t>Other</t>
        </is>
      </c>
      <c r="B7" s="6" t="n">
        <v>7803</v>
      </c>
      <c r="C7" s="6" t="n">
        <v>3679</v>
      </c>
    </row>
    <row r="8">
      <c r="A8" s="4" t="inlineStr">
        <is>
          <t>Balance at end of period</t>
        </is>
      </c>
      <c r="B8" s="7" t="n">
        <v>54928</v>
      </c>
      <c r="C8" s="7" t="n">
        <v>217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 Additional Information (Details) - USD ($) $ in Thousands</t>
        </is>
      </c>
      <c r="B1" s="2" t="inlineStr">
        <is>
          <t>12 Months Ended</t>
        </is>
      </c>
    </row>
    <row r="2">
      <c r="B2" s="2" t="inlineStr">
        <is>
          <t>Dec. 31, 2020</t>
        </is>
      </c>
      <c r="C2" s="2" t="inlineStr">
        <is>
          <t>Dec. 31, 2027</t>
        </is>
      </c>
      <c r="D2" s="2" t="inlineStr">
        <is>
          <t>Dec. 31, 2019</t>
        </is>
      </c>
    </row>
    <row r="3">
      <c r="A3" s="3" t="inlineStr">
        <is>
          <t>Schedule of Other Assets [Line Items]</t>
        </is>
      </c>
    </row>
    <row r="4">
      <c r="A4" s="4" t="inlineStr">
        <is>
          <t>Prepaid expenses, net of current portion</t>
        </is>
      </c>
      <c r="B4" s="7" t="n">
        <v>22418</v>
      </c>
      <c r="D4" s="7" t="n">
        <v>191</v>
      </c>
    </row>
    <row r="5">
      <c r="A5" s="4" t="inlineStr">
        <is>
          <t>Funds received from investor</t>
        </is>
      </c>
      <c r="B5" s="7" t="n">
        <v>2800</v>
      </c>
    </row>
    <row r="6">
      <c r="A6" s="4" t="inlineStr">
        <is>
          <t>Minimum | Certain Limited Partnerships</t>
        </is>
      </c>
    </row>
    <row r="7">
      <c r="A7" s="3" t="inlineStr">
        <is>
          <t>Schedule of Other Assets [Line Items]</t>
        </is>
      </c>
    </row>
    <row r="8">
      <c r="A8" s="4" t="inlineStr">
        <is>
          <t>Partnership interest (as a percentage)</t>
        </is>
      </c>
      <c r="B8" s="4" t="inlineStr">
        <is>
          <t>3.00%</t>
        </is>
      </c>
    </row>
    <row r="9">
      <c r="A9" s="4" t="inlineStr">
        <is>
          <t>Maximum | Certain Limited Partnerships</t>
        </is>
      </c>
    </row>
    <row r="10">
      <c r="A10" s="3" t="inlineStr">
        <is>
          <t>Schedule of Other Assets [Line Items]</t>
        </is>
      </c>
    </row>
    <row r="11">
      <c r="A11" s="4" t="inlineStr">
        <is>
          <t>Partnership interest (as a percentage)</t>
        </is>
      </c>
      <c r="B11" s="4" t="inlineStr">
        <is>
          <t>5.00%</t>
        </is>
      </c>
    </row>
    <row r="12">
      <c r="A12" s="4" t="inlineStr">
        <is>
          <t>Forecast</t>
        </is>
      </c>
    </row>
    <row r="13">
      <c r="A13" s="3" t="inlineStr">
        <is>
          <t>Schedule of Other Assets [Line Items]</t>
        </is>
      </c>
    </row>
    <row r="14">
      <c r="A14" s="4" t="inlineStr">
        <is>
          <t>Additional investment</t>
        </is>
      </c>
      <c r="C14" s="7" t="n">
        <v>1800</v>
      </c>
    </row>
    <row r="15">
      <c r="A15" s="4" t="inlineStr">
        <is>
          <t>Jack Welch Management Institute</t>
        </is>
      </c>
    </row>
    <row r="16">
      <c r="A16" s="3" t="inlineStr">
        <is>
          <t>Schedule of Other Assets [Line Items]</t>
        </is>
      </c>
    </row>
    <row r="17">
      <c r="A17" s="4" t="inlineStr">
        <is>
          <t>Commitment for future services under the perpetual license agreement</t>
        </is>
      </c>
      <c r="B17" s="7" t="n">
        <v>25300</v>
      </c>
    </row>
    <row r="18">
      <c r="A18" s="4" t="inlineStr">
        <is>
          <t>Prepaid expenses, net of current portion</t>
        </is>
      </c>
      <c r="B18" s="7" t="n">
        <v>20700</v>
      </c>
    </row>
    <row r="19">
      <c r="A19" s="4" t="inlineStr">
        <is>
          <t>Prepaid expense, amortization period</t>
        </is>
      </c>
      <c r="B19" s="4" t="inlineStr">
        <is>
          <t>15 years</t>
        </is>
      </c>
    </row>
    <row r="20">
      <c r="A20" s="4" t="inlineStr">
        <is>
          <t>Funds received from investor</t>
        </is>
      </c>
      <c r="B20" s="7" t="n">
        <v>28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Changes in Company's Limited Partnership Investments (Details) - USD ($) $ in Thousands</t>
        </is>
      </c>
      <c r="B1" s="2" t="inlineStr">
        <is>
          <t>12 Months Ended</t>
        </is>
      </c>
    </row>
    <row r="2">
      <c r="B2" s="2" t="inlineStr">
        <is>
          <t>Dec. 31, 2020</t>
        </is>
      </c>
      <c r="C2" s="2" t="inlineStr">
        <is>
          <t>Dec. 31, 2019</t>
        </is>
      </c>
    </row>
    <row r="3">
      <c r="A3" s="3" t="inlineStr">
        <is>
          <t>Equity Method Investment Summarized Financial Information Assets [Roll Forward]</t>
        </is>
      </c>
    </row>
    <row r="4">
      <c r="A4" s="4" t="inlineStr">
        <is>
          <t>Limited partnership investments, beginning of period</t>
        </is>
      </c>
      <c r="B4" s="7" t="n">
        <v>15795</v>
      </c>
      <c r="C4" s="7" t="n">
        <v>13449</v>
      </c>
    </row>
    <row r="5">
      <c r="A5" s="4" t="inlineStr">
        <is>
          <t>Capital contributions</t>
        </is>
      </c>
      <c r="B5" s="6" t="n">
        <v>550</v>
      </c>
      <c r="C5" s="6" t="n">
        <v>1035</v>
      </c>
    </row>
    <row r="6">
      <c r="A6" s="4" t="inlineStr">
        <is>
          <t>Pro-rata share in the net income of limited partnerships</t>
        </is>
      </c>
      <c r="B6" s="6" t="n">
        <v>1862</v>
      </c>
      <c r="C6" s="6" t="n">
        <v>2337</v>
      </c>
    </row>
    <row r="7">
      <c r="A7" s="4" t="inlineStr">
        <is>
          <t>Distributions</t>
        </is>
      </c>
      <c r="B7" s="6" t="n">
        <v>-2412</v>
      </c>
      <c r="C7" s="6" t="n">
        <v>-1026</v>
      </c>
    </row>
    <row r="8">
      <c r="A8" s="4" t="inlineStr">
        <is>
          <t>Limited partnership investments, end of period</t>
        </is>
      </c>
      <c r="B8" s="7" t="n">
        <v>15795</v>
      </c>
      <c r="C8" s="7" t="n">
        <v>157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Trade payables</t>
        </is>
      </c>
      <c r="B3" s="7" t="n">
        <v>64049</v>
      </c>
      <c r="C3" s="7" t="n">
        <v>47503</v>
      </c>
    </row>
    <row r="4">
      <c r="A4" s="4" t="inlineStr">
        <is>
          <t>Accrued compensation and benefits</t>
        </is>
      </c>
      <c r="B4" s="6" t="n">
        <v>33160</v>
      </c>
      <c r="C4" s="6" t="n">
        <v>33924</v>
      </c>
    </row>
    <row r="5">
      <c r="A5" s="4" t="inlineStr">
        <is>
          <t>Accrued student obligations</t>
        </is>
      </c>
      <c r="B5" s="6" t="n">
        <v>4017</v>
      </c>
      <c r="C5" s="6" t="n">
        <v>4580</v>
      </c>
    </row>
    <row r="6">
      <c r="A6" s="4" t="inlineStr">
        <is>
          <t>Real estate liabilities</t>
        </is>
      </c>
      <c r="B6" s="6" t="n">
        <v>668</v>
      </c>
      <c r="C6" s="6" t="n">
        <v>751</v>
      </c>
    </row>
    <row r="7">
      <c r="A7" s="4" t="inlineStr">
        <is>
          <t>Other</t>
        </is>
      </c>
      <c r="B7" s="6" t="n">
        <v>2848</v>
      </c>
      <c r="C7" s="6" t="n">
        <v>4070</v>
      </c>
    </row>
    <row r="8">
      <c r="A8" s="4" t="inlineStr">
        <is>
          <t>Accounts payable and accrued liabilities</t>
        </is>
      </c>
      <c r="B8" s="7" t="n">
        <v>104742</v>
      </c>
      <c r="C8" s="7" t="n">
        <v>908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Details) - USD ($)</t>
        </is>
      </c>
      <c r="B1" s="2" t="inlineStr">
        <is>
          <t>Nov. 03, 2020</t>
        </is>
      </c>
      <c r="C1" s="2" t="inlineStr">
        <is>
          <t>Dec. 31, 2020</t>
        </is>
      </c>
      <c r="D1" s="2" t="inlineStr">
        <is>
          <t>Dec. 31, 2019</t>
        </is>
      </c>
      <c r="E1" s="2" t="inlineStr">
        <is>
          <t>Dec. 31, 2018</t>
        </is>
      </c>
    </row>
    <row r="2">
      <c r="A2" s="3" t="inlineStr">
        <is>
          <t>Debt Instrument [Line Items]</t>
        </is>
      </c>
    </row>
    <row r="3">
      <c r="A3" s="4" t="inlineStr">
        <is>
          <t>Cash and cash equivalents</t>
        </is>
      </c>
      <c r="C3" s="7" t="n">
        <v>187509000</v>
      </c>
      <c r="D3" s="7" t="n">
        <v>419693000</v>
      </c>
    </row>
    <row r="4">
      <c r="A4" s="4" t="inlineStr">
        <is>
          <t>Revolving Credit Facility</t>
        </is>
      </c>
    </row>
    <row r="5">
      <c r="A5" s="3" t="inlineStr">
        <is>
          <t>Debt Instrument [Line Items]</t>
        </is>
      </c>
    </row>
    <row r="6">
      <c r="A6" s="4" t="inlineStr">
        <is>
          <t>Revolving credit facility, outstanding</t>
        </is>
      </c>
      <c r="C6" s="6" t="n">
        <v>141800000</v>
      </c>
      <c r="D6" s="6" t="n">
        <v>0</v>
      </c>
      <c r="E6" s="7" t="n">
        <v>0</v>
      </c>
    </row>
    <row r="7">
      <c r="A7" s="4" t="inlineStr">
        <is>
          <t>Interest paid</t>
        </is>
      </c>
      <c r="C7" s="6" t="n">
        <v>1000000</v>
      </c>
      <c r="D7" s="7" t="n">
        <v>500000</v>
      </c>
      <c r="E7" s="7" t="n">
        <v>400000</v>
      </c>
    </row>
    <row r="8">
      <c r="A8" s="4" t="inlineStr">
        <is>
          <t>Revolving Credit Facility | Australia, Dollars</t>
        </is>
      </c>
    </row>
    <row r="9">
      <c r="A9" s="3" t="inlineStr">
        <is>
          <t>Debt Instrument [Line Items]</t>
        </is>
      </c>
    </row>
    <row r="10">
      <c r="A10" s="4" t="inlineStr">
        <is>
          <t>Revolving credit facility, outstanding</t>
        </is>
      </c>
      <c r="C10" s="7" t="n">
        <v>3800000</v>
      </c>
    </row>
    <row r="11">
      <c r="A11" s="4" t="inlineStr">
        <is>
          <t>Revolving Credit Facility | Minimum</t>
        </is>
      </c>
    </row>
    <row r="12">
      <c r="A12" s="3" t="inlineStr">
        <is>
          <t>Debt Instrument [Line Items]</t>
        </is>
      </c>
    </row>
    <row r="13">
      <c r="A13" s="4" t="inlineStr">
        <is>
          <t>Margin rate</t>
        </is>
      </c>
      <c r="C13" s="4" t="inlineStr">
        <is>
          <t>1.50%</t>
        </is>
      </c>
    </row>
    <row r="14">
      <c r="A14" s="4" t="inlineStr">
        <is>
          <t>Unused commitment fee</t>
        </is>
      </c>
      <c r="C14" s="4" t="inlineStr">
        <is>
          <t>0.20%</t>
        </is>
      </c>
    </row>
    <row r="15">
      <c r="A15" s="4" t="inlineStr">
        <is>
          <t>Revolving Credit Facility | Maximum</t>
        </is>
      </c>
    </row>
    <row r="16">
      <c r="A16" s="3" t="inlineStr">
        <is>
          <t>Debt Instrument [Line Items]</t>
        </is>
      </c>
    </row>
    <row r="17">
      <c r="A17" s="4" t="inlineStr">
        <is>
          <t>Margin rate</t>
        </is>
      </c>
      <c r="C17" s="4" t="inlineStr">
        <is>
          <t>2.00%</t>
        </is>
      </c>
    </row>
    <row r="18">
      <c r="A18" s="4" t="inlineStr">
        <is>
          <t>Unused commitment fee</t>
        </is>
      </c>
      <c r="C18" s="4" t="inlineStr">
        <is>
          <t>0.30%</t>
        </is>
      </c>
    </row>
    <row r="19">
      <c r="A19" s="4" t="inlineStr">
        <is>
          <t>Amended Credit Facility | Revolving Credit Facility</t>
        </is>
      </c>
    </row>
    <row r="20">
      <c r="A20" s="3" t="inlineStr">
        <is>
          <t>Debt Instrument [Line Items]</t>
        </is>
      </c>
    </row>
    <row r="21">
      <c r="A21" s="4" t="inlineStr">
        <is>
          <t>Revolving credit facility, value</t>
        </is>
      </c>
      <c r="B21" s="7" t="n">
        <v>350000000</v>
      </c>
    </row>
    <row r="22">
      <c r="A22" s="4" t="inlineStr">
        <is>
          <t>Maximum aggregate incremental term loans</t>
        </is>
      </c>
      <c r="B22" s="7" t="n">
        <v>300000000</v>
      </c>
    </row>
    <row r="23">
      <c r="A23" s="4" t="inlineStr">
        <is>
          <t>Percentage of consolidated EBITDA to be funded</t>
        </is>
      </c>
      <c r="B23" s="4" t="inlineStr">
        <is>
          <t>100.00%</t>
        </is>
      </c>
    </row>
    <row r="24">
      <c r="A24" s="4" t="inlineStr">
        <is>
          <t>Maximum leverage ratio allowed in order to increase obligation</t>
        </is>
      </c>
      <c r="B24" s="10" t="n">
        <v>1.75</v>
      </c>
    </row>
    <row r="25">
      <c r="A25" s="4" t="inlineStr">
        <is>
          <t>Debt financing costs</t>
        </is>
      </c>
      <c r="B25" s="7" t="n">
        <v>1900000</v>
      </c>
    </row>
    <row r="26">
      <c r="A26" s="4" t="inlineStr">
        <is>
          <t>Debt instrument term</t>
        </is>
      </c>
      <c r="B26" s="4" t="inlineStr">
        <is>
          <t>5 years</t>
        </is>
      </c>
    </row>
    <row r="27">
      <c r="A27" s="4" t="inlineStr">
        <is>
          <t>Maximum total leverage ratio</t>
        </is>
      </c>
      <c r="B27" s="6" t="n">
        <v>2</v>
      </c>
    </row>
    <row r="28">
      <c r="A28" s="4" t="inlineStr">
        <is>
          <t>Cash and cash equivalents</t>
        </is>
      </c>
      <c r="B28" s="7" t="n">
        <v>150000000</v>
      </c>
    </row>
    <row r="29">
      <c r="A29" s="4" t="inlineStr">
        <is>
          <t>Minimum coverage ratio</t>
        </is>
      </c>
      <c r="B29" s="10" t="n">
        <v>1.75</v>
      </c>
    </row>
    <row r="30">
      <c r="A30" s="4" t="inlineStr">
        <is>
          <t>Minimum department of education financial composite score</t>
        </is>
      </c>
      <c r="B30" s="6" t="n">
        <v>1</v>
      </c>
    </row>
    <row r="31">
      <c r="A31" s="4" t="inlineStr">
        <is>
          <t>Minimum department of education financial composite score for two consecutive fiscal years</t>
        </is>
      </c>
      <c r="B31" s="11" t="n">
        <v>1.5</v>
      </c>
    </row>
    <row r="32">
      <c r="A32" s="4" t="inlineStr">
        <is>
          <t>Amendment to the Credit Facility, Subfacility for Borrowings in Foreign Currencies | Revolving Credit Facility</t>
        </is>
      </c>
    </row>
    <row r="33">
      <c r="A33" s="3" t="inlineStr">
        <is>
          <t>Debt Instrument [Line Items]</t>
        </is>
      </c>
    </row>
    <row r="34">
      <c r="A34" s="4" t="inlineStr">
        <is>
          <t>Revolving credit facility, value</t>
        </is>
      </c>
      <c r="B34" s="7" t="n">
        <v>15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iabilities, Noncurrent [Abstract]</t>
        </is>
      </c>
    </row>
    <row r="3">
      <c r="A3" s="4" t="inlineStr">
        <is>
          <t>Contract liabilities, net of current portion</t>
        </is>
      </c>
      <c r="B3" s="7" t="n">
        <v>34866</v>
      </c>
      <c r="C3" s="7" t="n">
        <v>30925</v>
      </c>
    </row>
    <row r="4">
      <c r="A4" s="4" t="inlineStr">
        <is>
          <t>Asset retirement obligations</t>
        </is>
      </c>
      <c r="B4" s="6" t="n">
        <v>7647</v>
      </c>
      <c r="C4" s="6" t="n">
        <v>1961</v>
      </c>
    </row>
    <row r="5">
      <c r="A5" s="4" t="inlineStr">
        <is>
          <t>Deferred payments related to acquisitions</t>
        </is>
      </c>
      <c r="B5" s="6" t="n">
        <v>715</v>
      </c>
      <c r="C5" s="6" t="n">
        <v>4963</v>
      </c>
    </row>
    <row r="6">
      <c r="A6" s="4" t="inlineStr">
        <is>
          <t>Employee separation costs</t>
        </is>
      </c>
      <c r="B6" s="6" t="n">
        <v>0</v>
      </c>
      <c r="C6" s="6" t="n">
        <v>1838</v>
      </c>
    </row>
    <row r="7">
      <c r="A7" s="4" t="inlineStr">
        <is>
          <t>Other</t>
        </is>
      </c>
      <c r="B7" s="6" t="n">
        <v>2827</v>
      </c>
      <c r="C7" s="6" t="n">
        <v>1764</v>
      </c>
    </row>
    <row r="8">
      <c r="A8" s="4" t="inlineStr">
        <is>
          <t>Other long-term liabilities</t>
        </is>
      </c>
      <c r="B8" s="7" t="n">
        <v>46055</v>
      </c>
      <c r="C8" s="7" t="n">
        <v>414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1" customWidth="1" min="3" max="3"/>
  </cols>
  <sheetData>
    <row r="1">
      <c r="A1" s="1" t="inlineStr">
        <is>
          <t>Other Long-Term Liabilities - Deferred (Details) $ in Thousands</t>
        </is>
      </c>
      <c r="B1" s="2" t="inlineStr">
        <is>
          <t>12 Months Ended</t>
        </is>
      </c>
    </row>
    <row r="2">
      <c r="B2" s="2" t="inlineStr">
        <is>
          <t>Dec. 31, 2020USD ($)item</t>
        </is>
      </c>
      <c r="C2" s="2" t="inlineStr">
        <is>
          <t>Dec. 31, 2019USD ($)</t>
        </is>
      </c>
    </row>
    <row r="3">
      <c r="A3" s="3" t="inlineStr">
        <is>
          <t>Other Liabilities, Noncurrent [Line Items]</t>
        </is>
      </c>
    </row>
    <row r="4">
      <c r="A4" s="4" t="inlineStr">
        <is>
          <t>Asset retirement obligations</t>
        </is>
      </c>
      <c r="B4" s="7" t="n">
        <v>7647</v>
      </c>
      <c r="C4" s="7" t="n">
        <v>1961</v>
      </c>
    </row>
    <row r="5">
      <c r="A5" s="4" t="inlineStr">
        <is>
          <t>Deferred payment arrangements value</t>
        </is>
      </c>
      <c r="B5" s="7" t="n">
        <v>700</v>
      </c>
      <c r="C5" s="7" t="n">
        <v>2200</v>
      </c>
    </row>
    <row r="6">
      <c r="A6" s="4" t="inlineStr">
        <is>
          <t>Deferred payment arrangement number of sellers | item</t>
        </is>
      </c>
      <c r="B6" s="6" t="n">
        <v>1</v>
      </c>
    </row>
    <row r="7">
      <c r="A7" s="4" t="inlineStr">
        <is>
          <t>Funds received from investor</t>
        </is>
      </c>
      <c r="B7" s="7" t="n">
        <v>2800</v>
      </c>
    </row>
    <row r="8">
      <c r="A8" s="4" t="inlineStr">
        <is>
          <t>Torrens University and Related Assets in Australia and New Zealand (ANZ)</t>
        </is>
      </c>
    </row>
    <row r="9">
      <c r="A9" s="3" t="inlineStr">
        <is>
          <t>Other Liabilities, Noncurrent [Line Items]</t>
        </is>
      </c>
    </row>
    <row r="10">
      <c r="A10" s="4" t="inlineStr">
        <is>
          <t>Asset retirement obligations</t>
        </is>
      </c>
      <c r="B10" s="7" t="n">
        <v>58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 Award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et cash proceeds related to stock options exercised</t>
        </is>
      </c>
      <c r="B4" s="5" t="n">
        <v>1.2</v>
      </c>
      <c r="C4" s="5" t="n">
        <v>-1.8</v>
      </c>
      <c r="D4" s="5" t="n">
        <v>8.6</v>
      </c>
    </row>
    <row r="5">
      <c r="A5" s="4" t="inlineStr">
        <is>
          <t>Aggregate intrinsic value of stock options exercised</t>
        </is>
      </c>
      <c r="B5" s="6" t="n">
        <v>2</v>
      </c>
      <c r="C5" s="11" t="n">
        <v>17.4</v>
      </c>
      <c r="D5" s="11" t="n">
        <v>11.3</v>
      </c>
    </row>
    <row r="6">
      <c r="A6" s="4" t="inlineStr">
        <is>
          <t>Stock-based compensation cost which has not yet been recognized</t>
        </is>
      </c>
      <c r="B6" s="7" t="n">
        <v>30</v>
      </c>
    </row>
    <row r="7">
      <c r="A7" s="4" t="inlineStr">
        <is>
          <t>Stock-based compensation cost recognized period, in months</t>
        </is>
      </c>
      <c r="B7" s="4" t="inlineStr">
        <is>
          <t>1 year 10 months 24 days</t>
        </is>
      </c>
    </row>
    <row r="8">
      <c r="A8" s="4" t="inlineStr">
        <is>
          <t>Restricted stock awarded subject to performance condition (in shares)</t>
        </is>
      </c>
      <c r="B8" s="6" t="n">
        <v>308000</v>
      </c>
    </row>
    <row r="9">
      <c r="A9" s="4" t="inlineStr">
        <is>
          <t>Tax windfall related to share-based payment arrangements</t>
        </is>
      </c>
      <c r="B9" s="5" t="n">
        <v>2.8</v>
      </c>
      <c r="C9" s="7" t="n">
        <v>4</v>
      </c>
      <c r="D9" s="5" t="n">
        <v>3.5</v>
      </c>
    </row>
    <row r="10">
      <c r="A10" s="4" t="inlineStr">
        <is>
          <t>2018 Plan</t>
        </is>
      </c>
    </row>
    <row r="11">
      <c r="A11" s="3" t="inlineStr">
        <is>
          <t>Share-based Compensation Arrangement by Share-based Payment Award [Line Items]</t>
        </is>
      </c>
    </row>
    <row r="12">
      <c r="A12" s="4" t="inlineStr">
        <is>
          <t>Maximum term of the awards granted under the plan</t>
        </is>
      </c>
      <c r="B12" s="4" t="inlineStr">
        <is>
          <t>10 years</t>
        </is>
      </c>
    </row>
    <row r="13">
      <c r="A13" s="4" t="inlineStr">
        <is>
          <t>Additional shares authorized for grants (in shares)</t>
        </is>
      </c>
      <c r="B13" s="6" t="n">
        <v>7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SU (Details) - Restricted stock and restricted stock units - $ / shares</t>
        </is>
      </c>
      <c r="B1" s="2" t="inlineStr">
        <is>
          <t>12 Months Ended</t>
        </is>
      </c>
    </row>
    <row r="2">
      <c r="B2" s="2" t="inlineStr">
        <is>
          <t>Dec. 31, 2020</t>
        </is>
      </c>
      <c r="C2" s="2" t="inlineStr">
        <is>
          <t>Dec. 31, 2019</t>
        </is>
      </c>
      <c r="D2" s="2" t="inlineStr">
        <is>
          <t>Dec. 31, 2018</t>
        </is>
      </c>
    </row>
    <row r="3">
      <c r="A3" s="3" t="inlineStr">
        <is>
          <t>Number of shares or units</t>
        </is>
      </c>
    </row>
    <row r="4">
      <c r="A4" s="4" t="inlineStr">
        <is>
          <t>Beginning Balance (in shares)</t>
        </is>
      </c>
      <c r="B4" s="6" t="n">
        <v>468950</v>
      </c>
      <c r="C4" s="6" t="n">
        <v>737950</v>
      </c>
      <c r="D4" s="6" t="n">
        <v>716128</v>
      </c>
    </row>
    <row r="5">
      <c r="A5" s="4" t="inlineStr">
        <is>
          <t>Grants (in shares)</t>
        </is>
      </c>
      <c r="B5" s="6" t="n">
        <v>150107</v>
      </c>
      <c r="C5" s="6" t="n">
        <v>158748</v>
      </c>
      <c r="D5" s="6" t="n">
        <v>159005</v>
      </c>
    </row>
    <row r="6">
      <c r="A6" s="4" t="inlineStr">
        <is>
          <t>Awards assumed through acquisition of CEC (in shares)</t>
        </is>
      </c>
      <c r="D6" s="6" t="n">
        <v>136324</v>
      </c>
    </row>
    <row r="7">
      <c r="A7" s="4" t="inlineStr">
        <is>
          <t>Vested (in shares)</t>
        </is>
      </c>
      <c r="B7" s="6" t="n">
        <v>-116724</v>
      </c>
      <c r="C7" s="6" t="n">
        <v>-393588</v>
      </c>
      <c r="D7" s="6" t="n">
        <v>-236164</v>
      </c>
    </row>
    <row r="8">
      <c r="A8" s="4" t="inlineStr">
        <is>
          <t>Forfeitures (in shares)</t>
        </is>
      </c>
      <c r="B8" s="6" t="n">
        <v>-7364</v>
      </c>
      <c r="C8" s="6" t="n">
        <v>-34160</v>
      </c>
      <c r="D8" s="6" t="n">
        <v>-37343</v>
      </c>
    </row>
    <row r="9">
      <c r="A9" s="4" t="inlineStr">
        <is>
          <t>Ending Balance (in shares)</t>
        </is>
      </c>
      <c r="B9" s="6" t="n">
        <v>494969</v>
      </c>
      <c r="C9" s="6" t="n">
        <v>468950</v>
      </c>
      <c r="D9" s="6" t="n">
        <v>737950</v>
      </c>
    </row>
    <row r="10">
      <c r="A10" s="3" t="inlineStr">
        <is>
          <t>Weighted- average grant price</t>
        </is>
      </c>
    </row>
    <row r="11">
      <c r="A11" s="4" t="inlineStr">
        <is>
          <t>Beginning Balance, weighted-average grant price (in dollars per share)</t>
        </is>
      </c>
      <c r="B11" s="8" t="n">
        <v>98.98</v>
      </c>
      <c r="C11" s="8" t="n">
        <v>114.43</v>
      </c>
      <c r="D11" s="8" t="n">
        <v>99.65000000000001</v>
      </c>
    </row>
    <row r="12">
      <c r="A12" s="4" t="inlineStr">
        <is>
          <t>Grants, weighted-average grant price (in dollars per share)</t>
        </is>
      </c>
      <c r="B12" s="10" t="n">
        <v>140.39</v>
      </c>
      <c r="C12" s="10" t="n">
        <v>128.87</v>
      </c>
      <c r="D12" s="10" t="n">
        <v>93.3</v>
      </c>
    </row>
    <row r="13">
      <c r="A13" s="4" t="inlineStr">
        <is>
          <t>Awards assumed through acquisition of CEC, weighted-average grant price (in dollars per share)</t>
        </is>
      </c>
      <c r="D13" s="10" t="n">
        <v>118.29</v>
      </c>
    </row>
    <row r="14">
      <c r="A14" s="4" t="inlineStr">
        <is>
          <t>Vested shares, weighted-average grant price (in dollars per share)</t>
        </is>
      </c>
      <c r="B14" s="10" t="n">
        <v>69.94</v>
      </c>
      <c r="C14" s="10" t="n">
        <v>141.75</v>
      </c>
      <c r="D14" s="10" t="n">
        <v>76.78</v>
      </c>
    </row>
    <row r="15">
      <c r="A15" s="4" t="inlineStr">
        <is>
          <t>Forfeitures, weighted-average grant price (in dollars per share)</t>
        </is>
      </c>
      <c r="B15" s="10" t="n">
        <v>130.68</v>
      </c>
      <c r="C15" s="10" t="n">
        <v>79.02</v>
      </c>
      <c r="D15" s="10" t="n">
        <v>83.69</v>
      </c>
    </row>
    <row r="16">
      <c r="A16" s="4" t="inlineStr">
        <is>
          <t>Ending Balance, weighted-average grant price (in dollars per share)</t>
        </is>
      </c>
      <c r="B16" s="8" t="n">
        <v>117.91</v>
      </c>
      <c r="C16" s="8" t="n">
        <v>98.98</v>
      </c>
      <c r="D16" s="8" t="n">
        <v>114.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3" customWidth="1" min="5" max="5"/>
  </cols>
  <sheetData>
    <row r="1">
      <c r="A1" s="1" t="inlineStr">
        <is>
          <t>Equity Awards - Stock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Grants (in shares)</t>
        </is>
      </c>
      <c r="B4" s="6" t="n">
        <v>0</v>
      </c>
      <c r="C4" s="6" t="n">
        <v>0</v>
      </c>
      <c r="D4" s="6" t="n">
        <v>0</v>
      </c>
    </row>
    <row r="5">
      <c r="A5" s="3" t="inlineStr">
        <is>
          <t>Weighted- average exercise price</t>
        </is>
      </c>
    </row>
    <row r="6">
      <c r="A6" s="4" t="inlineStr">
        <is>
          <t>Grants, weighted-average exercise price (in dollars share)</t>
        </is>
      </c>
      <c r="B6" s="7" t="n">
        <v>0</v>
      </c>
      <c r="C6" s="7" t="n">
        <v>0</v>
      </c>
      <c r="D6" s="7" t="n">
        <v>0</v>
      </c>
    </row>
    <row r="7">
      <c r="A7" s="4" t="inlineStr">
        <is>
          <t>Stock options</t>
        </is>
      </c>
    </row>
    <row r="8">
      <c r="A8" s="3" t="inlineStr">
        <is>
          <t>Number of shares</t>
        </is>
      </c>
    </row>
    <row r="9">
      <c r="A9" s="4" t="inlineStr">
        <is>
          <t>Beginning balance (in shares)</t>
        </is>
      </c>
      <c r="B9" s="6" t="n">
        <v>46096</v>
      </c>
      <c r="C9" s="6" t="n">
        <v>256246</v>
      </c>
      <c r="D9" s="6" t="n">
        <v>100000</v>
      </c>
    </row>
    <row r="10">
      <c r="A10" s="4" t="inlineStr">
        <is>
          <t>Awards assumed through acquisition of CEC (in shares)</t>
        </is>
      </c>
      <c r="D10" s="6" t="n">
        <v>319846</v>
      </c>
    </row>
    <row r="11">
      <c r="A11" s="4" t="inlineStr">
        <is>
          <t>Exercise of stock options, net (in shares)</t>
        </is>
      </c>
      <c r="B11" s="6" t="n">
        <v>-20522</v>
      </c>
      <c r="C11" s="6" t="n">
        <v>-208114</v>
      </c>
      <c r="D11" s="6" t="n">
        <v>-162831</v>
      </c>
    </row>
    <row r="12">
      <c r="A12" s="4" t="inlineStr">
        <is>
          <t>Forfeitures/expirations (in shares)</t>
        </is>
      </c>
      <c r="B12" s="6" t="n">
        <v>0</v>
      </c>
      <c r="C12" s="6" t="n">
        <v>-2036</v>
      </c>
      <c r="D12" s="6" t="n">
        <v>-769</v>
      </c>
    </row>
    <row r="13">
      <c r="A13" s="4" t="inlineStr">
        <is>
          <t>Ending balance (in shares)</t>
        </is>
      </c>
      <c r="B13" s="6" t="n">
        <v>25574</v>
      </c>
      <c r="C13" s="6" t="n">
        <v>46096</v>
      </c>
      <c r="D13" s="6" t="n">
        <v>256246</v>
      </c>
      <c r="E13" s="6" t="n">
        <v>100000</v>
      </c>
    </row>
    <row r="14">
      <c r="A14" s="4" t="inlineStr">
        <is>
          <t>Exercisable (in shares)</t>
        </is>
      </c>
      <c r="B14" s="6" t="n">
        <v>20954</v>
      </c>
    </row>
    <row r="15">
      <c r="A15" s="3" t="inlineStr">
        <is>
          <t>Weighted- average exercise price</t>
        </is>
      </c>
    </row>
    <row r="16">
      <c r="A16" s="4" t="inlineStr">
        <is>
          <t>Beginning Balance, weighted-average exercise price (in dollars share)</t>
        </is>
      </c>
      <c r="B16" s="8" t="n">
        <v>63.49</v>
      </c>
      <c r="C16" s="8" t="n">
        <v>66.8</v>
      </c>
      <c r="D16" s="8" t="n">
        <v>51.95</v>
      </c>
    </row>
    <row r="17">
      <c r="A17" s="4" t="inlineStr">
        <is>
          <t>Awards assumed through acquisition of CEC, weighted-average exercise price (in dollars share)</t>
        </is>
      </c>
      <c r="D17" s="10" t="n">
        <v>66.98</v>
      </c>
    </row>
    <row r="18">
      <c r="A18" s="4" t="inlineStr">
        <is>
          <t>Exercises, weighted-average exercise price (in dollars share)</t>
        </is>
      </c>
      <c r="B18" s="10" t="n">
        <v>60.62</v>
      </c>
      <c r="C18" s="10" t="n">
        <v>67.61</v>
      </c>
      <c r="D18" s="8" t="n">
        <v>58.11</v>
      </c>
    </row>
    <row r="19">
      <c r="A19" s="4" t="inlineStr">
        <is>
          <t>Forfeitures/Expirations, weighted-average exercise price (in dollars share)</t>
        </is>
      </c>
      <c r="B19" s="6" t="n">
        <v>0</v>
      </c>
      <c r="C19" s="10" t="n">
        <v>58.38</v>
      </c>
      <c r="D19" s="10" t="n">
        <v>51.96</v>
      </c>
    </row>
    <row r="20">
      <c r="A20" s="4" t="inlineStr">
        <is>
          <t>Ending Balance, weighted-average exercise price (in dollars share)</t>
        </is>
      </c>
      <c r="B20" s="10" t="n">
        <v>65.8</v>
      </c>
      <c r="C20" s="8" t="n">
        <v>63.49</v>
      </c>
      <c r="D20" s="8" t="n">
        <v>66.8</v>
      </c>
      <c r="E20" s="8" t="n">
        <v>51.95</v>
      </c>
    </row>
    <row r="21">
      <c r="A21" s="4" t="inlineStr">
        <is>
          <t>Weighted-average exercise price (in dollars per share)</t>
        </is>
      </c>
      <c r="B21" s="8" t="n">
        <v>60.98</v>
      </c>
    </row>
    <row r="22">
      <c r="A22" s="4" t="inlineStr">
        <is>
          <t>Weighted-average remaining contractual life (years)</t>
        </is>
      </c>
      <c r="B22" s="4" t="inlineStr">
        <is>
          <t>5 years</t>
        </is>
      </c>
      <c r="C22" s="4" t="inlineStr">
        <is>
          <t>5 years 2 months 12 days</t>
        </is>
      </c>
      <c r="D22" s="4" t="inlineStr">
        <is>
          <t>7 years</t>
        </is>
      </c>
      <c r="E22" s="4" t="inlineStr">
        <is>
          <t>3 years 1 month 6 days</t>
        </is>
      </c>
    </row>
    <row r="23">
      <c r="A23" s="4" t="inlineStr">
        <is>
          <t>Exercisable, weighted-average remaining contractual life (years)</t>
        </is>
      </c>
      <c r="B23" s="4" t="inlineStr">
        <is>
          <t>4 years 9 months 18 days</t>
        </is>
      </c>
    </row>
    <row r="24">
      <c r="A24" s="4" t="inlineStr">
        <is>
          <t>Aggregate intrinsic value</t>
        </is>
      </c>
      <c r="B24" s="7" t="n">
        <v>755</v>
      </c>
      <c r="C24" s="7" t="n">
        <v>4398</v>
      </c>
      <c r="D24" s="7" t="n">
        <v>11947</v>
      </c>
      <c r="E24" s="7" t="n">
        <v>3763</v>
      </c>
    </row>
    <row r="25">
      <c r="A25" s="4" t="inlineStr">
        <is>
          <t>Exercisable, aggregate intrinsic value</t>
        </is>
      </c>
      <c r="B25" s="7" t="n">
        <v>72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3:08Z</dcterms:created>
  <dcterms:modified xmlns:dcterms="http://purl.org/dc/terms/" xmlns:xsi="http://www.w3.org/2001/XMLSchema-instance" xsi:type="dcterms:W3CDTF">2021-03-01T17:13:08Z</dcterms:modified>
</cp:coreProperties>
</file>